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Long-Term Debt and Finance Leas" sheetId="16" state="visible" r:id="rId16"/>
    <sheet xmlns:r="http://schemas.openxmlformats.org/officeDocument/2006/relationships" name="Revenu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Equity Method Investments (Tabl"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Long-Term Debt and Finance Le_2" sheetId="37" state="visible" r:id="rId37"/>
    <sheet xmlns:r="http://schemas.openxmlformats.org/officeDocument/2006/relationships" name="Revenue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Business Segments (Tables)" sheetId="44" state="visible" r:id="rId44"/>
    <sheet xmlns:r="http://schemas.openxmlformats.org/officeDocument/2006/relationships" name="Supplemental Cash Flow Inform_2" sheetId="45" state="visible" r:id="rId45"/>
    <sheet xmlns:r="http://schemas.openxmlformats.org/officeDocument/2006/relationships" name="Related Party Transactions (Tab" sheetId="46" state="visible" r:id="rId46"/>
    <sheet xmlns:r="http://schemas.openxmlformats.org/officeDocument/2006/relationships" name="Organization and Nature of B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Inventory - Schedule of Compone" sheetId="53" state="visible" r:id="rId53"/>
    <sheet xmlns:r="http://schemas.openxmlformats.org/officeDocument/2006/relationships" name="Inventory - Narrative (Details)"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Equity Method Investments - Add" sheetId="57" state="visible" r:id="rId57"/>
    <sheet xmlns:r="http://schemas.openxmlformats.org/officeDocument/2006/relationships" name="Equity Method Investments - Sch" sheetId="58" state="visible" r:id="rId58"/>
    <sheet xmlns:r="http://schemas.openxmlformats.org/officeDocument/2006/relationships" name="Leases - Additional Information" sheetId="59" state="visible" r:id="rId59"/>
    <sheet xmlns:r="http://schemas.openxmlformats.org/officeDocument/2006/relationships" name="Leases - Balance Sheet Summary " sheetId="60" state="visible" r:id="rId60"/>
    <sheet xmlns:r="http://schemas.openxmlformats.org/officeDocument/2006/relationships" name="Leases - Lease Expense (Details" sheetId="61" state="visible" r:id="rId61"/>
    <sheet xmlns:r="http://schemas.openxmlformats.org/officeDocument/2006/relationships" name="Leases - Lease Terms and Discou" sheetId="62" state="visible" r:id="rId62"/>
    <sheet xmlns:r="http://schemas.openxmlformats.org/officeDocument/2006/relationships" name="Leases - Remaining Minimum Leas" sheetId="63" state="visible" r:id="rId63"/>
    <sheet xmlns:r="http://schemas.openxmlformats.org/officeDocument/2006/relationships" name="Other Current Liabilities (Deta" sheetId="64" state="visible" r:id="rId64"/>
    <sheet xmlns:r="http://schemas.openxmlformats.org/officeDocument/2006/relationships" name="Long-Term Debt and Finance Le_3" sheetId="65" state="visible" r:id="rId65"/>
    <sheet xmlns:r="http://schemas.openxmlformats.org/officeDocument/2006/relationships" name="Long-Term Debt and Finance Le_4" sheetId="66" state="visible" r:id="rId66"/>
    <sheet xmlns:r="http://schemas.openxmlformats.org/officeDocument/2006/relationships" name="Long-Term Debt and Finance Le_5" sheetId="67" state="visible" r:id="rId67"/>
    <sheet xmlns:r="http://schemas.openxmlformats.org/officeDocument/2006/relationships" name="Long-Term Debt and Finance Le_6" sheetId="68" state="visible" r:id="rId68"/>
    <sheet xmlns:r="http://schemas.openxmlformats.org/officeDocument/2006/relationships" name="Long-Term Debt and Finance Le_7" sheetId="69" state="visible" r:id="rId69"/>
    <sheet xmlns:r="http://schemas.openxmlformats.org/officeDocument/2006/relationships" name="Long-Term Debt and Finance Le_8" sheetId="70" state="visible" r:id="rId70"/>
    <sheet xmlns:r="http://schemas.openxmlformats.org/officeDocument/2006/relationships" name="Long-Term Debt and Finance Le_9" sheetId="71" state="visible" r:id="rId71"/>
    <sheet xmlns:r="http://schemas.openxmlformats.org/officeDocument/2006/relationships" name="Long-Term Debt and Finance L_10" sheetId="72" state="visible" r:id="rId72"/>
    <sheet xmlns:r="http://schemas.openxmlformats.org/officeDocument/2006/relationships" name="Revenue - Revenue Disaggregated" sheetId="73" state="visible" r:id="rId73"/>
    <sheet xmlns:r="http://schemas.openxmlformats.org/officeDocument/2006/relationships" name="Revenue - Remaining Performance" sheetId="74" state="visible" r:id="rId74"/>
    <sheet xmlns:r="http://schemas.openxmlformats.org/officeDocument/2006/relationships" name="Revenue - Deferred Revenue (Det" sheetId="75" state="visible" r:id="rId75"/>
    <sheet xmlns:r="http://schemas.openxmlformats.org/officeDocument/2006/relationships" name="Revenue - Contract Balances (De" sheetId="76" state="visible" r:id="rId76"/>
    <sheet xmlns:r="http://schemas.openxmlformats.org/officeDocument/2006/relationships" name="Revenue - Major Customers (Deta"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Share-Based Compensation - Addi" sheetId="84" state="visible" r:id="rId84"/>
    <sheet xmlns:r="http://schemas.openxmlformats.org/officeDocument/2006/relationships" name="Share-Based Compensation - Summ" sheetId="85" state="visible" r:id="rId85"/>
    <sheet xmlns:r="http://schemas.openxmlformats.org/officeDocument/2006/relationships" name="Share-Based Compensation - Sche" sheetId="86" state="visible" r:id="rId86"/>
    <sheet xmlns:r="http://schemas.openxmlformats.org/officeDocument/2006/relationships" name="Income Taxes - Additional Infor" sheetId="87" state="visible" r:id="rId87"/>
    <sheet xmlns:r="http://schemas.openxmlformats.org/officeDocument/2006/relationships" name="Income Taxes - Schedule of Inco" sheetId="88" state="visible" r:id="rId88"/>
    <sheet xmlns:r="http://schemas.openxmlformats.org/officeDocument/2006/relationships" name="Income Taxes - Reconciliation o" sheetId="89" state="visible" r:id="rId89"/>
    <sheet xmlns:r="http://schemas.openxmlformats.org/officeDocument/2006/relationships" name="Income Taxes - Schedule of In_2" sheetId="90" state="visible" r:id="rId90"/>
    <sheet xmlns:r="http://schemas.openxmlformats.org/officeDocument/2006/relationships" name="Income Taxes - Schedule of Reco"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 and Contingencies - "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Business Segments - Additional " sheetId="98" state="visible" r:id="rId98"/>
    <sheet xmlns:r="http://schemas.openxmlformats.org/officeDocument/2006/relationships" name="Business Segments - Summary of "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Related Party Transactions - Ex" sheetId="102" state="visible" r:id="rId102"/>
    <sheet xmlns:r="http://schemas.openxmlformats.org/officeDocument/2006/relationships" name="Related Party Transactions - En" sheetId="103" state="visible" r:id="rId103"/>
    <sheet xmlns:r="http://schemas.openxmlformats.org/officeDocument/2006/relationships" name="Related Party Transactions - Di" sheetId="104" state="visible" r:id="rId104"/>
    <sheet xmlns:r="http://schemas.openxmlformats.org/officeDocument/2006/relationships" name="Related Party Transactions - _2" sheetId="105" state="visible" r:id="rId105"/>
    <sheet xmlns:r="http://schemas.openxmlformats.org/officeDocument/2006/relationships" name="Related Party Transactions - _3"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2</t>
        </is>
      </c>
      <c r="C9" s="4" t="inlineStr">
        <is>
          <t xml:space="preserve"> </t>
        </is>
      </c>
      <c r="D9" s="4" t="inlineStr">
        <is>
          <t xml:space="preserve"> </t>
        </is>
      </c>
    </row>
    <row r="10">
      <c r="A10" s="4" t="inlineStr">
        <is>
          <t>Entity Registrant Name</t>
        </is>
      </c>
      <c r="B10" s="4" t="inlineStr">
        <is>
          <t>CVR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512186</t>
        </is>
      </c>
      <c r="C12" s="4" t="inlineStr">
        <is>
          <t xml:space="preserve"> </t>
        </is>
      </c>
      <c r="D12" s="4" t="inlineStr">
        <is>
          <t xml:space="preserve"> </t>
        </is>
      </c>
    </row>
    <row r="13">
      <c r="A13" s="4" t="inlineStr">
        <is>
          <t>Entity Address, Address Line One</t>
        </is>
      </c>
      <c r="B13" s="4" t="inlineStr">
        <is>
          <t>2277 Plaza Drive, Suite 500</t>
        </is>
      </c>
      <c r="C13" s="4" t="inlineStr">
        <is>
          <t xml:space="preserve"> </t>
        </is>
      </c>
      <c r="D13" s="4" t="inlineStr">
        <is>
          <t xml:space="preserve"> </t>
        </is>
      </c>
    </row>
    <row r="14">
      <c r="A14" s="4" t="inlineStr">
        <is>
          <t>Entity Address, City or Town</t>
        </is>
      </c>
      <c r="B14" s="4" t="inlineStr">
        <is>
          <t>Sugar 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7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07-3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V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6</v>
      </c>
    </row>
    <row r="33">
      <c r="A33" s="4" t="inlineStr">
        <is>
          <t>Entity Common Stock, Shares Outstanding</t>
        </is>
      </c>
      <c r="B33" s="4" t="inlineStr">
        <is>
          <t xml:space="preserve"> </t>
        </is>
      </c>
      <c r="C33" s="6" t="n">
        <v>100530599</v>
      </c>
      <c r="D33" s="4" t="inlineStr">
        <is>
          <t xml:space="preserve"> </t>
        </is>
      </c>
    </row>
    <row r="34">
      <c r="A34" s="4" t="inlineStr">
        <is>
          <t>Documents Incorporated by Reference</t>
        </is>
      </c>
      <c r="B34" s="4" t="inlineStr">
        <is>
          <t>Portions of the registrant’s Proxy Statement to be filed pursuant to Regulation 14A pertaining to the 2025 Annual Meeting of Stockholders are incorporated by reference into Part III hereof. The Company intends to file such Proxy Statement no later than 120 days after the end of the fiscal year covered by this Form 10-K.</t>
        </is>
      </c>
      <c r="C34" s="4" t="inlineStr">
        <is>
          <t xml:space="preserve"> </t>
        </is>
      </c>
      <c r="D34" s="4" t="inlineStr">
        <is>
          <t xml:space="preserve"> </t>
        </is>
      </c>
    </row>
    <row r="35">
      <c r="A35" s="4" t="inlineStr">
        <is>
          <t>Entity Central Index Key</t>
        </is>
      </c>
      <c r="B35" s="4" t="inlineStr">
        <is>
          <t>00013761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CVR Partners are recorded as noncontrolling interests. CVR Partners was determined to be a variable interest entity (“VIE”) and is consolidated by the Company. As the 100% owner of the general partner of CVR Partners, the Company has the sole ability to direct the activities that most significantly impact the economic performance of CVR Partners and is considered the primary beneficiary. Reclassifications Effective with this Annual Report on Form 10-K for the year ended December 31, 2024 (this “Report”) and due to the prominence of the renewables business relative to the Company’s overall 2024 performance, the Company has revised its reportable segments to reflect a new reportable segment – Renewables. The Renewables Segment includes the operations of the renewable diesel unit and renewable feedstock pretreater at the refinery located in Wynnewood, Oklahoma (the “Wynnewood Refinery”). Results of the Renewables Segment were not previously included within our reportable segments, rather included within “Other”. Prior period segment information has been retrospectively adjusted to reflect the current segment presentation. Refer to Note 15 (“Business Segments”) for segment disclosures. In addition, certain other immaterial reclassifications have been made within the consolidated financial statements for prior periods to conform with current presentation. 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Reserved Funds and Cash Equivalents Cash, reserved funds and cash equivalents include cash on hand, demand deposits, and investments in highly liquid money market accounts with original maturities of three months or less. We maintain cash and cash equivalent balances with few financial institutions, which may at times be in excess of federally insured levels. Restricted Cash Restricted cash consists of cash and claims to cash that are legally restricted, have been set aside for a specific purpose, and restricted as to usage or withdrawal and, therefore, not available for immediate or general purpose use. Accounts Receivable, net Accounts receivable, net primarily consists of customer accounts receivable recorded at the invoiced amounts and generally do not bear interest. Allowances for doubtful accounts are based on historical loss experience, expected credit losses from current economic conditions, and management’s expectations of future economic conditions. The allowance is recorded when the receivable is deemed uncollectible and is booked to bad debt expense. The largest concentration of credit for any one customer was approximately 10% and 11% of the Accounts receivable, net balance at December 31, 2024 and 2023, respectively. The Company had no bad debt expense for the years ended December 31, 2024, 2023, and 2022. Inventories Inventories consist primarily of domestic and foreign crude oil, blending stock and components, work-in-progress, and refined fuels and by-products for the Petroleum Segment, soybean and corn oil, blending stock and components, work-in-progress, and renewable diesel for the Renewables Segment, and fertilizer products and raw materials (primarily pet coke) for the Nitrogen Fertilizer Segment. All of these components are valued at the lower of GAAP First-In, First-Out (“FIFO”) cost or net realizable value. For each segment, we compare the estimated realizable value of inventories to their cost by product at each of our facilities. For our Petroleum and Renewables Segments, to determine the net realizable value of our inventories, we assume that crude oil and other feedstocks are converted into refined products, which requires us to make estimates regarding the refined products expected to be produced from those feedstocks and the costs required to convert those feedstocks into refined products. We also estimate the usual and customary transportation costs required to move the inventory from our facilities to the appropriate points of sale, if material. We then apply an estimated selling price to our inventories based primarily on actual prices observed subsequent to the end of the reporting period with any remaining volumes’ selling price estimated using indicative market pricing available as of the time the estimate is made. For our Nitrogen Fertilizer Segment, depending on inventory levels, the per-ton realizable value of our fertilizer products is estimated using pricing on in-transit orders, pricing for open, fixed-price orders that have not shipped, and, if volumes remain unaccounted for, current management pricing estimates for fertilizer products. Management’s estimate for current pricing reflects up-to-date pricing in the market as of the end of each reporting period. Reductions to selling prices for unreimbursed freight costs are included to arrive at net realizable value, as applicable. Certain inventories in the Petroleum, Renewables and Nitrogen Fertilizer Segments, including other raw materials, spare parts, and supplies, are valued at the weighted moving-average cost, which approximates FIFO. The cost of inventories includes inbound freight costs. 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while expenditures for routine maintenance and repair costs are expensed when incurred and are reported in Direct operating expenses (exclusive of depreciation and amortization) in the Company’s Consolidated Statements of Operations.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1 to 30 Machinery and equipment 1 to 30 Furniture and fixtures 3 to 10 Right-of-use (“ROU”) finance leases 2 to 18 Other 5 to 30 Leasehold improvements and assets held under finance leases are depreciated or amortized utilizing the straight-line method over the shorter of the related contractual lease term or the estimated useful life of the asset. Equity Method Investments The Company accounts for investments in which it has a noncontrolling interest, yet has significant influence over the entity, using the equity method of accounting, whereby the Company records its pro-rata share of earnings, contributions to, and distributions from, as adjustments to the investment balance in Other long-term assets on our Consolidated Balance Sheets. The pro-rata share of earnings is also recorded in Other income (expense), net on our Consolidated Statements of Operations. Leases At inception, the Company determines whether an arrangement is a lease and, if so, the appropriate lease classification. Operating leases are included as operating lea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Current portion of long-term debt and finance lease obligations and Long-term debt and finance lease obligations, net of current portion on our Consolidated Balance Sheets. Leases with an initial expected term of 12 months or less are considered short-term and are not recorded on our Consolidated Balance Sheets. The Company recognizes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and Interest expense, net.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Company reconsiders the lease classification and remeasures the lease. Deferred Financing Costs Lender and other third-party costs associated with debt issuances are deferred and amortized to interest expense and other financing costs using the effective-interest method over the term of the debt and, depending on maturity, are included within Current portion of long-term debt and finance lease obligations and Long-term debt and finance lease obligations, net of current portion. Deferred financing costs related to line-of-credit arrangements are amortized using the straight-line method through the maturity date of the facility and, depending on maturity, are included within Other current assets and Other long-term assets. 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Asset Retirement Obligations The Company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Company’s assets can be used for extended or indeterminate periods of time with proper maintenance and upgrades, which the Company intends, and has a historical practice of, to maintain and upgrade as technological advances are made available. As a result, the Company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 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will be incurred, and the loss can be reasonably estimated. Accrued amounts are reflected in Other current liabilities or Other long-term liabilities depending on when the Company expects to expend such amounts and are adjusted as additional information becomes available or upon a change in circumstance, as applicable. Environmental, Health &amp; Safety (“EH&amp;S”) Matters CVR Energy is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periodic management review and revision as further information develops or circumstances change, and such accruals can take into account the legal liability of other partie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 Revenue Recognition The Company’s revenue is generated from contracts with customers and is recognized at a point in time when performance obligations are satisfied by transferring control of the products or services to a customer. The transfer of control occurs upon shipment or delivery of the product, as the customer accepts the product, has title and significant risks and rewards of ownership of the product, physical possession of the product has been transferred, and we have the right to payment. The transaction prices of the Company’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of the Nitrogen Fertilizer Segment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costs for crude oil, feedstock blendstocks, purchased refined products, purchased ammonia, purchased hydrogen, pet coke, Renewable Identification Numbers (“RINs”), derivative gains or losses, and freight and distribution. Direct operating expenses (exclusive of depreciation and amortization) consist primarily of energy and other utility costs, direct costs of labor, including applicable share-based compensation expense, property taxes, plant-related maintenance services, including turnaround expenses for the Nitrogen Fertilizer Segment,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Cost of materials and other and Direct operating expenses (exclusive of depreciation and amortization) are also impacted by changes in inventory balances, as these financial statement line items include inventory production costs. Derivatives On a regular basis, the Company enters into commodity contracts with counterparties for the purchases or sale of crude oil, blendstocks, various finished products, RINs, and natural gas. These contracts usually meet the definition of a derivative and qualify for the normal purchase normal sale exception following the accrual method of accounting. All other derivative instruments are recorded in Prepaid expenses and other current assets, Other long-term assets, Other current liabilities, and Other long-term liabilities on our Consolidated Balance Sheets depending on the derivative position and when it will be settled, and are measured at fair value with changes to the fair value recognized in Cost of materials and other in the Consolidated Statements of Operations. Fair Value of Financial Instruments Financial instruments consist of cash and cash equivalents, reserved funds, restricted cash, accounts receivable, accounts payable, operating and finance lease obligations, and long-term debt are carried at cost and approximate their estimated fair value, except for the long-term debt. The Company’s derivative instruments and RFS obligations are recognized at fair value. 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Petroleum Segment - Consistent with others in the refining industry, the Petroleum Segment follows the deferral method of accounting for turnaround activities. Under the deferral method, the costs of turnarounds are deferred and amortized on a straight-line basis over a determined cycle, which represents the estimated time until the next turnaround occurs. Turnaround costs and related accumulated amortization are included in Other long-term assets on our Consolidated Balance Sheets. The amortization expense related to turnaround costs is included in Depreciation and amortization on our Consolidated Statements of Operations. During the years ended December 31, 2024, 2023, and 2022, the Petroleum Segment capitalized $58 million, $60 million, and $81 million, respectively. Capitalized turnaround costs are subject to impairment reviews, as discussed above. Nitrogen Fertilizer Segment - The Nitrogen Fertilizer Segment follows the direct-expense method of accounting for turnaround activities. Costs associated with these turnaround activities are included in Direct operating expenses (exclusive of depreciation and amortization) on our Consolidated Statements of Operations. During the years ended December 31, 2024, 2023, and 2022, the Nitrogen Fertilizer Segment incurred turnaround expenses of less than $1 million, $2 million, and $33 million, respectively. Share-Based Compensation The Company accounts for share-based compensation in accordance with Financial Accounting Standards Board (“FASB”) Accounting Standards Codification (“ASC”) Topic 718, Compensation — Stock Compensation . Currently, all of the Company’s share-based compensation awards, including those issued by CVR Partners, are liability-classified and are measured at fair value at the end of each reporting period based on the applicable closing share or unit price. Compensation expense will fluctuate based on changes in the applicable share or unit prices and expense reversals resulting from employee terminations prior to award vesting. Additionally, the Company has issued certain performance unit awards whose fair value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The Company recognizes forfeitures as they occur. Any previously recognized compensation expense is reversed in the period of forfeiture, and the corresponding liability is extinguished. There were no dilutive awards outstanding during the years ended December 31, 2024, 2023, and 2022. Income Taxes Incom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benefit) expense. Recent Accounting Pronouncements - Adoption of Segment Reporting Standard In November 2023, FASB issued Accounting Standard Update (“ASU”) 2023-07, Segment Reporting (Topic 280) - Improvements to Reportable Segment Disclosures , which includes requirements for more robust disclosures of significant segment expenses and information used in assessing segment performance on an annual and interim basis. The guidance also requires that a public entity that has a single reportable segment provide all the disclosures required by the guidance and all existing segment disclosures under the FASB Accounting Standards Codification (“ASC”) Topic 280, Segment Reporting . This standard is effective for the Company’s annual period beginning January 1, 2024 and interim periods beginning January 1, 2025 and should be applied retrospectively to all comparative periods. Effective with this Report, the Company adopted this ASU. Refer to Note 15 (“Business Segments”) for the required segment disclosures. Recent Accounting Pronouncements - Accounting Standards Issued But Not Yet Implemented In December 2023,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annual reporting period beginning January 1, 2025 with early adoption permitted. While the Company does not expect adoption will have a material impact on its consolidated financial statements, it currently expects additional disclosures will be included for its annual reporting period beginning January 1, 2025 and interim reporting periods beginning January 1, 2026. The Company does not intend to early adopt this ASU. In November 2024, FASB issued ASU 2024-03, Income Statement - Reporting Comprehensive Income - Expense Disaggregation Disclosures (Subtopic 220-40) ,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Company’s annual reporting period beginning January 1, 2027 and interim reporting periods beginning January 1, 2028 and should be applied retrospectively to all comparative periods.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s Related to Income Taxes, Interest, Leases, and Capital and Turnaround Expenditures Included in Accounts Payable (Details) - USD ($) $ in Millions</t>
        </is>
      </c>
      <c r="B1" s="2" t="inlineStr">
        <is>
          <t>12 Months Ended</t>
        </is>
      </c>
    </row>
    <row r="2">
      <c r="B2" s="2" t="inlineStr">
        <is>
          <t>Dec. 31, 2024</t>
        </is>
      </c>
      <c r="C2" s="2" t="inlineStr">
        <is>
          <t>Dec. 31, 2023</t>
        </is>
      </c>
      <c r="D2" s="2" t="inlineStr">
        <is>
          <t>Dec. 31, 2022</t>
        </is>
      </c>
    </row>
    <row r="3">
      <c r="A3" s="3" t="inlineStr">
        <is>
          <t>Supplemental disclosures:</t>
        </is>
      </c>
      <c r="B3" s="4" t="inlineStr">
        <is>
          <t xml:space="preserve"> </t>
        </is>
      </c>
      <c r="C3" s="4" t="inlineStr">
        <is>
          <t xml:space="preserve"> </t>
        </is>
      </c>
      <c r="D3" s="4" t="inlineStr">
        <is>
          <t xml:space="preserve"> </t>
        </is>
      </c>
    </row>
    <row r="4">
      <c r="A4" s="4" t="inlineStr">
        <is>
          <t>Cash paid for income taxes, net of refunds</t>
        </is>
      </c>
      <c r="B4" s="5" t="n">
        <v>60</v>
      </c>
      <c r="C4" s="5" t="n">
        <v>93</v>
      </c>
      <c r="D4" s="5" t="n">
        <v>170</v>
      </c>
    </row>
    <row r="5">
      <c r="A5" s="4" t="inlineStr">
        <is>
          <t>Cash paid for interest</t>
        </is>
      </c>
      <c r="B5" s="6" t="n">
        <v>112</v>
      </c>
      <c r="C5" s="6" t="n">
        <v>95</v>
      </c>
      <c r="D5" s="6" t="n">
        <v>96</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19</v>
      </c>
      <c r="C7" s="6" t="n">
        <v>19</v>
      </c>
      <c r="D7" s="6" t="n">
        <v>17</v>
      </c>
    </row>
    <row r="8">
      <c r="A8" s="4" t="inlineStr">
        <is>
          <t>Operating cash flows from finance leases</t>
        </is>
      </c>
      <c r="B8" s="6" t="n">
        <v>4</v>
      </c>
      <c r="C8" s="6" t="n">
        <v>4</v>
      </c>
      <c r="D8" s="6" t="n">
        <v>5</v>
      </c>
    </row>
    <row r="9">
      <c r="A9" s="4" t="inlineStr">
        <is>
          <t>Financing cash flows from finance leases</t>
        </is>
      </c>
      <c r="B9" s="6" t="n">
        <v>10</v>
      </c>
      <c r="C9" s="6" t="n">
        <v>6</v>
      </c>
      <c r="D9" s="6" t="n">
        <v>6</v>
      </c>
    </row>
    <row r="10">
      <c r="A10" s="3" t="inlineStr">
        <is>
          <t>Noncash investing and financing activities:</t>
        </is>
      </c>
      <c r="B10" s="4" t="inlineStr">
        <is>
          <t xml:space="preserve"> </t>
        </is>
      </c>
      <c r="C10" s="4" t="inlineStr">
        <is>
          <t xml:space="preserve"> </t>
        </is>
      </c>
      <c r="D10" s="4" t="inlineStr">
        <is>
          <t xml:space="preserve"> </t>
        </is>
      </c>
    </row>
    <row r="11">
      <c r="A11" s="4" t="inlineStr">
        <is>
          <t>Change in capital expenditures included in accounts payable</t>
        </is>
      </c>
      <c r="B11" s="6" t="n">
        <v>2</v>
      </c>
      <c r="C11" s="6" t="n">
        <v>-8</v>
      </c>
      <c r="D11" s="6" t="n">
        <v>12</v>
      </c>
    </row>
    <row r="12">
      <c r="A12" s="4" t="inlineStr">
        <is>
          <t>Change in turnaround expenditures included in accounts payable</t>
        </is>
      </c>
      <c r="B12" s="6" t="n">
        <v>5</v>
      </c>
      <c r="C12" s="6" t="n">
        <v>3</v>
      </c>
      <c r="D12" s="6" t="n">
        <v>-2</v>
      </c>
    </row>
    <row r="13">
      <c r="A13" s="4" t="inlineStr">
        <is>
          <t>ROU assets obtained in exchange for new or modified operating lease liabilities</t>
        </is>
      </c>
      <c r="B13" s="6" t="n">
        <v>37</v>
      </c>
      <c r="C13" s="6" t="n">
        <v>21</v>
      </c>
      <c r="D13" s="6" t="n">
        <v>7</v>
      </c>
    </row>
    <row r="14">
      <c r="A14" s="4" t="inlineStr">
        <is>
          <t>ROU assets obtained in exchange for new or modified finance lease liabilities</t>
        </is>
      </c>
      <c r="B14" s="5" t="n">
        <v>26</v>
      </c>
      <c r="C14" s="5" t="n">
        <v>2</v>
      </c>
      <c r="D1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7</v>
      </c>
      <c r="C3" s="5" t="n">
        <v>581</v>
      </c>
      <c r="D3" s="4" t="inlineStr">
        <is>
          <t xml:space="preserve"> </t>
        </is>
      </c>
      <c r="E3" s="4" t="inlineStr">
        <is>
          <t xml:space="preserve"> </t>
        </is>
      </c>
    </row>
    <row r="4">
      <c r="A4" s="4" t="inlineStr">
        <is>
          <t>Reserved funds</t>
        </is>
      </c>
      <c r="B4" s="6" t="n">
        <v>0</v>
      </c>
      <c r="C4" s="6" t="n">
        <v>598</v>
      </c>
      <c r="D4" s="4" t="inlineStr">
        <is>
          <t xml:space="preserve"> </t>
        </is>
      </c>
      <c r="E4" s="4" t="inlineStr">
        <is>
          <t xml:space="preserve"> </t>
        </is>
      </c>
    </row>
    <row r="5">
      <c r="A5" s="4" t="inlineStr">
        <is>
          <t>Restricted cash</t>
        </is>
      </c>
      <c r="B5" s="6" t="n">
        <v>0</v>
      </c>
      <c r="C5" s="6" t="n">
        <v>7</v>
      </c>
      <c r="D5" s="4" t="inlineStr">
        <is>
          <t xml:space="preserve"> </t>
        </is>
      </c>
      <c r="E5" s="4" t="inlineStr">
        <is>
          <t xml:space="preserve"> </t>
        </is>
      </c>
    </row>
    <row r="6">
      <c r="A6" s="4" t="inlineStr">
        <is>
          <t>Cash, cash equivalents, reserved funds and restricted cash</t>
        </is>
      </c>
      <c r="B6" s="5" t="n">
        <v>987</v>
      </c>
      <c r="C6" s="5" t="n">
        <v>1186</v>
      </c>
      <c r="D6" s="5" t="n">
        <v>517</v>
      </c>
      <c r="E6" s="5" t="n">
        <v>5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Expenses from Related Parties (Details) - USD ($) $ in Millions</t>
        </is>
      </c>
      <c r="B1" s="2" t="inlineStr">
        <is>
          <t>12 Months Ended</t>
        </is>
      </c>
    </row>
    <row r="2">
      <c r="B2" s="2" t="inlineStr">
        <is>
          <t>Dec. 31, 2024</t>
        </is>
      </c>
      <c r="C2" s="2" t="inlineStr">
        <is>
          <t>Dec. 31, 2023</t>
        </is>
      </c>
      <c r="D2" s="2" t="inlineStr">
        <is>
          <t>Dec. 31, 2022</t>
        </is>
      </c>
      <c r="E2" s="2" t="inlineStr">
        <is>
          <t>Dec. 2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related parties:</t>
        </is>
      </c>
      <c r="B4" s="5" t="n">
        <v>7610</v>
      </c>
      <c r="C4" s="5" t="n">
        <v>9247</v>
      </c>
      <c r="D4" s="5" t="n">
        <v>10896</v>
      </c>
      <c r="E4" s="4" t="inlineStr">
        <is>
          <t xml:space="preserve"> </t>
        </is>
      </c>
    </row>
    <row r="5">
      <c r="A5" s="4" t="inlineStr">
        <is>
          <t>Dividends</t>
        </is>
      </c>
      <c r="B5" s="6" t="n">
        <v>151</v>
      </c>
      <c r="C5" s="6" t="n">
        <v>453</v>
      </c>
      <c r="D5" s="6" t="n">
        <v>483</v>
      </c>
      <c r="E5" s="4" t="inlineStr">
        <is>
          <t xml:space="preserve"> </t>
        </is>
      </c>
    </row>
    <row r="6">
      <c r="A6" s="4" t="inlineStr">
        <is>
          <t>Midway JV</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 in joint venture</t>
        </is>
      </c>
      <c r="B8" s="4" t="inlineStr">
        <is>
          <t xml:space="preserve"> </t>
        </is>
      </c>
      <c r="C8" s="4" t="inlineStr">
        <is>
          <t xml:space="preserve"> </t>
        </is>
      </c>
      <c r="D8" s="4" t="inlineStr">
        <is>
          <t xml:space="preserve"> </t>
        </is>
      </c>
      <c r="E8" s="9" t="n">
        <v>0.5</v>
      </c>
    </row>
    <row r="9">
      <c r="A9" s="4" t="inlineStr">
        <is>
          <t>Related Party | CVRP JV CO Contrac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ales to related parties:</t>
        </is>
      </c>
      <c r="B11" s="6" t="n">
        <v>3</v>
      </c>
      <c r="C11" s="6" t="n">
        <v>4</v>
      </c>
      <c r="D11" s="6" t="n">
        <v>0</v>
      </c>
      <c r="E11" s="4" t="inlineStr">
        <is>
          <t xml:space="preserve"> </t>
        </is>
      </c>
    </row>
    <row r="12">
      <c r="A12" s="4" t="inlineStr">
        <is>
          <t>Related Party | Enable Joint Venture Transportation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s from related parties:</t>
        </is>
      </c>
      <c r="B14" s="6" t="n">
        <v>13</v>
      </c>
      <c r="C14" s="6" t="n">
        <v>12</v>
      </c>
      <c r="D14" s="6" t="n">
        <v>10</v>
      </c>
      <c r="E14" s="4" t="inlineStr">
        <is>
          <t xml:space="preserve"> </t>
        </is>
      </c>
    </row>
    <row r="15">
      <c r="A15" s="4" t="inlineStr">
        <is>
          <t>Related Party | Midway Joint Venture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urchases from related parties:</t>
        </is>
      </c>
      <c r="B17" s="6" t="n">
        <v>26</v>
      </c>
      <c r="C17" s="6" t="n">
        <v>24</v>
      </c>
      <c r="D17" s="6" t="n">
        <v>22</v>
      </c>
      <c r="E17" s="4" t="inlineStr">
        <is>
          <t xml:space="preserve"> </t>
        </is>
      </c>
    </row>
    <row r="18">
      <c r="A18" s="4" t="inlineStr">
        <is>
          <t>Dividend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ividends</t>
        </is>
      </c>
      <c r="B20" s="5" t="n">
        <v>100</v>
      </c>
      <c r="C20" s="5" t="n">
        <v>311</v>
      </c>
      <c r="D20" s="5" t="n">
        <v>342</v>
      </c>
      <c r="E2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Enable Joint Venture Transportation and Terminalling Services Agreements (Details)</t>
        </is>
      </c>
      <c r="B1" s="2" t="inlineStr">
        <is>
          <t>12 Months Ended</t>
        </is>
      </c>
    </row>
    <row r="2">
      <c r="B2" s="2" t="inlineStr">
        <is>
          <t>Dec. 31, 2024</t>
        </is>
      </c>
    </row>
    <row r="3">
      <c r="A3" s="4" t="inlineStr">
        <is>
          <t>Joint Venture Agreement | CVR Refining</t>
        </is>
      </c>
      <c r="B3" s="4" t="inlineStr">
        <is>
          <t xml:space="preserve"> </t>
        </is>
      </c>
    </row>
    <row r="4">
      <c r="A4" s="3" t="inlineStr">
        <is>
          <t>Related Party Transaction [Line Items]</t>
        </is>
      </c>
      <c r="B4" s="4" t="inlineStr">
        <is>
          <t xml:space="preserve"> </t>
        </is>
      </c>
    </row>
    <row r="5">
      <c r="A5" s="4" t="inlineStr">
        <is>
          <t>Initial term of agreement</t>
        </is>
      </c>
      <c r="B5" s="4" t="inlineStr">
        <is>
          <t>20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 Dividends to CVR Energy Stockholders (Details) - USD ($) $ / shares in Units, $ in Millions</t>
        </is>
      </c>
      <c r="B1" s="2" t="inlineStr">
        <is>
          <t>3 Months Ended</t>
        </is>
      </c>
      <c r="L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Dec. 31, 2024</t>
        </is>
      </c>
      <c r="M2" s="2" t="inlineStr">
        <is>
          <t>Dec. 31, 2023</t>
        </is>
      </c>
      <c r="N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1</v>
      </c>
      <c r="M4" s="5" t="n">
        <v>453</v>
      </c>
      <c r="N4" s="5" t="n">
        <v>483</v>
      </c>
    </row>
    <row r="5">
      <c r="A5" s="4" t="inlineStr">
        <is>
          <t>O 2024 A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5</v>
      </c>
      <c r="M7" s="4" t="inlineStr">
        <is>
          <t xml:space="preserve"> </t>
        </is>
      </c>
      <c r="N7" s="4" t="inlineStr">
        <is>
          <t xml:space="preserve"> </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1</v>
      </c>
      <c r="M8" s="4" t="inlineStr">
        <is>
          <t xml:space="preserve"> </t>
        </is>
      </c>
      <c r="N8" s="4" t="inlineStr">
        <is>
          <t xml:space="preserve"> </t>
        </is>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per share (in dollars per share)</t>
        </is>
      </c>
      <c r="B11" s="4" t="inlineStr">
        <is>
          <t xml:space="preserve"> </t>
        </is>
      </c>
      <c r="C11" s="4" t="inlineStr">
        <is>
          <t xml:space="preserve"> </t>
        </is>
      </c>
      <c r="D11" s="7"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paid</t>
        </is>
      </c>
      <c r="B12" s="4" t="inlineStr">
        <is>
          <t xml:space="preserve"> </t>
        </is>
      </c>
      <c r="C12" s="4" t="inlineStr">
        <is>
          <t xml:space="preserve"> </t>
        </is>
      </c>
      <c r="D12" s="5" t="n">
        <v>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 2024 Q2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 per share (in dollars per share)</t>
        </is>
      </c>
      <c r="B15" s="4" t="inlineStr">
        <is>
          <t xml:space="preserve"> </t>
        </is>
      </c>
      <c r="C15" s="7"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paid</t>
        </is>
      </c>
      <c r="B16" s="4" t="inlineStr">
        <is>
          <t xml:space="preserve"> </t>
        </is>
      </c>
      <c r="C16" s="5" t="n">
        <v>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 2024 Q3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 per share (in dollars per share)</t>
        </is>
      </c>
      <c r="B19" s="7"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paid</t>
        </is>
      </c>
      <c r="B20" s="5" t="n">
        <v>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 2023 A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v>
      </c>
      <c r="N23" s="4" t="inlineStr">
        <is>
          <t xml:space="preserve"> </t>
        </is>
      </c>
    </row>
    <row r="24">
      <c r="A24" s="4" t="inlineStr">
        <is>
          <t>Dividend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01</v>
      </c>
      <c r="N24" s="4" t="inlineStr">
        <is>
          <t xml:space="preserve"> </t>
        </is>
      </c>
    </row>
    <row r="25">
      <c r="A25" s="4" t="inlineStr">
        <is>
          <t>O 2023 Q1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 2023 Q2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5" t="n">
        <v>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 2023 Q3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idend per share (in dollars per share)</t>
        </is>
      </c>
      <c r="B35" s="4" t="inlineStr">
        <is>
          <t xml:space="preserve"> </t>
        </is>
      </c>
      <c r="C35" s="4" t="inlineStr">
        <is>
          <t xml:space="preserve"> </t>
        </is>
      </c>
      <c r="D35" s="4" t="inlineStr">
        <is>
          <t xml:space="preserve"> </t>
        </is>
      </c>
      <c r="E35" s="4" t="inlineStr">
        <is>
          <t xml:space="preserve"> </t>
        </is>
      </c>
      <c r="F35" s="7" t="n">
        <v>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s paid</t>
        </is>
      </c>
      <c r="B36" s="4" t="inlineStr">
        <is>
          <t xml:space="preserve"> </t>
        </is>
      </c>
      <c r="C36" s="4" t="inlineStr">
        <is>
          <t xml:space="preserve"> </t>
        </is>
      </c>
      <c r="D36" s="4" t="inlineStr">
        <is>
          <t xml:space="preserve"> </t>
        </is>
      </c>
      <c r="E36" s="4" t="inlineStr">
        <is>
          <t xml:space="preserve"> </t>
        </is>
      </c>
      <c r="F36" s="5" t="n">
        <v>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 2023 Q4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 per share (in dollars per share)</t>
        </is>
      </c>
      <c r="B39" s="4" t="inlineStr">
        <is>
          <t xml:space="preserve"> </t>
        </is>
      </c>
      <c r="C39" s="4" t="inlineStr">
        <is>
          <t xml:space="preserve"> </t>
        </is>
      </c>
      <c r="D39" s="4" t="inlineStr">
        <is>
          <t xml:space="preserve"> </t>
        </is>
      </c>
      <c r="E39" s="7"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vidends paid</t>
        </is>
      </c>
      <c r="B40" s="4" t="inlineStr">
        <is>
          <t xml:space="preserve"> </t>
        </is>
      </c>
      <c r="C40" s="4" t="inlineStr">
        <is>
          <t xml:space="preserve"> </t>
        </is>
      </c>
      <c r="D40" s="4" t="inlineStr">
        <is>
          <t xml:space="preserve"> </t>
        </is>
      </c>
      <c r="E40" s="5" t="n">
        <v>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 2022 A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2</v>
      </c>
    </row>
    <row r="44">
      <c r="A44" s="4" t="inlineStr">
        <is>
          <t>Dividend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21</v>
      </c>
    </row>
    <row r="45">
      <c r="A45" s="4" t="inlineStr">
        <is>
          <t>O 2022 Q2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4</v>
      </c>
      <c r="L47" s="4" t="inlineStr">
        <is>
          <t xml:space="preserve"> </t>
        </is>
      </c>
      <c r="M47" s="4" t="inlineStr">
        <is>
          <t xml:space="preserve"> </t>
        </is>
      </c>
      <c r="N47" s="4" t="inlineStr">
        <is>
          <t xml:space="preserve"> </t>
        </is>
      </c>
    </row>
    <row r="48">
      <c r="A48" s="4" t="inlineStr">
        <is>
          <t>Dividends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v>
      </c>
      <c r="L48" s="4" t="inlineStr">
        <is>
          <t xml:space="preserve"> </t>
        </is>
      </c>
      <c r="M48" s="4" t="inlineStr">
        <is>
          <t xml:space="preserve"> </t>
        </is>
      </c>
      <c r="N48" s="4" t="inlineStr">
        <is>
          <t xml:space="preserve"> </t>
        </is>
      </c>
    </row>
    <row r="49">
      <c r="A49" s="4" t="inlineStr">
        <is>
          <t>O 2022 Q3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vidend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4</v>
      </c>
      <c r="K51" s="4" t="inlineStr">
        <is>
          <t xml:space="preserve"> </t>
        </is>
      </c>
      <c r="L51" s="4" t="inlineStr">
        <is>
          <t xml:space="preserve"> </t>
        </is>
      </c>
      <c r="M51" s="4" t="inlineStr">
        <is>
          <t xml:space="preserve"> </t>
        </is>
      </c>
      <c r="N51" s="4" t="inlineStr">
        <is>
          <t xml:space="preserve"> </t>
        </is>
      </c>
    </row>
    <row r="52">
      <c r="A52" s="4" t="inlineStr">
        <is>
          <t>Dividends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v>
      </c>
      <c r="K52" s="4" t="inlineStr">
        <is>
          <t xml:space="preserve"> </t>
        </is>
      </c>
      <c r="L52" s="4" t="inlineStr">
        <is>
          <t xml:space="preserve"> </t>
        </is>
      </c>
      <c r="M52" s="4" t="inlineStr">
        <is>
          <t xml:space="preserve"> </t>
        </is>
      </c>
      <c r="N52" s="4" t="inlineStr">
        <is>
          <t xml:space="preserve"> </t>
        </is>
      </c>
    </row>
    <row r="53">
      <c r="A53" s="4" t="inlineStr">
        <is>
          <t>O 2022 Q4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vidend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vidend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 2023 A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vidend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2.5</v>
      </c>
      <c r="N59" s="4" t="inlineStr">
        <is>
          <t xml:space="preserve"> </t>
        </is>
      </c>
    </row>
    <row r="60">
      <c r="A60" s="4" t="inlineStr">
        <is>
          <t>Dividends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51</v>
      </c>
      <c r="N60" s="4" t="inlineStr">
        <is>
          <t xml:space="preserve"> </t>
        </is>
      </c>
    </row>
    <row r="61">
      <c r="A61" s="4" t="inlineStr">
        <is>
          <t>S 2023 Q2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vidend per share (in dollars per share)</t>
        </is>
      </c>
      <c r="B63" s="4" t="inlineStr">
        <is>
          <t xml:space="preserve"> </t>
        </is>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ividends paid</t>
        </is>
      </c>
      <c r="B64" s="4" t="inlineStr">
        <is>
          <t xml:space="preserve"> </t>
        </is>
      </c>
      <c r="C64" s="4" t="inlineStr">
        <is>
          <t xml:space="preserve"> </t>
        </is>
      </c>
      <c r="D64" s="4" t="inlineStr">
        <is>
          <t xml:space="preserve"> </t>
        </is>
      </c>
      <c r="E64" s="4" t="inlineStr">
        <is>
          <t xml:space="preserve"> </t>
        </is>
      </c>
      <c r="F64" s="5" t="n">
        <v>1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 2023 Q3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vidend per share (in dollars per share)</t>
        </is>
      </c>
      <c r="B67" s="4" t="inlineStr">
        <is>
          <t xml:space="preserve"> </t>
        </is>
      </c>
      <c r="C67" s="4" t="inlineStr">
        <is>
          <t xml:space="preserve"> </t>
        </is>
      </c>
      <c r="D67" s="4" t="inlineStr">
        <is>
          <t xml:space="preserve"> </t>
        </is>
      </c>
      <c r="E67" s="7" t="n">
        <v>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vidends paid</t>
        </is>
      </c>
      <c r="B68" s="4" t="inlineStr">
        <is>
          <t xml:space="preserve"> </t>
        </is>
      </c>
      <c r="C68" s="4" t="inlineStr">
        <is>
          <t xml:space="preserve"> </t>
        </is>
      </c>
      <c r="D68" s="4" t="inlineStr">
        <is>
          <t xml:space="preserve"> </t>
        </is>
      </c>
      <c r="E68" s="5" t="n">
        <v>15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 2022 A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ividend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3.6</v>
      </c>
    </row>
    <row r="72">
      <c r="A72" s="4" t="inlineStr">
        <is>
          <t>Dividends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62</v>
      </c>
    </row>
    <row r="73">
      <c r="A73" s="4" t="inlineStr">
        <is>
          <t>S 2022 Q3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ividend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2.6</v>
      </c>
      <c r="K75" s="4" t="inlineStr">
        <is>
          <t xml:space="preserve"> </t>
        </is>
      </c>
      <c r="L75" s="4" t="inlineStr">
        <is>
          <t xml:space="preserve"> </t>
        </is>
      </c>
      <c r="M75" s="4" t="inlineStr">
        <is>
          <t xml:space="preserve"> </t>
        </is>
      </c>
      <c r="N75" s="4" t="inlineStr">
        <is>
          <t xml:space="preserve"> </t>
        </is>
      </c>
    </row>
    <row r="76">
      <c r="A76" s="4" t="inlineStr">
        <is>
          <t>Dividends pa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61</v>
      </c>
      <c r="K76" s="4" t="inlineStr">
        <is>
          <t xml:space="preserve"> </t>
        </is>
      </c>
      <c r="L76" s="4" t="inlineStr">
        <is>
          <t xml:space="preserve"> </t>
        </is>
      </c>
      <c r="M76" s="4" t="inlineStr">
        <is>
          <t xml:space="preserve"> </t>
        </is>
      </c>
      <c r="N76" s="4" t="inlineStr">
        <is>
          <t xml:space="preserve"> </t>
        </is>
      </c>
    </row>
    <row r="77">
      <c r="A77" s="4" t="inlineStr">
        <is>
          <t>S 2022 Q4 Divide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ividend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ividends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1</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ublic Stockholders | O 2024 A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vidends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51</v>
      </c>
      <c r="M83" s="4" t="inlineStr">
        <is>
          <t xml:space="preserve"> </t>
        </is>
      </c>
      <c r="N83" s="4" t="inlineStr">
        <is>
          <t xml:space="preserve"> </t>
        </is>
      </c>
    </row>
    <row r="84">
      <c r="A84" s="4" t="inlineStr">
        <is>
          <t>Public Stockholders | O 2024 Q1 Divide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ividends paid</t>
        </is>
      </c>
      <c r="B86" s="4" t="inlineStr">
        <is>
          <t xml:space="preserve"> </t>
        </is>
      </c>
      <c r="C86" s="4" t="inlineStr">
        <is>
          <t xml:space="preserve"> </t>
        </is>
      </c>
      <c r="D86" s="6" t="n">
        <v>1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blic Stockholders | O 2024 Q2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ividends paid</t>
        </is>
      </c>
      <c r="B89" s="4" t="inlineStr">
        <is>
          <t xml:space="preserve"> </t>
        </is>
      </c>
      <c r="C89" s="6" t="n">
        <v>1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ublic Stockholders | O 2024 Q3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ividends paid</t>
        </is>
      </c>
      <c r="B92" s="6" t="n">
        <v>1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ublic Stockholders | O 2023 A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ividends pai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61</v>
      </c>
      <c r="N95" s="4" t="inlineStr">
        <is>
          <t xml:space="preserve"> </t>
        </is>
      </c>
    </row>
    <row r="96">
      <c r="A96" s="4" t="inlineStr">
        <is>
          <t>Public Stockholders | O 2023 Q1 Dividen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ividends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ublic Stockholders | O 2023 Q2 Divide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ividends paid</t>
        </is>
      </c>
      <c r="B101" s="4" t="inlineStr">
        <is>
          <t xml:space="preserve"> </t>
        </is>
      </c>
      <c r="C101" s="4" t="inlineStr">
        <is>
          <t xml:space="preserve"> </t>
        </is>
      </c>
      <c r="D101" s="4" t="inlineStr">
        <is>
          <t xml:space="preserve"> </t>
        </is>
      </c>
      <c r="E101" s="4" t="inlineStr">
        <is>
          <t xml:space="preserve"> </t>
        </is>
      </c>
      <c r="F101" s="4" t="inlineStr">
        <is>
          <t xml:space="preserve"> </t>
        </is>
      </c>
      <c r="G101" s="6" t="n">
        <v>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ublic Stockholders | O 2023 Q3 Divide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ividends paid</t>
        </is>
      </c>
      <c r="B104" s="4" t="inlineStr">
        <is>
          <t xml:space="preserve"> </t>
        </is>
      </c>
      <c r="C104" s="4" t="inlineStr">
        <is>
          <t xml:space="preserve"> </t>
        </is>
      </c>
      <c r="D104" s="4" t="inlineStr">
        <is>
          <t xml:space="preserve"> </t>
        </is>
      </c>
      <c r="E104" s="4" t="inlineStr">
        <is>
          <t xml:space="preserve"> </t>
        </is>
      </c>
      <c r="F104" s="6" t="n">
        <v>1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ublic Stockholders | O 2023 Q4 Dividen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ividends paid</t>
        </is>
      </c>
      <c r="B107" s="4" t="inlineStr">
        <is>
          <t xml:space="preserve"> </t>
        </is>
      </c>
      <c r="C107" s="4" t="inlineStr">
        <is>
          <t xml:space="preserve"> </t>
        </is>
      </c>
      <c r="D107" s="4" t="inlineStr">
        <is>
          <t xml:space="preserve"> </t>
        </is>
      </c>
      <c r="E107" s="6" t="n">
        <v>17</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ublic Stockholders | O 2022 A Dividen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ividends pai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36</v>
      </c>
    </row>
    <row r="111">
      <c r="A111" s="4" t="inlineStr">
        <is>
          <t>Public Stockholders | O 2022 Q2 Divide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ividends pai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2</v>
      </c>
      <c r="L113" s="4" t="inlineStr">
        <is>
          <t xml:space="preserve"> </t>
        </is>
      </c>
      <c r="M113" s="4" t="inlineStr">
        <is>
          <t xml:space="preserve"> </t>
        </is>
      </c>
      <c r="N113" s="4" t="inlineStr">
        <is>
          <t xml:space="preserve"> </t>
        </is>
      </c>
    </row>
    <row r="114">
      <c r="A114" s="4" t="inlineStr">
        <is>
          <t>Public Stockholders | O 2022 Q3 Dividen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ividends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2</v>
      </c>
      <c r="K116" s="4" t="inlineStr">
        <is>
          <t xml:space="preserve"> </t>
        </is>
      </c>
      <c r="L116" s="4" t="inlineStr">
        <is>
          <t xml:space="preserve"> </t>
        </is>
      </c>
      <c r="M116" s="4" t="inlineStr">
        <is>
          <t xml:space="preserve"> </t>
        </is>
      </c>
      <c r="N116" s="4" t="inlineStr">
        <is>
          <t xml:space="preserve"> </t>
        </is>
      </c>
    </row>
    <row r="117">
      <c r="A117" s="4" t="inlineStr">
        <is>
          <t>Public Stockholders | O 2022 Q4 Divide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ividends pai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2</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ublic Stockholders | S 2023 A Dividen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ividends pai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80</v>
      </c>
      <c r="N122" s="4" t="inlineStr">
        <is>
          <t xml:space="preserve"> </t>
        </is>
      </c>
    </row>
    <row r="123">
      <c r="A123" s="4" t="inlineStr">
        <is>
          <t>Public Stockholders | S 2023 Q2 Divide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ividends paid</t>
        </is>
      </c>
      <c r="B125" s="4" t="inlineStr">
        <is>
          <t xml:space="preserve"> </t>
        </is>
      </c>
      <c r="C125" s="4" t="inlineStr">
        <is>
          <t xml:space="preserve"> </t>
        </is>
      </c>
      <c r="D125" s="4" t="inlineStr">
        <is>
          <t xml:space="preserve"> </t>
        </is>
      </c>
      <c r="E125" s="4" t="inlineStr">
        <is>
          <t xml:space="preserve"> </t>
        </is>
      </c>
      <c r="F125" s="6" t="n">
        <v>2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ublic Stockholders | S 2023 Q3 Dividen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ividends paid</t>
        </is>
      </c>
      <c r="B128" s="4" t="inlineStr">
        <is>
          <t xml:space="preserve"> </t>
        </is>
      </c>
      <c r="C128" s="4" t="inlineStr">
        <is>
          <t xml:space="preserve"> </t>
        </is>
      </c>
      <c r="D128" s="4" t="inlineStr">
        <is>
          <t xml:space="preserve"> </t>
        </is>
      </c>
      <c r="E128" s="6" t="n">
        <v>5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ublic Stockholders | S 2022 A Divide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ividends pai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06</v>
      </c>
    </row>
    <row r="132">
      <c r="A132" s="4" t="inlineStr">
        <is>
          <t>Public Stockholders | S 2022 Q3 Dividen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ividends pai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6</v>
      </c>
      <c r="K134" s="4" t="inlineStr">
        <is>
          <t xml:space="preserve"> </t>
        </is>
      </c>
      <c r="L134" s="4" t="inlineStr">
        <is>
          <t xml:space="preserve"> </t>
        </is>
      </c>
      <c r="M134" s="4" t="inlineStr">
        <is>
          <t xml:space="preserve"> </t>
        </is>
      </c>
      <c r="N134" s="4" t="inlineStr">
        <is>
          <t xml:space="preserve"> </t>
        </is>
      </c>
    </row>
    <row r="135">
      <c r="A135" s="4" t="inlineStr">
        <is>
          <t>Public Stockholders | S 2022 Q4 Divide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ividends 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9</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EP | O 2024 A Dividend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ividends pai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00</v>
      </c>
      <c r="M140" s="4" t="inlineStr">
        <is>
          <t xml:space="preserve"> </t>
        </is>
      </c>
      <c r="N140" s="4" t="inlineStr">
        <is>
          <t xml:space="preserve"> </t>
        </is>
      </c>
    </row>
    <row r="141">
      <c r="A141" s="4" t="inlineStr">
        <is>
          <t>IEP | O 2024 Q1 Dividen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ividends paid</t>
        </is>
      </c>
      <c r="B143" s="4" t="inlineStr">
        <is>
          <t xml:space="preserve"> </t>
        </is>
      </c>
      <c r="C143" s="4" t="inlineStr">
        <is>
          <t xml:space="preserve"> </t>
        </is>
      </c>
      <c r="D143" s="5" t="n">
        <v>33</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IEP | O 2024 Q2 Dividen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ividends paid</t>
        </is>
      </c>
      <c r="B146" s="4" t="inlineStr">
        <is>
          <t xml:space="preserve"> </t>
        </is>
      </c>
      <c r="C146" s="5" t="n">
        <v>3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IEP | O 2024 Q3 Dividen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ividends paid</t>
        </is>
      </c>
      <c r="B149" s="5" t="n">
        <v>3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IEP | O 2023 A Dividen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ividends pai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40</v>
      </c>
      <c r="N152" s="4" t="inlineStr">
        <is>
          <t xml:space="preserve"> </t>
        </is>
      </c>
    </row>
    <row r="153">
      <c r="A153" s="4" t="inlineStr">
        <is>
          <t>IEP | O 2023 Q1 Dividen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ividends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3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IEP | O 2023 Q2 Dividen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Dividends paid</t>
        </is>
      </c>
      <c r="B158" s="4" t="inlineStr">
        <is>
          <t xml:space="preserve"> </t>
        </is>
      </c>
      <c r="C158" s="4" t="inlineStr">
        <is>
          <t xml:space="preserve"> </t>
        </is>
      </c>
      <c r="D158" s="4" t="inlineStr">
        <is>
          <t xml:space="preserve"> </t>
        </is>
      </c>
      <c r="E158" s="4" t="inlineStr">
        <is>
          <t xml:space="preserve"> </t>
        </is>
      </c>
      <c r="F158" s="4" t="inlineStr">
        <is>
          <t xml:space="preserve"> </t>
        </is>
      </c>
      <c r="G158" s="5" t="n">
        <v>3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EP | O 2023 Q3 Dividen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ividends paid</t>
        </is>
      </c>
      <c r="B161" s="4" t="inlineStr">
        <is>
          <t xml:space="preserve"> </t>
        </is>
      </c>
      <c r="C161" s="4" t="inlineStr">
        <is>
          <t xml:space="preserve"> </t>
        </is>
      </c>
      <c r="D161" s="4" t="inlineStr">
        <is>
          <t xml:space="preserve"> </t>
        </is>
      </c>
      <c r="E161" s="4" t="inlineStr">
        <is>
          <t xml:space="preserve"> </t>
        </is>
      </c>
      <c r="F161" s="6" t="n">
        <v>36</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IEP | O 2023 Q4 Dividen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ividends paid</t>
        </is>
      </c>
      <c r="B164" s="4" t="inlineStr">
        <is>
          <t xml:space="preserve"> </t>
        </is>
      </c>
      <c r="C164" s="4" t="inlineStr">
        <is>
          <t xml:space="preserve"> </t>
        </is>
      </c>
      <c r="D164" s="4" t="inlineStr">
        <is>
          <t xml:space="preserve"> </t>
        </is>
      </c>
      <c r="E164" s="6" t="n">
        <v>33</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IEP | O 2022 A Dividen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Dividends pai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85</v>
      </c>
    </row>
    <row r="168">
      <c r="A168" s="4" t="inlineStr">
        <is>
          <t>IEP | O 2022 Q2 Dividend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Dividends pai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28</v>
      </c>
      <c r="L170" s="4" t="inlineStr">
        <is>
          <t xml:space="preserve"> </t>
        </is>
      </c>
      <c r="M170" s="4" t="inlineStr">
        <is>
          <t xml:space="preserve"> </t>
        </is>
      </c>
      <c r="N170" s="4" t="inlineStr">
        <is>
          <t xml:space="preserve"> </t>
        </is>
      </c>
    </row>
    <row r="171">
      <c r="A171" s="4" t="inlineStr">
        <is>
          <t>IEP | O 2022 Q3 Dividend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Dividends pai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8</v>
      </c>
      <c r="K173" s="4" t="inlineStr">
        <is>
          <t xml:space="preserve"> </t>
        </is>
      </c>
      <c r="L173" s="4" t="inlineStr">
        <is>
          <t xml:space="preserve"> </t>
        </is>
      </c>
      <c r="M173" s="4" t="inlineStr">
        <is>
          <t xml:space="preserve"> </t>
        </is>
      </c>
      <c r="N173" s="4" t="inlineStr">
        <is>
          <t xml:space="preserve"> </t>
        </is>
      </c>
    </row>
    <row r="174">
      <c r="A174" s="4" t="inlineStr">
        <is>
          <t>IEP | O 2022 Q4 Dividend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Dividends pai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28</v>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IEP | S 2023 A Dividend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Dividends pai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171</v>
      </c>
      <c r="N179" s="4" t="inlineStr">
        <is>
          <t xml:space="preserve"> </t>
        </is>
      </c>
    </row>
    <row r="180">
      <c r="A180" s="4" t="inlineStr">
        <is>
          <t>IEP | S 2023 Q2 Dividend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Dividends paid</t>
        </is>
      </c>
      <c r="B182" s="4" t="inlineStr">
        <is>
          <t xml:space="preserve"> </t>
        </is>
      </c>
      <c r="C182" s="4" t="inlineStr">
        <is>
          <t xml:space="preserve"> </t>
        </is>
      </c>
      <c r="D182" s="4" t="inlineStr">
        <is>
          <t xml:space="preserve"> </t>
        </is>
      </c>
      <c r="E182" s="4" t="inlineStr">
        <is>
          <t xml:space="preserve"> </t>
        </is>
      </c>
      <c r="F182" s="5" t="n">
        <v>71</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IEP | S 2023 Q3 Dividend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Dividends paid</t>
        </is>
      </c>
      <c r="B185" s="4" t="inlineStr">
        <is>
          <t xml:space="preserve"> </t>
        </is>
      </c>
      <c r="C185" s="4" t="inlineStr">
        <is>
          <t xml:space="preserve"> </t>
        </is>
      </c>
      <c r="D185" s="4" t="inlineStr">
        <is>
          <t xml:space="preserve"> </t>
        </is>
      </c>
      <c r="E185" s="5" t="n">
        <v>1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IEP | S 2022 A Dividen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Dividends pai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5" t="n">
        <v>256</v>
      </c>
    </row>
    <row r="189">
      <c r="A189" s="4" t="inlineStr">
        <is>
          <t>IEP | S 2022 Q3 Dividend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ividends pai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185</v>
      </c>
      <c r="K191" s="4" t="inlineStr">
        <is>
          <t xml:space="preserve"> </t>
        </is>
      </c>
      <c r="L191" s="4" t="inlineStr">
        <is>
          <t xml:space="preserve"> </t>
        </is>
      </c>
      <c r="M191" s="4" t="inlineStr">
        <is>
          <t xml:space="preserve"> </t>
        </is>
      </c>
      <c r="N191" s="4" t="inlineStr">
        <is>
          <t xml:space="preserve"> </t>
        </is>
      </c>
    </row>
    <row r="192">
      <c r="A192" s="4" t="inlineStr">
        <is>
          <t>IEP | S 2022 Q4 Dividend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Dividends pai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71</v>
      </c>
      <c r="J194" s="4" t="inlineStr">
        <is>
          <t xml:space="preserve"> </t>
        </is>
      </c>
      <c r="K194" s="4" t="inlineStr">
        <is>
          <t xml:space="preserve"> </t>
        </is>
      </c>
      <c r="L194" s="4" t="inlineStr">
        <is>
          <t xml:space="preserve"> </t>
        </is>
      </c>
      <c r="M194" s="4" t="inlineStr">
        <is>
          <t xml:space="preserve"> </t>
        </is>
      </c>
      <c r="N194" s="4" t="inlineStr">
        <is>
          <t xml:space="preserve"> </t>
        </is>
      </c>
    </row>
  </sheetData>
  <mergeCells count="3">
    <mergeCell ref="A1:A2"/>
    <mergeCell ref="B1:K1"/>
    <mergeCell ref="L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lated Party Transactions - Distributions to CVR Partners' Unitholders (Details) - CVR Partner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Distributions Per Common Unit (in dollars per share)</t>
        </is>
      </c>
      <c r="B4" s="7" t="n">
        <v>1.19</v>
      </c>
      <c r="C4" s="7" t="n">
        <v>1.9</v>
      </c>
      <c r="D4" s="7" t="n">
        <v>1.92</v>
      </c>
      <c r="E4" s="7" t="n">
        <v>1.68</v>
      </c>
      <c r="F4" s="7" t="n">
        <v>1.55</v>
      </c>
      <c r="G4" s="7" t="n">
        <v>4.14</v>
      </c>
      <c r="H4" s="7" t="n">
        <v>10.43</v>
      </c>
      <c r="I4" s="7" t="n">
        <v>10.5</v>
      </c>
      <c r="J4" s="7" t="n">
        <v>1.77</v>
      </c>
      <c r="K4" s="7" t="n">
        <v>10.05</v>
      </c>
      <c r="L4" s="7" t="n">
        <v>2.26</v>
      </c>
      <c r="M4" s="7" t="n">
        <v>5.24</v>
      </c>
      <c r="N4" s="7" t="n">
        <v>6.69</v>
      </c>
      <c r="O4" s="7" t="n">
        <v>26.62</v>
      </c>
      <c r="P4" s="7" t="n">
        <v>19.32</v>
      </c>
    </row>
    <row r="5">
      <c r="A5" s="4" t="inlineStr">
        <is>
          <t>Quarterly Distributions Paid (in millions)</t>
        </is>
      </c>
      <c r="B5" s="5" t="n">
        <v>13</v>
      </c>
      <c r="C5" s="5" t="n">
        <v>20</v>
      </c>
      <c r="D5" s="5" t="n">
        <v>20</v>
      </c>
      <c r="E5" s="5" t="n">
        <v>18</v>
      </c>
      <c r="F5" s="5" t="n">
        <v>16</v>
      </c>
      <c r="G5" s="5" t="n">
        <v>44</v>
      </c>
      <c r="H5" s="5" t="n">
        <v>110</v>
      </c>
      <c r="I5" s="5" t="n">
        <v>111</v>
      </c>
      <c r="J5" s="5" t="n">
        <v>19</v>
      </c>
      <c r="K5" s="5" t="n">
        <v>106</v>
      </c>
      <c r="L5" s="5" t="n">
        <v>24</v>
      </c>
      <c r="M5" s="5" t="n">
        <v>56</v>
      </c>
      <c r="N5" s="5" t="n">
        <v>71</v>
      </c>
      <c r="O5" s="5" t="n">
        <v>281</v>
      </c>
      <c r="P5" s="5" t="n">
        <v>205</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Quarterly Distributions Paid (in millions)</t>
        </is>
      </c>
      <c r="B8" s="6" t="n">
        <v>5</v>
      </c>
      <c r="C8" s="6" t="n">
        <v>7</v>
      </c>
      <c r="D8" s="6" t="n">
        <v>7</v>
      </c>
      <c r="E8" s="6" t="n">
        <v>7</v>
      </c>
      <c r="F8" s="6" t="n">
        <v>6</v>
      </c>
      <c r="G8" s="6" t="n">
        <v>16</v>
      </c>
      <c r="H8" s="6" t="n">
        <v>41</v>
      </c>
      <c r="I8" s="6" t="n">
        <v>41</v>
      </c>
      <c r="J8" s="6" t="n">
        <v>7</v>
      </c>
      <c r="K8" s="6" t="n">
        <v>39</v>
      </c>
      <c r="L8" s="6" t="n">
        <v>9</v>
      </c>
      <c r="M8" s="6" t="n">
        <v>20</v>
      </c>
      <c r="N8" s="6" t="n">
        <v>26</v>
      </c>
      <c r="O8" s="6" t="n">
        <v>104</v>
      </c>
      <c r="P8" s="6" t="n">
        <v>75</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Quarterly Distributions Paid (in millions)</t>
        </is>
      </c>
      <c r="B11" s="5" t="n">
        <v>7</v>
      </c>
      <c r="C11" s="5" t="n">
        <v>13</v>
      </c>
      <c r="D11" s="5" t="n">
        <v>13</v>
      </c>
      <c r="E11" s="5" t="n">
        <v>11</v>
      </c>
      <c r="F11" s="5" t="n">
        <v>10</v>
      </c>
      <c r="G11" s="5" t="n">
        <v>28</v>
      </c>
      <c r="H11" s="5" t="n">
        <v>70</v>
      </c>
      <c r="I11" s="5" t="n">
        <v>70</v>
      </c>
      <c r="J11" s="5" t="n">
        <v>12</v>
      </c>
      <c r="K11" s="5" t="n">
        <v>67</v>
      </c>
      <c r="L11" s="5" t="n">
        <v>15</v>
      </c>
      <c r="M11" s="5" t="n">
        <v>36</v>
      </c>
      <c r="N11" s="5" t="n">
        <v>44</v>
      </c>
      <c r="O11" s="5" t="n">
        <v>178</v>
      </c>
      <c r="P11" s="5" t="n">
        <v>129</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tributions to CVR Partners' Unitholders (Narrative) (Details) - Subsequent Event - USD ($) $ / shares in Units, $ in Millions</t>
        </is>
      </c>
      <c r="B1" s="2" t="inlineStr">
        <is>
          <t>Mar. 10, 2025</t>
        </is>
      </c>
      <c r="C1" s="2" t="inlineStr">
        <is>
          <t>Feb. 18, 2025</t>
        </is>
      </c>
    </row>
    <row r="2">
      <c r="A2" s="4" t="inlineStr">
        <is>
          <t>CVR Partner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istributions declared (in dollars per share)</t>
        </is>
      </c>
      <c r="B4" s="4" t="inlineStr">
        <is>
          <t xml:space="preserve"> </t>
        </is>
      </c>
      <c r="C4" s="7" t="n">
        <v>1.75</v>
      </c>
    </row>
    <row r="5">
      <c r="A5" s="4" t="inlineStr">
        <is>
          <t>Distributions declared</t>
        </is>
      </c>
      <c r="B5" s="4" t="inlineStr">
        <is>
          <t xml:space="preserve"> </t>
        </is>
      </c>
      <c r="C5" s="5" t="n">
        <v>18</v>
      </c>
    </row>
    <row r="6">
      <c r="A6" s="4" t="inlineStr">
        <is>
          <t>CVR Energy | Foreca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distribution</t>
        </is>
      </c>
      <c r="B8" s="5" t="n">
        <v>7</v>
      </c>
      <c r="C8" s="4" t="inlineStr">
        <is>
          <t xml:space="preserve"> </t>
        </is>
      </c>
    </row>
    <row r="9">
      <c r="A9" s="4" t="inlineStr">
        <is>
          <t>IEP | Forecas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distribution</t>
        </is>
      </c>
      <c r="B11" s="5" t="n">
        <v>1</v>
      </c>
      <c r="C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3) Inventory Inventories consisted of the following: December 31, (in millions) 2024 2023 Finished goods $ 221 $ 260 Raw materials 146 226 In-process inventories 28 21 Parts, supplies and other 107 97 Total inventories $ 502 $ 604 At December 31, 2024 and December 31, 2023, the Renewables Segment had inventories with carrying amounts exceeding their net realizable value, which is estimated using indicative market pricing available at the time the estimate was made. As a result, we recognized losses of $5 million and $4 million in Cost of materials and other in the Company’s Consolidated Statements of Operations for the years ended December 31, 2024 and 2023, respectively, to reflect the net realizable value of such inventories. No adjustment was necessary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December 31, (in millions) 2024 2023 Machinery and equipment $ 4,403 $ 4,287 Buildings and improvements 148 124 ROU finance leases 106 81 Land and improvements 74 74 Furniture and fixtures 32 33 Construction in progress 171 193 Other 16 15 4,950 4,807 Less: Accumulated depreciation and amortization (2,774) (2,586) Total property, plant and equipment, net $ 2,176 $ 2,221 For the years ended December 31, 2024, 2023, and 2022, depreciation and amortization expenses related to property, plant, and equipment were $238 million, $221 million, and $221 million, respectively, and capitalized interest was $7 million, $8 million, and $5 million, respectively. During the years ended December 31, 2024, 2023, and 2022, the Company had not identified the existence of an impairment indicator for our long-lived asset groups as outlined under the FASB ASC Topic 360,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5) Equity Method Investments We have variable interest in certain entities for which we have applied the VIE model under FASB ASC Topic 810, Consolidation and determined that these entities are variable interest entities. While we concluded we are not the primary beneficiary of these entities, we do have significant influence over their operating and financial policies and, therefore, applied the equity method of accounting for the respective investments. These investments are presented within Other long-term assets on our condensed consolidating financial statements: • CVR-CapturePoint Parent LLC (“CVRP JV”) - As part of a series of agreements entered into by our subsidiaries with unaffiliated parties with the objective to monetize certain tax credits under Section 45Q of the Internal Revenue Code of 1986 (“45Q Transaction”), we received a 50% interest in CVRP JV in connection with a modification to a carbon oxide contract (“CO Contract”) with a customer. The Company has elected to record its share of the earnings or loss of CVRP JV one quarter in arrears. • Enable South Central Pipeline, LLC (“Enable JV”) - Through our subsidiaries, we own a 40% interest in Enable JV, which operates a 12-inch 26-mile crude oil pipeline with a capacity of approximately 80,000 barrels per day that is connected to the Wynnewood Refinery. The remaining interest in Enable JV is owned by Energy Transfer LP. The Company has elected to record its share of the earnings or loss of Enable JV one month in arrears. • Midway Pipeline, LLC (“Midway JV”) - On December 23, 2024, a subsidiary of the Company sold the 50% limited liability company interest in Midway JV (the “Membership Interests”) to Plains Pipeline, L.P. (“Plains”), pursuant to an Assignment and Assumption of Units, in exchange for cash consideration of approximately $90 million, resulting in a gain of $24 million included within Other income (expense), net. Midway Pipeline LLC operates a 16-inch 99-mile crude oil pipeline with a capacity of approximately 131,000 barrels per day, which connects the Coffeyville Refinery to the Cushing, Oklahoma oil hub (the “Midway Pipeline”). Prior to divesting its Membership Interests, the Company elected to record its share of the earnings or loss of Midway JV one month in arrears. (in millions) CVRP JV Enable JV Midway JV Total Balance at December 31, 2022 $ — $ 5 $ 71 $ 76 CVRP JV inception 46 — — 46 Cash distributions (21) (4) (9) (34) Equity (loss) income — 4 8 12 Balance at December 31, 2023 25 5 70 100 Cash distributions (1) (6) (4) (13) (23) Equity income — 4 9 13 Midway JV disposition — — (66) (66) Balance at December 31, 2024 $ 19 $ 5 $ — $ 24 (1) Includes a $2 million distribution to CVR Partners subsidiaries related to CVRP JV exceeding certain carbon oxide capture and sequestration milestones during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asset.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On December 23, 2024, in connection with the sale of our Membership Interests, a subsidiary of the Company entered into a pipeline transportation agreement, which we classify as an operating lease agreement, with Plains whereby the Company is required to transport all of the crude oil for the Coffeyville Refinery through the Midway Pipeline, except for certain gathered barrels. The consideration for this lease is 100% variable based on performance and there is no minimum volume commitment. Balance Sheet Summary as of December 31, 2024 and 2023 The following tables summarize the right-of-use (“ROU”) asset and lease liability balances for the Company’s operating and finance leases at December 31, 2024 and 2023: December 31, 2024 December 31, 2023 (in millions) Operating Leases Finance Leases Operating Leases Finance Leases ROU assets, net Equipment, real estate and other $ 33 $ 36 $ 29 $ 14 Pipeline and storage 25 14 12 17 Railcars 17 — 12 — Lease liability Equipment, real estate and other $ 30 $ 33 $ 25 $ 16 Pipelines and storage 25 25 12 28 Railcars 16 — 12 — Lease Expense Summary for the Year Ended December 31, 2024, 2023 and 2022 For the years ended December 31, 2024, 2023, and 2022, we recognized lease expense comprised of the following components: Year Ended December 31, (in millions) 2024 2023 2022 Operating lease expense $ 19 $ 18 $ 16 Finance lease expense: Amortization of ROU asset 5 6 6 Interest expense on lease liability 4 4 5 Short-term lease expense 12 11 11 Lease Terms and Discount Rates The following outlines the remaining lease terms and discount rates used in the measurement of the Company’s ROU assets and lease liabilities at December 31, 2024 and 2023: December 31, 2024 December 31, 2023 Operating Leases Finance Leases Operating Leases Finance Leases Weighted-average remaining lease term 5.4 years 8.3 years 5.4 years 5.3 years Weighted-average discount rate 7.9 % 10.2 % 6.7 % 9.0 % Maturities of Lease Liabilities The following summarizes the remaining minimum lease payments through maturity of the Company’s lease liabilities at December 31, 2024: (in millions) Operating Leases Finance Leases Year Ended December 31, 2025 $ 21 $ 14 2026 19 14 2027 15 13 2028 10 11 2029 8 8 Thereafter 15 29 Total lease payments 88 89 Less: imputed interest (17) (31) Total lease liability $ 71 $ 58 </t>
        </is>
      </c>
    </row>
    <row r="5">
      <c r="A5" s="4" t="inlineStr">
        <is>
          <t>Leases</t>
        </is>
      </c>
      <c r="B5" s="4" t="inlineStr">
        <is>
          <t xml:space="preserve">(6)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asset.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On December 23, 2024, in connection with the sale of our Membership Interests, a subsidiary of the Company entered into a pipeline transportation agreement, which we classify as an operating lease agreement, with Plains whereby the Company is required to transport all of the crude oil for the Coffeyville Refinery through the Midway Pipeline, except for certain gathered barrels. The consideration for this lease is 100% variable based on performance and there is no minimum volume commitment. Balance Sheet Summary as of December 31, 2024 and 2023 The following tables summarize the right-of-use (“ROU”) asset and lease liability balances for the Company’s operating and finance leases at December 31, 2024 and 2023: December 31, 2024 December 31, 2023 (in millions) Operating Leases Finance Leases Operating Leases Finance Leases ROU assets, net Equipment, real estate and other $ 33 $ 36 $ 29 $ 14 Pipeline and storage 25 14 12 17 Railcars 17 — 12 — Lease liability Equipment, real estate and other $ 30 $ 33 $ 25 $ 16 Pipelines and storage 25 25 12 28 Railcars 16 — 12 — Lease Expense Summary for the Year Ended December 31, 2024, 2023 and 2022 For the years ended December 31, 2024, 2023, and 2022, we recognized lease expense comprised of the following components: Year Ended December 31, (in millions) 2024 2023 2022 Operating lease expense $ 19 $ 18 $ 16 Finance lease expense: Amortization of ROU asset 5 6 6 Interest expense on lease liability 4 4 5 Short-term lease expense 12 11 11 Lease Terms and Discount Rates The following outlines the remaining lease terms and discount rates used in the measurement of the Company’s ROU assets and lease liabilities at December 31, 2024 and 2023: December 31, 2024 December 31, 2023 Operating Leases Finance Leases Operating Leases Finance Leases Weighted-average remaining lease term 5.4 years 8.3 years 5.4 years 5.3 years Weighted-average discount rate 7.9 % 10.2 % 6.7 % 9.0 % Maturities of Lease Liabilities The following summarizes the remaining minimum lease payments through maturity of the Company’s lease liabilities at December 31, 2024: (in millions) Operating Leases Finance Leases Year Ended December 31, 2025 $ 21 $ 14 2026 19 14 2027 15 13 2028 10 11 2029 8 8 Thereafter 15 29 Total lease payments 88 89 Less: imputed interest (17) (31) Total lease liability $ 71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consisted of the following: December 31, (in millions) 2024 2023 Accrued Renewable Fuel Standard (“RFS”) obligation $ 323 $ 329 Personnel accruals 54 51 Deferred revenue 51 16 Accrued taxes other than income taxes 45 47 Accrued interest 34 26 Operating lease liabilities 16 14 Share-based compensation 8 13 Accrued income taxes — 25 Other accrued expenses and liabilities 17 25 Total other current liabilities $ 548 $ 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4</t>
        </is>
      </c>
    </row>
    <row r="3">
      <c r="A3" s="3" t="inlineStr">
        <is>
          <t>Debt Disclosure [Abstract]</t>
        </is>
      </c>
      <c r="B3" s="4" t="inlineStr">
        <is>
          <t xml:space="preserve"> </t>
        </is>
      </c>
    </row>
    <row r="4">
      <c r="A4" s="4" t="inlineStr">
        <is>
          <t>Long-Term Debt and Finance Lease Obligations</t>
        </is>
      </c>
      <c r="B4" s="4" t="inlineStr">
        <is>
          <t>(8) Long-Term Debt and Finance Lease Obligations Long-term debt and finance lease obligations consisted of the following: December 31, (in millions) 2024 2023 CVR Energy: 8.50% Senior Notes, due January 2029 $ 600 $ 600 5.75% Senior Notes, due February 2028 400 400 Unamortized debt issuance costs (4) (5) Total CVR Energy debt 996 995 Petroleum Segment: Term Loan 322 — Finance lease obligations, net of current portion 29 37 Unamortized debt discount and debt issuance costs (8) — Total Petroleum Segment debt and finance lease obligations, net of current portion 343 37 Nitrogen Fertilizer Segment: 6.125% Senior Secured Notes, due June 2028 550 550 Finance lease obligations, net of current portion 20 — Unamortized debt issuance costs (2) (3) Total Nitrogen Fertilizer Segment debt and finance lease obligations, net of current portion 568 547 Total long-term debt and finance lease obligations, net of current portion 1,907 1,579 Current portion of long-term debt and finance lease obligations (1) 12 606 Total long-term debt and finance lease obligations, including current portion $ 1,919 $ 2,185 (1) On December 21, 2023, the Company delivered a notice of redemption to the holders of its 5.25% Senior Notes, due February 2025 (the “2025 Notes”), that all outstanding amounts of the 2025 Notes, plus any accrued and unpaid interest to the redemption date, would be redeemed on February 15, 2024. As such, the outstanding balance of the $600 million principal amount of the 2025 Notes was classified as short-term as of December 31, 2023. On February 15, 2024, the 2025 Notes were redeemed in full, at par, plus accrued and unpaid interest to the redemption date. Credit Agreements (in millions) Total Available Borrowing Capacity Amount Borrowed as of December 31, 2024 Outstanding Letters of Credit Available Capacity as of December 31, 2024 Maturity Date Petroleum Segment: CVR Energy’s Amended and Restated ABL Credit Agreement (“CVR Energy ABL”) (1) $ 262 $ — $ 24 $ 238 June 30, 2027 Nitrogen Fertilizer Segment: CVR Partners’ Credit Agreement (“CVR Partners ABL”) $ 39 $ — $ — $ 39 September 26, 2028 CVR Energy 2029 Notes - On December 21, 2023, CVR Energy completed the issuance of $600 million in aggregate principal amount of 8.50% Senior Notes, due 2029 (the “2029 Notes”). Interest on the 2029 Notes is payable semi-annually in arrears on February 15 and August 15 each year, commencing on February 15, 2024. The 2029 Notes mature on January 15, 2029, unless earlier redeemed or purchased. The 2029 Notes are fully and unconditionally guaranteed on a senior unsecured basis, jointly and severally, by all of the Company’s existing domestic subsidiaries (other than Wynnewood Insurance Corporation, CVR Aviation, LLC, CVR GP, LLC, CVR Partners, LP, UAN Services, LLC and each of their respective subsidiaries and CHC GP, LLC, RHC GP, LLC and FHC GP, LLC). In relation to the issuance of the 2029 Notes, the Company received $598 million of net cash proceeds, net of underwriting fees and certain other third-party fees and expenses associated with the offering. The debt issuance costs of the 2029 Notes totaled approximately $4 million and will be amortized over the term of the 2029 Notes as interest expense using the effective-interest amortization method. These proceeds were reserved for the payment of the 2025 Notes, as defined below, on February 15, 2024 and are presented in Reserved funds for debt payment on our Consolidated Balance Sheets as of December 31, 2023. On or after January 15, 2026, we may on any one or more occasions, redeem all or part of the 2029 Notes at the redemption price set forth below expressed as a percentage of the principal amount of the respective note, plus accrued and unpaid interest to the applicable redemption date. 12-month period beginning February 15, Percentage 2026 104.250% 2027 102.125% 2028 100.000% The indenture governing the 2029 Notes contains restrictive covenants limiting our ability and the ability of our restricted subsidiaries (as defined in the indenture) to: (i) incur additional indebtedness or issue certain shares of capital stock; (ii) grant or permit to exist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the Company; (viii) consolidate, merge, sell or otherwise dispose of all or substantially all assets; or (ix) engage in transactions with affiliates. The indenture also contains customary events of default. 2025 Notes and 2028 Notes - On January 27, 2020, CVR Energy completed a private offering of $600 million aggregate principal amount of 5.25% Senior Unsecured Notes due 2025 (the “2025 Notes”) and $400 million aggregate principal amount of 5.75% Senior Unsecured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 owned subsidiaries of CVR Energy with the exception of CVR Partners and its subsidiaries and certain immaterial wholly owned subsidiaries of CVR Energy. On February 15, 2024, CVR Energy redeemed all of the outstanding 2025 Notes, at par, and settled accrued interest of approximately $16 million through the date of redemption. As a result of this transaction, the Company recognized a $1 million loss on extinguishment of debt in the first quarter of 2024, which consists of the write-off of unamortized deferred financing costs.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February 15, Percentage 2024 101.917% 2025 100.958% 2026 and thereafter 100.000% The indenture governing the 2028 Notes imposes covenants that will, among other things, limit our ability and the ability of our restricted subsidiaries to: (i) incur additional indebtedness or issue certain disqualified equity; (ii) create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us; (viii) consolidate, merge, sell, or otherwise dispose of all or substantially all of our assets; (ix) engage in transactions with affiliates; and (x) designate our restricted subsidiaries as unrestricted subsidiaries. In addition, the indenture contains customary events of default, the occurrence of which would result in or permit the trustee or the holders of at least 25% of the 2028 Notes to cause, amongst other available remedies, the acceleration of the respective notes. Petroleum Segment Term Loan - On December 19, 2024, certain of the Company’s subsidiaries (together, the “Term Loan Borrowers”) entered into a senior secured term loan facility in the amount of $325 million (the “Term Loan”), which was borrowed in full on the closing date, with net proceeds of $318 million after deducting the original issue discount, deferred financing costs, commitment and other fees. At the option of the Term Loan Borrowers, loans under the Term Loan bear interest at a variable rate based on SOFR plus 4.00% per annum, or an alternate base rate, plus 3.00%. The Term Loan Borrowers are required to make scheduled quarterly principal amortization payments in an amount equal to 0.25% of the aggregate principal amount of the initial term loans, with a balance of the principal due on the scheduled maturity date of December 30, 2027. The Term Loan contains customary prepayment requirements, covenants and events of default. The obligations under the Term Loan are guaranteed by the Term Loan Borrowers’ direct and indirect, existing and future, wholly owned domestic subsidiaries. The obligations under the Term Loan and the related guarantees are secured by a second priority lien on the collateral under the CVR Energy ABL, and a first priority lien over substantially all of the Term Loan Borrowers’ and each guarantor’s other assets, including all of the equity interests of any subsidiary held by the Term Loan Borrowers or any guarantor and certain real property owned by the Term Loan Borrowers and the guarantors in each case subject to certain customary exceptions. CVR Energy ABL - Certain subsidiaries of the Company (the “Credit Parties”) are parties to that certain Amended and Restated ABL Credit Agreement, dated December 20, 2012, as heretofore amended (as amended, the “CVR Energy ABL”) with a group of lenders and Wells Fargo Bank, National Association, as administrative agent and collateral agent (the “Agent”). The CVR Energy ABL is a senior secured asset based revolving credit facility in an aggregate principal amount of up to $275 million with a $125 million incremental facility, which is subject to additional lender commitments and certain other conditions. The CVR Energy ABL provides for loans and letters of credit in an amount up to the aggregate availability under the facility, subject to meeting certain borrowing base conditions, with sub-limits of $30 million for swingline loans and $60 million (or $100 million if increased by the Agent) for letters of credit. The proceeds of the loans may be used for capital expenditures, working capital and general corporate purposes of the Credit Parties and their subsidiaries. The CVR Energy ABL is scheduled to mature on June 30, 2027. Loans under the CVR Energy ABL bear interest at an annual rate equal to, at the option of the borrowers, (i) (a) 1.50% plus the Term SOFR or (b) 0.50% plus a base rate, if the Credit Parties’ quarterly excess availability is greater than 50%, and (ii) (a) 1.75% plus the Term SOFR or (b) 0.75% plus a base rate, otherwise. All borrowings under the CVR Energy ABL are subject to the satisfaction of customary conditions, including absence of a default and accuracy of representations and warranties. The Credit Parties must also pay a commitment fee on the unutilized commitments and pay customary letter of credit fees. The CVR Energy ABL contains customary covenants for a financing of this type and requires the Credit Parties in certain circumstances to comply with a minimum fixed charge coverage ratio test, and contains other customary restrictive covenants that limit the Credit Parties’ ability and the ability of their subsidiaries to, among other things, incur liens, engage in a consolidation, merger and purchase or sale of assets, pay dividends, incur indebtedness, make advances, investment and loans, enter into affiliate transactions, issue equity interests, or create subsidiaries and unrestricted subsidiaries. On September 26, 2023, the Credit Parties entered into Amendment No. 4 to the Amended and Restated ABL Credit Agreement (the “CVR Energy ABL Amendment”), dated December 20, 2012, with Wells Fargo, as administrative agent and collateral agent, to make certain administrative updates thereto. The foregoing description of the CVR Energy ABL and CVR Energy ABL Amendment does not purport to be complete and is qualified in its entirety by its terms, which is furnished as an exhibit to this Report. On September 25, 2024, certain subsidiaries of the Company entered into an Incremental Commitment Agreement, as permitted under the CVR Energy ABL, for an amount of $70 million, which increased the total aggregate principal amount available under the CVR Energy ABL from $275 million to $345 million. Nitrogen Fertilizer Segment 2028 UAN Notes - On June 23, 2021, CVR Partners and CVR Nitrogen Finance Corporation (“Finance Co.” and collectively, the “Issuers”), completed a private offering of $550 million aggregate principal amount of 6.125% Senior Secured Notes due 2028 (the “2028 UAN Notes”). Interest on the 2028 UAN Notes is payable semi-annually in arrears on June 15 and December 15 each year, commencing on December 15, 2021. The 2028 UAN Notes mature on June 15, 2028, unless earlier redeemed or repurchased by the Issuers. The 2028 UAN Notes are jointly and severally guaranteed on a senior secured basis by all the existing domestic subsidiaries of CVR Partners, excluding Finance Co. The Issuers may, at their option, at any time and from time to time prior to June 15, 2024, on any one or more occasions, redeem all or part of the 2028 UAN Notes, at a price equal to 100% of the principal amount plus a “make whole” premium, plus accrued and unpaid interest. 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2028 UAN Notes contain customary covenants for a financing of this type that, among other things, restricts CVR Partners’ ability and the ability of certain of its subsidiaries to: (i) sell assets; (ii) pay distributions on, redeem or repurchase CVR Partners’ units or redeem or repurchase its subordinated debt; (iii) make investments; (iv) incur or guarantee additional indebtedness or issue disqualified stock; (v) create or incur certain liens; (vi) enter into agreements that restrict distributions or other payments from CVR Partners’ restricted subsidiaries to CVR Partners; (vii) consolidate, merge or transfer all or substantially all of CVR Partners’ assets; (viii) engage in transactions with affiliates; and (ix) create unrestricted subsidiaries. The 2028 UAN Notes contains a permitted investment activity carveout that allows for the transfer of certain carbon capture assets to a joint venture for the purpose of monetizing potential tax credits. In addition, the indenture contains customary events of default, the occurrence of which would result in or permit the trustee or the holders of at least 25% of the 2028 UAN Notes to cause the acceleration of the 2028 UAN Notes, in addition to the pursuit of other available remedies. CVR Partners ABL - On September 26, 2023, CVR Partners and certain of its subsidiaries entered into Amendment No. 1 to the Credit Agreement (the “CVR Partners ABL Amendment”) with Wells Fargo Bank, National Association, a national banking association (“Wells Fargo”), as administrative agent, collateral agent and a lender. The CVR Partners ABL Amendment amended that certain Credit Agreement, dated as of September 30, 2021 (as amended, the “CVR Partners ABL”), by and among the credit parties thereto and Wells Fargo, as administrative agent, collateral agent and a lender, to, among other things, (i) increase the aggregate principal amount available under the credit facility by an additional $15 million to a total of $50 million in the aggregate, with an incremental facility of an additional $15 million in the aggregate subject to additional lender commitments and certain other conditions, and (ii) extend the maturity date by an additional four years to September 26, 2028. The CVR Partners ABL provides for loans and letters of credit, subject to meeting certain borrowing base conditions, with sub-limits of $4 million for swingline loans and $10 million for letters of credit. The proceeds of the loans may be used for general corporate purposes of CVR Partners and its subsidiaries. The foregoing description of the CVR Partners ABL Amendment does not purport to be complete and is qualified in its entirety by its terms, which is furnished as an exhibit to this Report. Loans under the CVR Partners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The borrowers must also pay a commitment fee on the unutilized commitments and also pay customary letter of credit fees. The CVR Partners ABL contains customary covenants for a financing of this type and requires CVR Partners in certain circumstances to comply with a minimum fixed charge coverage ratio test and contains other restrictive covenants that limit the ability of CVR Partners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CVR Partners or its subsidiaries. Covenant Compliance The Company and its subsidiaries, as applicable, were in compliance with all covenants of their debt instrume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9) Revenue The following tables provides a disaggregation of revenues from external customers for our principal products by reportable segment. Year Ended December 31, (in millions) 2024 2023 2022 Petroleum Segment: Gasoline $ 3,596 $ 4,288 $ 4,830 Distillates (1) 2,934 3,746 4,788 Other revenue 379 233 284 Total Petroleum Segment revenue 6,909 8,267 9,902 Renewables Segment: Renewable diesel 103 194 111 Renewable fuel credits 74 105 47 Total Renewables Segment revenue 177 299 158 Nitrogen Fertilizer Segment: Ammonia 130 161 200 UAN 312 431 557 Urea products 30 29 33 Other revenue (2) 52 60 46 Total Nitrogen Fertilizer Segment revenue 524 681 836 Total revenue $ 7,610 $ 9,247 $ 10,896 (1) Distillates consist primarily of diesel fuel, kerosene, and jet fuel. (2) Includes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December 31, 2024, these contracts have a remaining duration of one year. As of December 31, 2024, the Nitrogen Fertilizer Segment had approximately $8 million of remaining performance obligations for contracts with an original expected duration of more than one year. The Nitrogen Fertilizer Segment expects to recognize $4 million of these performance obligations as revenue by the end of 2025, an additional $3 million in 2026, and the remaining balance thereafter. Contract Balances A summary of the Nitrogen Fertilizer Segment’s deferred revenue activity during the year ended December 31, 2024 is presented below (in millions) : Contract Balance Type Balance Sheet Location December 31, 2024 December 31, 2023 Deferred revenue Other current liabilities $ 51 $ 16 Long-term deferred revenue Other long-term liabilities 27 33 During the years ended December 31, 2024 and 2023, the Company recognized revenue of $16 million and $46 million, respectively, that was included in the deferred revenue balances as of December 31, 2023 and December 31, 2022, respectively. Major Customers Petroleum Segment - The Petroleum Segment had one customer that accounted for 10% or more of the petroleum net sales at approximately 13% for the year ended December 31, 2024 and had two customers that accounted for 10% or more of the petroleum net sales at approximately 15% and 12% for the year ended December 31, 2023 and 15% and 10% for the year ended December 31, 2022. Renewables Segment - The Renewables Segment has two customers that each account for approximately 50% of the renewable net sales for the years ended December 31, 2024, 2023 and 2022. Nitrogen Fertilizer Segment - The Nitrogen Fertilizer Segment had one customer that accounted for 10% or more of the nitrogen fertilizer net sales at approximately 14% for the year ended December 31, 2024 and had two customers that accounted for 10% or more of the nitrogen fertilizer net sales at approximately 13% and 12% for the year ended December 31, 2023 and 16% and 14%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Derivative Financial Instruments Our segments are subject to fluctuations of commodity prices caused by supply and economic conditions, weather, interest rates, and other factors. To manage the impact of price fluctuations of crude oil and other commodities in our results of operations and certain inventories, and to fix margins on future sales and purchases, the Petroleum Segment uses various commodity derivative instruments, such as futures and swaps. The Company has not designated any of its derivative contracts as hedge accounting and records changes in fair value and cash settlements in the Consolidated Statements of Operations. The following outlines the net notional buy (sell) position of our commodity derivative instruments held as of December 31, 2024 and 2023: December 31, (in thousands of barrels) Commodity 2024 2023 Forwards Crude (11) 247 Swaps NYMEX Diesel Cracks (1) (63) (6,780) Swaps NYMEX RBOB Cracks — (1,275) Swaps NYMEX 2-1-1 Cracks — (3,030) Futures ULSD (80) — Futures Soybean 79 — (1) As of December 31, 2024, the Company held offsetting NYMEX Diesel Crack commodity buy and sell positions of approximately 2.5 million barrels. The following outlines the balances of our commodity derivative instruments after the effects of contract netting and allocation of collateral and their classifications on our Consolidated Balance Sheets. Refer to Note 11 (“Fair Value Measurements”) for the gross amounts of the commodity derivative instruments (before the effects of contract netting and allocation of collateral): December 31, 2024 2023 (in millions) Assets Liabilities Assets Liabilities Other current assets $ 4 $ — $ 24 $ — Other long-term assets — — 1 — The following table represents CVR Energy’s incurred realized and unrealized net gains (losses) from derivative activities, recorded in Cost of materials and other on the Consolidated Statements of Operations: Year Ended December 31, (in millions) 2024 2023 2022 Commodity derivative instruments $ 13 $ 5 $ (55) CVR Energy has certain derivative instruments that contain credit risk-related contingent provisions associated with our credit ratings. If our credit rating were to be downgraded, it would allow the counterparty to require us to post collateral or to request immediate, full settlement of derivative instruments in liability positions. There were no derivative liabilities with credit risk-related contingent provisions as of December 31, 2024 and 2023, and no collateral has been po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1) Fair Value Measurements In accordance with FASB ASC Topic 820, Fair Value Measurements and Disclosures (“Topic 820”), certain assets and liabilities of the Company are measured at fair value on a recurring and nonrecurring basis at December 31, 2024 and 2023. Topic 820 utilizes a fair value hierarchy considering the inputs and valuation techniques used to measure fair value into the following three broad levels: • Level 1 — Quoted prices in active markets for identical assets or liabilities. • Level 2 — Observable inputs other than quoted prices included within Level 1 for the asset or liability either directly or indirectly, which include quoted prices for similar assets or liabilities in active markets and quoted prices for identical or similar assets and liabilities in markets that are not active. • Level 3 — Unobservable inputs that are significant to the fair value of the asset or liability, which include valuation techniques that involve significant unobservable inputs and Company’s own assumptions of market inputs/valuation. Assets and liabilities measured at fair value on a recurring basis The following tables set forth information about the assets and liabilities measured at fair value on a recurring basis, by input level, as of December 31, 2024 and 2023.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December 31, 2024 Fair Value Hierarchy Total gross fair value Contract netting Collateral netting (1) Net value (in millions) Level 1 Level 2 Level 3 Assets Commodity derivative instruments $ — $ 17 $ — $ 17 $ (13) $ — $ 4 Liabilities Commodity derivative instruments — 13 — 13 (13) — — RFS — 323 — 323 — — 323 December 31, 2023 Fair Value Hierarchy Total gross fair value Contract netting Collateral netting (1) Net value Level 1 Level 2 Level 3 Assets Commodity derivative instruments $ — $ 31 $ — $ 31 $ (6) $ — $ 25 Liabilities Commodity derivative instruments — 6 — 6 (6) — — RFS — 329 — 329 — — 329 (1) At December 31, 2024 and 2023, the Company had $3 million and $13 million of collateral under master netting arrangements not offset against the derivatives within Prepaid expenses and other current assets on the Consolidated Balance Sheets, respectively, primarily related to initial margin requirements. The Company’s commodity derivative contracts consist of exchange traded futures, commodity price swaps, and sale and purchase forwards that are measured at fair value using a market approach based on available broker quoted market prices of identical or similar instruments. Similarly, RFS obligations are measured at fair value using a market approach based on available broker quoted market RIN prices for each specific or closest vintage year. The Company had no transfers of assets or liabilities between any of the above levels during the years ended December 31, 2024 and 2023. Assets and liabilities measured at fair value on a nonrecurring basis CVR Partners performed a nonrecurring fair value measurement of the equity interest received as part of the 45Q Transaction in the first quarter of 2023. Such valuation used a combination of the market approach and the discounted cash flow methodology with key inputs including the discount rate, contractual and expected future cash flows, and market multiples. CVR Partners determined the estimated fair value of the consideration received to be $46 million, which is a nonrecurring Level 3 measurement, as defined by Topic 820, based on the use of CVR Partners’ own assumptions described above. There are no other assets or liabilities that were measured at fair value on a nonrecurring basis as of December 31, 2024 and 2023. Assets and liabilities not required to be measured at fair value CVR Energy holds cash equivalents which consist primarily of bank time deposits with maturities of 90 days or less. Cash and cash equivalents and reserved funds had carrying and fair values of $987 million and $1.2 billion at December 31, 2024 and 2023, respectively, and are classified as Level 1 in the fair value hierarchy. Long-term debt of $1.9 billion and $2.1 billion at December 31, 2024 and 2023, respectively, had estimated fair values of $1.5 billion and $2.1 billion, respectively, and are classified as Level 2 in the fair value hierarchy. Other short-term financial assets and liabilities, which consist of reserved funds, restricted cash, accounts receivable, accounts payable, and operating and finance lease obligations, are carried at cost on the Consolidated Balance Sheets and approximate their estimated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2) Share-Based Compensation Overview CVR Energy has a Long-Term Incentive Plan (the “CVR Energy LTIP”) that permits the granting of restricted stock, restricted stock units, options, stock appreciation rights, dividend equivalent rights, performance awards, and share awards to the employees, officers, and directors of the Company and its subsidiaries. The Company had 5.6 million shares available for future grants under the CVR Energy LTIP at December 31, 2024. CVR Partners had a Long-Term Incentive Plan (“CVR Partners LTIP”) which permitted the granting of options, unit appreciation rights, distribution equivalent rights; restricted and phantom units, and other unit-based unit-based awards to the employees, officers, consultants and directors of CVR Partners and its subsidiaries, which expired by its terms in 2021. However, CVR Partners may grant long-term cash awards in connection with (and not under) the CVR Partners LTIP to directors, officers, employees, employee candidates, consultants, or advisors of CVR Partners, its subsidiaries, or its parent. Incentive and Phantom Unit Awards The Company has issued long-term incentive unit awards under the CVR Energy LTIP, which represent the right to receive, upon vesting, at the Compensation Committee’s election (i) one share of CVR Energy common stock together with the per share value of all dividends declared and paid on CVR Energy common stock, from the grant date through the vesting date, or (ii) a cash payment equal to the average fair market value of one share of CVR Energy common stock calculated in accordance with the award agreement, plus the per share value of all dividends declared and paid on CVR Energy common stock from the grant date through the vesting date, both subject to the terms of the applicable award agreement (“CVI LTIP Awards”). The Company and CVR Partners have also issued long-term, cash incentive or phantom unit awards in connection with (but not under) the CVR Energy LTIP and CVR Partners LTIP, as applicable (collectively, the “Cash Share-Based Awards” and together with the CVI LTIP Awards, “Share-Based Awards”). These Cash Share-Based Awards represent the right to receive, upon vesting, a cash payment equal to (i) the average fair market value of one share of CVR Energy common stock or CVR Partners common units, as applicable, calculated in accordance with the award agreement, plus (ii) the per share value of all dividends or distributions declared and paid on CVR Energy common stock or CVR Partners common units, as applicable, from the grant date through the vesting date, subject to the terms of the applicable award agreement. The Share-Based Awards are generally graded-vesting awards, which vest over three years with one-third of the award vesting each year provided the grantee remains employed by the Company or its subsidiaries on the applicable vesting date. Compensation expense is recognized ratably, based on service provided to the Company and its subsidiaries, with the amount recognized fluctuating as a result of the Share-Based Awards being remeasured to fair value at the end of each reporting period due to their liability-award classification. A summary of activity for the Company’s Share-Based Awards for the year ended December 31, 2024 is presented below: Shares or Units (1) Weighted-Average Grant-Date Fair Value (per share or unit) Aggregate Intrinsic Value (in millions) Non-vested at December 31, 2023 1,438,905 $ 30.67 $ 47 Granted (2) 1,288,232 22.61 Vested (685,779) 28.05 Forfeited (94,088) 30.91 Non-vested at December 31, 2024 1,947,270 $ 26.25 $ 43 (1) Includes all units outstanding under Share-Based Awards. (2) Includes 1,218,813 units granted under the CVR Energy LTIP with a weighted-average grant-date fair value of $19.88. The remainder of the outstanding and unvested units, as well as the vested and forfeited awards, were issued as Cash Share-Based Awards in connection with (and not under) the CVR Energy LTIP and CVR Partners LTIP. Performance Unit Awards A performance award agreement effective November 1, 2017, as amended (the “CEO Performance Award”), represents our Chief Executive Officer’s right to receive upon vesting, a cash payment equal to $10 million if the average closing price of CVR Energy’s common stock over the 30-day trading period from January 6, 2025 through February 20, 2025 is equal to or greater than $60 per share (subject to any equitable adjustments required to account for splits, dividends, combinations, acquisitions, dispositions, recapitalizations, and the like). The Performance Cycle (as such term is defined in the CEO Performance Award) ended on December 31, 2024, and the measurement period thereunder will expire on February 20, 2025, after which the CEO Performance Award will no longer be in effect. At this time, it is not probable that the condition under the CEO Performance Award will be achieved or that any amounts will be paid thereunder. Under the CEO Performance Award, as of December 31, 2024 and 2023, the Company had no outstanding liability. Compensation Expense A summary of total share-based compensation expense and unrecognized compensation expense related to the Share-Based Awards and the CEO Performance Award during the years ended December 31, 2024, 2023, and 2022 is presented below: Expenses Unrecognized Expense For the year ended December 31, At December 31, 2024 (in millions) 2024 2023 2022 Amount Weighted-Average Remaining Years Share-Based Awards: Incentive Units (1) $ 10 $ 28 $ 45 $ 30 1.8 CVR Partners - Phantom Units (2) 5 6 26 6 1.8 Performance Unit Awards: CEO Performance Award (3) — — — 10 0.1 Total share-based compensation expense $ 15 $ 34 $ 71 $ 46 (1) Includes expense associated with incentive units granted as Cash Share-Based Awards and CVI LTIP Awards by CVR Energy. (2) Comprised of expense associated with the phantom units granted as Cash Share-Based Awards by CVR Partners. (3) All expenses, recognized and unrecognized, related to the CEO Performance Award are contingent upon whether the performance parameters are probable of being met. If the performance parameters are not met, no expense will be recognized. The total tax benefit recognized during the years ended December 31, 2024, 2023, and 2022 related to compensation expense was $4 million, $9 million, and $19 million, respectively. As of December 31, 2024 and 2023, the Company had a liability of $10 million and $16 million, respectively, for cash settled non-vested Share-Based Awards and associated dividend and distribution equivalent rights. For the years ended December 31, 2024, 2023, and 2022, the Company paid cash of $21 million, $54 million, and $58 million, respectively, to settle liability-classified awards upon vesting. Other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As of December 31, 2024 and 2023, the Company’s Consolidated Balance Sheets reflected a receivable of $11 million and a payable of $25 million, respectively, from the IRS and certain state jurisdictions. Income Tax (Benefit) Expense Income tax (benefit) expense is comprised of the following: Year Ended December 31, (in millions) 2024 2023 2022 Current: Federal $ 23 $ 118 $ 156 State — 9 14 Total current 23 127 170 Deferred: Federal (33) 73 (26) State (16) 7 13 Total deferred (49) 80 (13) Total income tax (benefit) expense $ (26) $ 207 $ 157 The following is a reconciliation of total income tax (benefit) expense to income tax (benefit) expense computed by applying the statutory federal income tax rate to pretax income: Year Ended December 31, (in millions) 2024 2023 2022 Tax computed at federal statutory rate $ 4 $ 228 $ 168 State income taxes, net of federal tax benefit (4) 28 28 Changes in enacted state tax rates, net of federal tax expense — (5) — State tax incentives, net of federal tax expense (9) (11) (6) Executive compensation 1 4 2 Noncontrolling interest (8) (23) (38) Renewable fuel incentives (10) (15) (7) Other, net — 1 10 Total income tax (benefit) expense $ (26) $ 207 $ 157 Deferred Tax Assets and Liabilities The income tax effect of temporary differences that give rise to the Deferred income tax assets and Deferred income tax liabilities at December 31, 2024 and 2023 are as follows: December 31, (in millions) 2024 2023 Deferred income tax assets: Personnel accruals $ 10 $ 11 Inventories 1 3 Right of use lease liability 14 9 Contingent liabilities 56 61 State tax credit carryforward, net 17 12 Interest expense 2 — Total gross deferred income tax assets 100 96 Unrealized gains/losses (1) (6) Prepaid expenses (1) (6) Right of use lease asset (14) (10) Investment in CVR Partners (55) (60) Investment in Joint Ventures (1) (15) Property, plant and equipment (274) (295) Turnaround costs (31) (30) Other — (1) Total gross deferred income tax liabilities (377) (423) Net deferred income tax liabilities $ (277) $ (327) Although realization is not assured, management believes that it is more likely than not that all of the deferred income tax assets will be realized, and therefore, no valuation allowance was recognized as of December 31, 2024 and 2023. As of December 31, 2024, CVR Energy has state tax credits of approximately $22 million, which are available to reduce future state income taxes. These credits, if not used, will begin expiring in 2040. Uncertain Tax Positions A reconciliation of unrecognized tax benefits is as follows: Year Ended December 31, (in millions) 2024 2023 2022 Balance, beginning of year $ 1 $ 11 $ 17 Reductions related to expirations from statute of limitations — (10) (6) Balance, end of year $ 1 $ 1 $ 11 Included in the balance of unrecognized tax benefits as of December 31, 2024, 2023, and 2022 are $1 million, $1 million, and $9 million, respectively, of tax benefits that, if recognized, would affect the effective tax rate. Additionally, the Company reasonably believes that no unrecognized tax positions related to state income tax credits will be recognized by the end of 2025 as a result of the expiration of statute of limitations. No unrecognized tax benefits were netted with Deferred income tax asset carryforwards as of December 31, 2024 and 2023. The remaining unrecognized tax benefits are included in Other long-term liabilities in the Consolidated Balance Sheets. CVR Energy recognized no interest benefit and no liability for interest as of December 31, 2024, $3 million interest benefit and no liability for interest as of December 31, 2023, and $1 million interest expense and $3 million liability for interest as of December 31, 2022. No penalties were recognized during 2024,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Unconditional Purchase Obligations The minimum required payments for unconditional purchase obligations, as defined in ASC 440, Commitments , primarily related to transportation agreements are as follows: (in millions) Unconditional Purchase Obligations Year Ended December 31, 2025 $ 73 2026 75 2027 96 2028 96 2029 94 Thereafter 577 $ 1,011 Expenses associated with these obligations are included in Direct operating expenses (exclusive of depreciation and amortization), and, for the years ended December 31, 2024, 2023, and 2022, totaled $75 million, $72 million, and $72 million, respectively. Crude Oil Supply Agreement The Petroleum Segment has a crude oil supply agreement with Gunvor USA LLC (“Gunvor”), which commenced on January 1, 2024 (as amended, the “Gunvor Crude Oil Supply Agreement”), pursuant to which Gunvor supplies the Petroleum Segment with certain crude oil and intermediation logistics helping to reduce the amount of inventory held at certain locations and mitigate crude oil pricing risk. The Gunvor Crude Oil Supply Agreement replaced a similar agreement with a different supplier that expired on December 31, 2023. Volumes contracted under these agreements, as a percentage of the total crude oil purchases (in barrels), were approximately 21%, 26%, and 34% for the years ended December 31, 2024, 2023, and 2022, respectively. The Gunvor Crude Oil Supply Agreement, which currently extends through January 31, 2026, is subject to automatic one-year renewals following the expiration of the initial term in the absence of either party providing 180 days’ notice of termination. 45Q Transaction Under the agreements entered into in connection with the 45Q Transaction, the Company’s indirect subsidiary CRNF is obligated to meet certain minimum quantities of carbon oxide supply each year during the term of the agreement and is subject to fees of up to $15 million per year (reduced pro rata for partial years) to the unaffiliated third-party investors, subject to an overall $45 million cap, if these minimum quantities are not delivered. CVR Partners issued a guarantee to the unaffiliated third-party investors and certain of their affiliates involved in the 45Q Transaction of the payment and performance obligations of CRNF and CVRP JV, which include the aforementioned fees. This guarantee has no impacts on the accounting records of CVR Partners unless the parties fail to comply with the terms of the 45Q Transaction contracts. Contingencies Call Option Coverage Cases - The Company and certain of its affiliates (the “Call Defendants”) are engaged in two lawsuits relating to settlement of the consolidated lawsuits (collectively, the “Call Option Lawsuits”) filed by purported former unitholders of CVR Refining on behalf of themselves and an alleged class of similarly situated unitholders against the Company and certain of its affiliates (the “Call Defendants”) relating to the Company’s exercise of the call option under the CVR Refining Amended and Restated Agreement of Limited Partnership assigned to it by CVR Refining’s general partner including the Stipulation, Compromise and Release (the “Settlement”), which Settlement was entered into in August 2022 and had no further impact on the Company’s financial position or results of operations beyond the amount recognized within Other (expense) income, net in the Consolidated Statements of Operations for the year ended December 31, 2022. In the Texas declaratory judgment action commenced by the Company’s primary and excess insurers (the “Insurers”) seeking determination that the Insurers owe no indemnity coverage under policies with coverage limits of $50 million, the Call Defendants have appealed the entry of summary judgment by the lower court to the Texas First Court of Appeals, which appeal remains pending. In the Delaware action filed by the Call Defendants against the Insurers seeking recovery of all amounts paid in connection with Settlement, mediation in 2024 was unsuccessful and motion practice remains in process. While both cases remain pending, the Company does not expect the outcome of these lawsuits to have a material adverse impact on the Company’s financial position, results of operations, or cash flows. Renewable Fuel Standard - Coffeyville Resources Refining &amp; Marketing, LLC (“CRRM”) and Wynnewood Refining Company, LLC (“WRC”, and together with CRRM, the “obligated-party subsidiaries”) are subject to the RFS implemented by the U.S. Environmental Protection Agency (the “EPA”), which requires obligated parties to blend a certain amount of renewable fuels, called a Renewable Volume Obligation (“RVO”), into their transportation fuels or purchase renewable fuel credits, known as RINs, in lieu of blending. The Petroleum Segment’s obligated-party subsidiaries are not able to blend the majority of their transportation fuels with renewable fuels and, unless their RFS obligations are waived or exempted, must either purchase RINs from third parties including its affiliate or obtain waiver credits for cellulosic biofuels in order to comply with the RFS. For the years ended December 31, 2024, 2023, and 2022, the Company’s obligated-party subsidiaries recognized, net of RINs sales, an expense of approximately $46 million, a benefit of $114 million, and an expense of $435 million, respectively, for their compliance with the RFS (based on the 2020 through 2024 renewable volume obligation (“RVO”), for the respective periods, excluding the impacts of any exemptions or waivers to which the Company’s obligated-party subsidiaries may be entitled). The costs to comply with the RFS obligation through purchasing of RINs not otherwise reduced by blending of ethanol, biodiesel, or renewable diesel are included within Cost of materials and other in the Consolidated Statements of Operations. At each reporting period, to the extent RINs purchased and generated through blending are less than the RFS obligation (excluding the impact of exemptions or waivers to which the Company may be entitled), the remaining position is valued using RIN market prices at period end for each specific or closest vintage year. As of December 31, 2024 and 2023, the Company’s obligated-party subsidiaries’ RFS positions were approximately $323 million and $329 million, respectively, and are recorded in Other current liabilities in the Consolidated Balance Sheets. RFS Disputes - CRRM and WRC have been parties to numerous lawsuits relating to the RFS, including lawsuits relating to petitions for small refinery exemptions (“SREs”) filed by WRC for the 2017 through 2024 compliance periods, which petitions are in various stages of review by the EPA and/or various courts, primarily including the following: • Regarding WRC’s petitions for the 2017 to 2021 compliance periods which, together with the SRE petitions from certain other small refineries, had been denied by the EPA in 2022 (the “2022 Denials”), the EPA has yet to act on those petitions after the EPA’s denials were vacated by the United States Court of Appeals for the Fifth Circuit (the “Fifth Circuit”) in November 2023 and remanded back to the EPA on the grounds that the EPA’s denials were impermissibly retroactive and that the EPA’s interpretation was contrary to law and arbitrary and capricious as applied to petitioners’ exemptions. In May 2024, the EPA and certain biofuels groups sought certiorari before the Supreme Court of the United States (“SCOTUS”) seeking review of whether venue for these challenges to the 2022 Denials lies exclusively in the United States Court of Appeals for the District of Colombia Circuit (the “DC Circuit”), which certiorari was granted in October 2024. Oral argument is expected sometime in 2025. • Regarding WRC’s petition for the 2022 compliance period, that petition was denied by the EPA in July 2023 largely on the same grounds as the 2022 Denials and had been stayed by the Fifth Circuit pending issuance of the mandate in a case brought by other small refiners in July 2024 in the DC Circuit, which ruled in favor of certain small refineries also challenging the 2022 Denials, holding that the 2022 Denials as applicable to those small refineries was arbitrary and capricious, vacating such denials and remanding such petitions back to the EPA. The DC Circuit also dismissed a challenge brought by biofuel producers to the EPA’s alternative compliance action, concluding that the petitioners had not established any harm from EPA’s decision and therefore lacked standing to sue. WRC’s SRE petition for the 2022 compliance period, which was denied by the EPA in July 2023 largely on the same grounds as the 2022 Denials, had been stayed pending issuance of the mandate in the DC Circuit case. • Regarding WRC’s petition for the 2023 compliance period, the United States District Court for the Southern District of Texas ruled in favor of WRC in its suit seeking a declaration that the Administrator of the EPA violated the CAA by failing to rule on WRC’s petition within 90 days, and issued a ruling that EPA must act on WRC’s petition in January 2025. In January 2025, the EPA denied WRC’s petition. In February 2025, WRC filed a petition with the Fifth Circuit seeking stay of WRC’s obligations under the RFS. In its filings with the Fifth Circuit in February 2025, the EPA reported that it was reviewing its denial and did not oppose WRC’s stay. • Regarding WRC’s petition for the 2024 compliance period, EPA has not yet ruled on WRC’s petition despite its ninety day deadline. WRC served on the EPA a notice of intent to sue EPA for this failure. As these matters are in various stages, the Company cannot yet determine at this time the outcomes of these matters. While we intend to prosecute these actions vigorously, if these matters are ultimately concluded in a manner adverse to the Company, they could have a material effect on the Company’s financial position, results of operations, or cash flows. Guaranty Dispute – In connection with mediation conducted in September 2024, Exxon Mobil Corporation (“XOM”) formally demanded, pursuant to a guaranty claimed by XOM to have been issued in its favor in 1993 by a subsidiary of CVR Energy (the “Alleged Guaranty”), that such subsidiary defend and indemnify it against claims by numerous property owners in Louisiana alleging contamination from historic well operations relating to oil and gas leases in Lousiana sold by XOM in 1993 (the “LA Leases”). The Company disputes the validity of the alleged guaranty and has filed suit in the Superior Court of the State of Delaware for declaratory judgment relating thereto, which suit remains pending. While CVR Energy vigorously opposes XOM’s claims, if the Alleged Guaranty is determined to obligate CVR Energy to indemnify XOM for all damages it could incur relating to the LA Leases, it could have a material effect on CVR Energy’s financial position, results of operations, or cash flows. However, as this matter remains in its early stages, the Company cannot yet determine whether it will have such an outcome. Environmental, Health, and Safety (“EHS”) Matters Environmental Accruals - As of December 31, 2024 and 2023, environmental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15) Business Segments Effective with this Report and due to the prominence of the renewables business relative to the Company’s overall 2024 performance, the Company has revised its reportable segments to reflect a new reportable segment – Renewables. The Renewables Segment includes the operations of the renewable diesel unit and renewable feedstock pretreater at the refinery located in Wynnewood, Oklahoma. Results of the Renewables Segment were not previously included within our reportable segments, rather included within “Other”. Prior period segment information has been retrospectively adjusted to reflect the current segment presentation. As a result, CVR Energy has three reportable segments: Petroleum, Renewables, and Nitrogen Fertilizer, which were determined based on the management approach, reflecting the internal reporting used by the Chief Operating Decision Maker (“CODM”), the Company’s Chief Executive Officer, to evaluate performance and make strategic decisions. • Petroleum includes the refining and marketing of high value transportation fuels which consist of gasoline, diesel, jet fuel, and distillates. The Petroleum Segment also includes activities related to crude gathering and logistics that support the refinery operations. • Renewables includes the refining of renewable feedstocks, such as soybean oil, corn oil, and other renewable feedstocks, into renewable diesel and marketing of renewables products. • Nitrogen Fertilizer includes the production and sales of nitrogen fertilizer products, primarily in the form of ammonia and UAN, for the farming industry. The CODM evaluates the performance of each reportable segment and decides how to allocate resources based on segment operating income (loss) which includes the revenue and expenses that are directly attributable to management of each segment, as well as the total assets per segment. The CODM uses segment operating income (loss) and segment total assets to assess the income generated by each reportable segment and to decide which reportable segment to reinvest profits, if at all, or pay dividends. Segment operating income (loss) is also used to analyze performance against the budget and the Company’s competitors. The other amounts reflect intercompany eliminations, corporate cash and cash equivalents, income tax activities, and other corporate activities that are not allocated or aggregated to the reportable segments. The following tables present the operating results and capital expenditures information by segment, the reconciliations to the consolidated net profit (loss), and other required disclosures: Year Ended December 31, 2024 (in millions) Petroleum Segment Renewables Segment Nitrogen Fertilizer Segment Other / Eliminations Consolidated Third-party sales $ 6,909 $ 177 $ 524 $ — $ 7,610 Inter-segment fees and sales 11 112 1 (124) — Net sales 6,920 289 525 (124) 7,610 Less: Cost of materials and other 6,236 245 104 (137) 6,448 Direct operating expenses (exclusive of depreciation and amortization) 421 31 214 1 667 Selling, general and administrative expenses (exclusive of depreciation and amortization) 77 10 29 23 139 Depreciation and amortization 174 25 88 11 298 Segment operating income (loss) $ 12 $ (22) $ 90 $ (22) $ 58 Reconciliation of Segment operating income (loss) to Net income: Interest expense, net $ (77) Other income, net 38 Income tax benefit 26 Net income $ 45 Other segment disclosures: Interest income $ 22 $ 1 $ 4 $ 11 $ 38 Interest expense (1) — (34) (80) (115) Capital expenditures (1) 128 11 37 5 181 Year Ended December 31, 2023 (in millions) Petroleum Segment Renewables Segment Nitrogen Fertilizer Segment Other / Eliminations Consolidated Net sales $ 8,267 $ 299 $ 681 $ — $ 9,247 Inter-segment fees and sales 20 260 — (280) — Total sales 8,287 559 681 (280) 9,247 Less: Cost of materials and other 6,629 537 134 (287) 7,013 Direct operating expenses (exclusive of depreciation and amortization) 406 28 235 1 670 Selling, general and administrative expenses (exclusive of depreciation and amortization) 81 11 30 19 141 Depreciation and amortization 189 20 80 9 298 Loss on asset disposals — — 1 1 2 Segment operating income (loss) $ 982 $ (37) $ 201 $ (23) $ 1,123 Reconciliation of Segment operating income (loss) to Net income: Interest expense, net $ (52) Other income, net 14 Income tax expense (207) Net income $ 878 Other segment disclosures: Interest income $ 75 $ 2 $ 6 $ (45) $ 38 Interest expense — (1) (35) (54) (90) Capital expenditures (1) 108 56 29 4 197 Year Ended December 31, 2022 (in millions) Petroleum Segment Renewables Segment Nitrogen Fertilizer Segment Other / Eliminations Consolidated Net sales $ 9,902 $ 158 $ 836 $ — $ 10,896 Inter-segment fees and sales 17 180 — (197) — Total sales 9,919 338 836 (197) 10,896 Less: Cost of materials and other 8,488 342 133 (197) 8,766 Direct operating expenses (exclusive of depreciation and amortization) 426 24 269 — 719 Selling, general and administrative expenses (exclusive of depreciation and amortization) 88 3 32 26 149 Depreciation and amortization 187 16 82 3 288 Loss on asset disposals 11 — — — 11 Segment operating income (loss) $ 719 $ (47) $ 320 $ (29) $ 963 Reconciliation of Segment operating income (loss) to Net income: Interest expense, net $ (85) Other expense, net (77) Income tax expense (157) Net income $ 644 Other segment disclosures: Interest income $ 43 $ — $ 2 $ (37) $ 8 Interest expense (2) — (36) (55) (93) Capital expenditures (1) 86 69 41 7 203 The following table summarizes the reconciliation of total assets by segment to consolidated total assets: December 31, (in millions) 2024 2023 Petroleum $ 3,288 $ 2,978 Renewables 420 344 Nitrogen Fertilizer 1,019 975 Other, including inter-segment eliminations (464) 410 Total assets $ 4,263 $ 4,707 (1) Capital expenditures are shown exclusive of capitalized turnaround expend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16) Supplemental Cash Flow Information Cash flows related to income taxes, interest, leases, and capital and turnaround expenditures included in accounts payable were as follows: Year Ended December 31, (in millions) 2024 2023 2022 Supplemental disclosures: Cash paid for income taxes, net of refunds $ 60 $ 93 $ 170 Cash paid for interest 112 95 96 Cash paid for amounts included in the measurement of lease liabilities: Operating cash flows from operating leases 19 19 17 Operating cash flows from finance leases 4 4 5 Financing cash flows from finance leases 10 6 6 Noncash investing and financing activities: Change in capital expenditures included in accounts payable (1) 2 (8) 12 Change in turnaround expenditures included in accounts payable 5 3 (2) ROU assets obtained in exchange for new or modified operating lease liabilities 37 21 7 ROU assets obtained in exchange for new or modified finance lease liabilities 26 2 — (1) Capital expenditures are shown exclusive of capitalized turnaround expenditures. Cash, cash equivalents and restricted cash consisted of the following: As of December 31, (in millions) 2024 2023 Cash and cash equivalents $ 987 $ 581 Reserved funds (1) — 598 Restricted cash (2) — 7 Cash, cash equivalents, reserved funds and restricted cash $ 987 $ 1,186 (1) Funds reserved for the redemption of the 2025 Notes in February 2024. See Note 8 (“Long-Term Debt and Finance Lease Obligations”) for further discussion. (2) Restricted funds were released and paid in February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Activity associated with the Company’s related party arrangements for the years ended December 31, 2024, 2023, and 2022 is summarized below: Related Party Activity Year Ended December 31, (in millions) 2024 2023 2022 Sales to related parties: CVRP JV CO Contract (1) $ 3 $ 4 $ — Purchases from related parties: Enable Joint Venture Transportation Agreement 13 12 10 Midway Joint Venture Agreement (2) 26 24 22 Payments: Dividends (3) 100 311 342 (1) Sales to related parties, included in Net sales in our Consolidated Statements of Operations, consists of CO sales to a CVRP JV subsidiary. (2) Purchases from related parties, included in Cost of materials and other in our Consolidated Statements of Operations, represents reimbursements for crude oil transportation services incurred on Midway JV through Gunvor as the intermediary purchasing agent. On December 23, 2024, the Company sold the 50% Membership Interests it owned in Midway JV. (3) See below for a summary of the dividends paid to IEP during the years ended December 31, 2024, 2023, and 2022. Enable Joint Venture Transportation and Terminalling Services Agreements We are party to a transportation agreement, effective September 19, 2016, with Enable JV for an initial term of 20 years under which Enable provides transportation services for crude oil purchased within a defined geographic area. Additionally, we entered into a terminalling services agreement, effective September 19, 2016, with Enable JV under which it receives access to Enable JV’s terminal in Lawrence, Oklahoma to unload and pump crude oil into Enable JV’s pipeline for an initial term of 20 years. Dividends to CVR Energy Stockholders Dividends, if any, including the payment, amount and timing thereof, are determined at the discretion of the Board. IEP, through its ownership of the Company’s common stock, is entitled to receive dividends that are declared and paid by the Company based on the number of shares held at each record date. The following table presents quarterly and special dividends paid to the Company’s stockholders, including IEP, during 2024, 2023, and 2022 (amounts presented in table below may not add to totals presented due to rounding): Quarterly Dividends Paid ( in millions ) Related Period Date Paid Quarterly Dividends Public Stockholders IEP Total 2023 - 4th Quarter March 11, 2024 $ 0.50 $ 17 $ 33 $ 50 2024 - 1st Quarter May 20, 2024 0.50 17 33 50 2024 - 2nd Quarter August 19, 2024 0.50 17 33 50 Total 2024 quarterly dividends $ 1.50 $ 51 $ 100 $ 151 2022 - 4th Quarter March 13, 2023 $ 0.50 $ 15 $ 36 $ 50 2023 - 1st Quarter May 22, 2023 0.50 15 36 50 2023 - 2nd Quarter August 21, 2023 0.50 15 36 50 2023 - 3rd Quarter November 20, 2023 0.50 17 33 50 Total 2023 quarterly dividends $ 2.00 $ 61 $ 140 $ 201 Quarterly Dividends Paid ( in millions ) Related Period Date Paid Quarterly Dividends Public Stockholders IEP Total 2022 - 1st Quarter May 23, 2022 $ 0.40 $ 12 $ 28 $ 40 2022 - 2nd Quarter August 22, 2022 0.40 12 28 40 2022 - 3rd Quarter November 21, 2022 0.40 12 28 40 Total 2022 quarterly dividends $ 1.20 $ 36 $ 85 $ 121 Special Dividends Paid (in millions) Related Period Date Paid Special Dividends Public Stockholders IEP Total 2023 - 2nd Quarter August 21, 2023 $ 1.00 $ 29 $ 71 $ 101 2023 - 3rd Quarter November 20, 2023 1.50 51 100 151 Total 2023 special dividends $ 2.50 $ 80 $ 171 $ 251 2022 - 2nd Quarter August 22, 2022 $ 2.60 $ 76 $ 185 $ 261 2022 - 3rd Quarter November 21, 2022 1.00 29 71 101 Total 2022 special dividends $ 3.60 $ 106 $ 256 $ 362 There were no quarterly dividends declared or paid during the fourth quarter of 2024 related to the third quarter of 2024, and there were no quarterly dividends declared or paid during the first quarter of 2022 related to the fourth quarter of 2021. No dividends were declared for the fourth quarter of 2024. Distributions to CVR Partners ’ Unitholders Distributions, if any, including the payment, amount and timing thereof, and UAN GP Board’s distribution policy, including the definition of available cash, are subject to change at the discretion of the UAN GP Board. The following tables present quarterly distributions paid by CVR Partners to CVR Partners’ unitholders, including amounts received by the Company, during 2024, 2023, and 2022 (amounts presented in tables below may not add to totals presented due to rounding): Quarterly Distributions Paid (in millions) Related Period Date Paid Quarterly Distributions Public Unitholders CVR Energy Total 2023 - 4th Quarter March 11, 2024 $ 1.68 $ 11 $ 7 $ 18 2024 - 1st Quarter May 20, 2024 1.92 13 7 20 2024 - 2nd Quarter August 19, 2024 1.90 13 7 20 2024 - 3rd Quarter November 18, 2024 1.19 7 5 13 Total 2024 quarterly distributions $ 6.69 $ 44 $ 26 $ 71 2022 - 4th Quarter March 13, 2023 $ 10.50 $ 70 $ 41 $ 111 2023 - 1st Quarter May 22, 2023 10.43 70 41 110 2023 - 2nd Quarter August 21, 2023 4.14 28 16 44 2023 - 3rd Quarter November 20, 2023 1.55 10 6 16 Total 2023 quarterly distributions $ 26.62 $ 178 $ 104 $ 281 Quarterly Distributions Paid (in millions) Related Period Date Paid Quarterly Distributions Public Unitholders CVR Energy Total 2021 - 4th Quarter March 14, 2022 $ 5.24 $ 36 $ 20 $ 56 2022 - 1st Quarter May 23, 2022 2.26 15 9 24 2022 - 2nd Quarter August 22, 2022 10.05 67 39 106 2022 - 3rd Quarter November 21, 2022 1.77 12 7 19 Total 2022 quarterly distributions $ 19.32 $ 129 $ 75 $ 205 For the fourth quarter of 2024, CVR Partners, upon approval by the UAN GP Board on February 18, 2025, declared a distribution of $1.75 per common unit, or $18 million, which is payable March 10, 2025 to unitholders of record as of March 3, 2025. Of this amount, CVR Energy and IEP will receive approximately $7 million and less than $1 million, with the remaining amount payable to public unit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v>
      </c>
      <c r="C4" s="5" t="n">
        <v>769</v>
      </c>
      <c r="D4" s="5" t="n">
        <v>46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implemented processes to assess, identify and manage material risks resulting from cybersecurity incidents. Our Cybersecurity program and processes are based upon the International Standards Organization (“ISO”) guidance on information security. The Company’s processes used to identify, assess, and mitigate cybersecurity risks are integrated into the Company’s broader risk management system and processes, including through the risk management activities of the Board and its Audit Committee, our Enterprise Risk Management Committee (“ERM Committee”), and our internal audit and information technology functions. Refer to Part I, Item 1A, “Risk Factors— We are subject to cybersecurity risks and may experience cyber incidents resulting in disruption or harm to our businesses ” of this Report for further discussion of our processes for managing cybersecurity risks. Board Oversight of Cybersecurity Matters The Board considers oversight of CVR Energy’s risks and risk management activities, including those related to cybersecurity risk, to be a responsibility of the entire Board. The Board also delegates certain risk oversight responsibilities to certain of its committees, and oversight of the Company’s cybersecurity risk is delegated by the Board to its Audit Committee. The Audit Committee receives regular reports, typically on a quarterly basis, from management regarding information technology, cybersecurity risk, AI use and governance, and efforts to prevent and mitigate such risks. The Chairperson of the Audit Committee subsequently reports on these activities to the full Board, which equips the Board and its committees to fulfill their risk oversight role. The Board and Audit Committee are supported in their oversight capacity by the Company’s ERM Committee, and internal audit and information technology functions. On a quarterly basis, the ERM Committee evaluates past, existing, and future risks to the Company; the likelihood, severity, and velocity of such risks; and the controls and mitigation tools implemented to address such risk. Several members of the ERM Committee have functional responsibility for the Company’s information technology and cybersecurity risk monitoring activities and provide expertise to the ERM Committee in those areas. Likewise, the Company’s internal audit function periodically performs audit engagements focused on information technology processes and cybersecurity risks. These audits have provided the Company with assessments of the effectiveness and efficiency of our information technology and cyber threat management processes with the goal of safeguarding Company assets and information. Management of Cybersecurity Matters At the management level, the Company’s cybersecurity risk management activities are led by our Chief Executive Officer and his executive team and is integrated into the day-to-day activities of the Company’s information technology function led by our Chief Information Officer, who operates under the supervision of our Chief Financial Officer, and reports regularly to the Audit Committee on cybersecurity risks, typically on a quarterly basis. The Company’s information technology function has a dedicated cybersecurity team comprised of employees with, on average, nearly 20 years of experience and expertise in cybersecurity, and includes individuals with degrees in Computer Studies and cybersecurity-related certifications including Certified Information Systems Security Specialist (CISSP), Certified in Risk and Information Systems Controls (CRISC), and Certified Information Security Manager (CISM). Management utilizes certain tools and controls to detect, monitor, prevent, mitigate, and remediate cybersecurity threats to our systems, networks, applications, and data. Management also conducts annual cybersecurity training and periodic phishing tests, which provide contemporaneous feedback and instruction to our employees and seek to strengthen the Company’s defenses against cyber threats. Management also monitors AI usage and has implemented a framework that tracks use and is governed by CVR Energy’s Artificial Intelligence Policy, which was most recently updated in 2024, and includes a review and approval process for adopting use of AI tools. Such governance activities are designed to mitigate the risks presented by AI. Management also monitors AI usage and has implemented a framework that tracks use and is governed by the Company’s Artificial Intelligence Policy, which was most recently updated in 2024, and includes a review and approval process for adopting use of AI tools. Such governance activities are designed to mitigate the risks presented by AI. Lastly, management maintains information security incident response processes to guide response and mitigate impact in the event of a cybersecurity incident. A third-party cybersecurity service provider is on retainer to assist the Company should a cybersecurity incident occur. Engagement of Third Parties The ERM Committee, internal audit function, information technology function and various other groups each occasionally engage third-party service providers to assist in their management of cybersecurity risk, including but not limited to cybersecurity vendors, assessors, consultants, auditors, and other third parties. The information technology function maintains processes to oversee and identify cyber risks associated with the Company’s use of third-party service providers who may have access to sensitive Company data and systems. Material Impact on Company During 2024 , the Company did not experience any cybersecurity threats or incidents that have materially affected or are reasonably likely to materially affect the Company ,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processes to assess, identify and manage material risks resulting from cybersecurity incidents. Our Cybersecurity program and processes are based upon the International Standards Organization (“ISO”) guidance on information security. The Company’s processes used to identify, assess, and mitigate cybersecurity risks are integrated into the Company’s broader risk management system and processes, including through the risk management activities of the Board and its Audit Committee, our Enterprise Risk Management Committee (“ERM Committee”), and our internal audit and information technology fun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considers oversight of CVR Energy’s risks and risk management activities, including those related to cybersecurity risk, to be a responsibility of the entire Board. The Board also delegates certain risk oversight responsibilities to certain of its committees, and oversight of the Company’s cybersecurity risk is delegated by the Board to its Audit Committee. The Audit Committee receives regular reports, typically on a quarterly basis, from management regarding information technology, cybersecurity risk, AI use and governance, and efforts to prevent and mitigate such risks. The Chairperson of the Audit Committee subsequently reports on these activities to the full Board, which equips the Board and its committees to fulfill their risk oversight role. The Board and Audit Committee are supported in their oversight capacity by the Company’s ERM Committee, and internal audit and information technology functions. On a quarterly basis, the ERM Committee evaluates past, existing, and future risks to the Company; the likelihood, severity, and velocity of such risks; and the controls and mitigation tools implemented to address such risk. Several members of the ERM Committee have functional responsibility for the Company’s information technology and cybersecurity risk monitoring activities and provide expertise to the ERM Committee in those areas. Likewise, the Company’s internal audit function periodically performs audit engagements focused on information technology processes and cybersecurity risks. These audits have provided the Company with assessments of the effectiveness and efficiency of our information technology and cyber threat management processes with the goal of safeguarding Company assets and information.</t>
        </is>
      </c>
    </row>
    <row r="11">
      <c r="A11" s="4" t="inlineStr">
        <is>
          <t>Cybersecurity Risk Board Committee or Subcommittee Responsible for Oversight [Text Block]</t>
        </is>
      </c>
      <c r="B11" s="4" t="inlineStr">
        <is>
          <t>The Board also delegates certain risk oversight responsibilities to certain of its committees, and oversight of the Company’s cybersecurity risk is delegated by the Board to its Audit Committee.</t>
        </is>
      </c>
    </row>
    <row r="12">
      <c r="A12" s="4" t="inlineStr">
        <is>
          <t>Cybersecurity Risk Process for Informing Board Committee or Subcommittee Responsible for Oversight [Text Block]</t>
        </is>
      </c>
      <c r="B12" s="4" t="inlineStr">
        <is>
          <t>The Audit Committee receives regular reports, typically on a quarterly basis, from management regarding information technology, cybersecurity risk, AI use and governance, and efforts to prevent and mitigate such risks. The Chairperson of the Audit Committee subsequently reports on these activities to the full Board, which equips the Board and its committees to fulfill their risk oversight role.</t>
        </is>
      </c>
    </row>
    <row r="13">
      <c r="A13" s="4" t="inlineStr">
        <is>
          <t>Cybersecurity Risk Role of Management [Text Block]</t>
        </is>
      </c>
      <c r="B13" s="4" t="inlineStr">
        <is>
          <t>Management of Cybersecurity Matters At the management level, the Company’s cybersecurity risk management activities are led by our Chief Executive Officer and his executive team and is integrated into the day-to-day activities of the Company’s information technology function led by our Chief Information Officer, who operates under the supervision of our Chief Financial Officer, and reports regularly to the Audit Committee on cybersecurity risks, typically on a quarterly basis. The Company’s information technology function has a dedicated cybersecurity team comprised of employees with, on average, nearly 20 years of experience and expertise in cybersecurity, and includes individuals with degrees in Computer Studies and cybersecurity-related certifications including Certified Information Systems Security Specialist (CISSP), Certified in Risk and Information Systems Controls (CRISC), and Certified Information Security Manager (CIS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the Company’s cybersecurity risk management activities are led by our Chief Executive Officer and his executive team and is integrated into the day-to-day activities of the Company’s information technology function led by our Chief Information Officer, who operates under the supervision of our Chief Financial Officer, and reports regularly to the Audit Committee on cybersecurity risks, typically on a quarterly basis.</t>
        </is>
      </c>
    </row>
    <row r="16">
      <c r="A16" s="4" t="inlineStr">
        <is>
          <t>Cybersecurity Risk Management Expertise of Management Responsible [Text Block]</t>
        </is>
      </c>
      <c r="B16" s="4" t="inlineStr">
        <is>
          <t>The Company’s information technology function has a dedicated cybersecurity team comprised of employees with, on average, nearly 20 years of experience and expertise in cybersecurity, and includes individuals with degrees in Computer Studies and cybersecurity-related certifications including Certified Information Systems Security Specialist (CISSP), Certified in Risk and Information Systems Controls (CRISC), and Certified Information Security Manager (CISM).</t>
        </is>
      </c>
    </row>
    <row r="17">
      <c r="A17" s="4" t="inlineStr">
        <is>
          <t>Cybersecurity Risk Process for Informing Management or Committees Responsible [Text Block]</t>
        </is>
      </c>
      <c r="B17" s="4" t="inlineStr">
        <is>
          <t>At the management level, the Company’s cybersecurity risk management activities are led by our Chief Executive Officer and his executive team and is integrated into the day-to-day activities of the Company’s information technology function led by our Chief Information Officer, who operates under the supervision of our Chief Financial Officer, and reports regularly to the Audit Committee on cybersecurity risks, typically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91 and $45, respectively, of consolidated variable interest entity (“VIE”))</t>
        </is>
      </c>
      <c r="B3" s="5" t="n">
        <v>987</v>
      </c>
      <c r="C3" s="5" t="n">
        <v>581</v>
      </c>
    </row>
    <row r="4">
      <c r="A4" s="4" t="inlineStr">
        <is>
          <t>Reserved funds for debt payment</t>
        </is>
      </c>
      <c r="B4" s="6" t="n">
        <v>0</v>
      </c>
      <c r="C4" s="6" t="n">
        <v>598</v>
      </c>
    </row>
    <row r="5">
      <c r="A5" s="4" t="inlineStr">
        <is>
          <t>Accounts receivable, net (including $65 and $42, respectively, of VIE)</t>
        </is>
      </c>
      <c r="B5" s="6" t="n">
        <v>295</v>
      </c>
      <c r="C5" s="6" t="n">
        <v>286</v>
      </c>
    </row>
    <row r="6">
      <c r="A6" s="4" t="inlineStr">
        <is>
          <t>Inventories (including $76 and $69, respectively, of VIE)</t>
        </is>
      </c>
      <c r="B6" s="6" t="n">
        <v>502</v>
      </c>
      <c r="C6" s="6" t="n">
        <v>604</v>
      </c>
    </row>
    <row r="7">
      <c r="A7" s="4" t="inlineStr">
        <is>
          <t>Prepaid expenses (including $1 and $8, respectively, of VIE)</t>
        </is>
      </c>
      <c r="B7" s="6" t="n">
        <v>16</v>
      </c>
      <c r="C7" s="6" t="n">
        <v>59</v>
      </c>
    </row>
    <row r="8">
      <c r="A8" s="4" t="inlineStr">
        <is>
          <t>Other current assets (including $1 and $1, respectively, of VIE)</t>
        </is>
      </c>
      <c r="B8" s="6" t="n">
        <v>24</v>
      </c>
      <c r="C8" s="6" t="n">
        <v>51</v>
      </c>
    </row>
    <row r="9">
      <c r="A9" s="4" t="inlineStr">
        <is>
          <t>Total current assets</t>
        </is>
      </c>
      <c r="B9" s="6" t="n">
        <v>1824</v>
      </c>
      <c r="C9" s="6" t="n">
        <v>2179</v>
      </c>
    </row>
    <row r="10">
      <c r="A10" s="4" t="inlineStr">
        <is>
          <t>Property, plant, and equipment, net (including $736 and $761, respectively, of VIE)</t>
        </is>
      </c>
      <c r="B10" s="6" t="n">
        <v>2176</v>
      </c>
      <c r="C10" s="6" t="n">
        <v>2221</v>
      </c>
    </row>
    <row r="11">
      <c r="A11" s="4" t="inlineStr">
        <is>
          <t>Other long-term assets (including $50 and $48, respectively, of VIE)</t>
        </is>
      </c>
      <c r="B11" s="6" t="n">
        <v>263</v>
      </c>
      <c r="C11" s="6" t="n">
        <v>307</v>
      </c>
    </row>
    <row r="12">
      <c r="A12" s="4" t="inlineStr">
        <is>
          <t>Total assets</t>
        </is>
      </c>
      <c r="B12" s="6" t="n">
        <v>4263</v>
      </c>
      <c r="C12" s="6" t="n">
        <v>4707</v>
      </c>
    </row>
    <row r="13">
      <c r="A13" s="3" t="inlineStr">
        <is>
          <t>Current liabilities:</t>
        </is>
      </c>
      <c r="B13" s="4" t="inlineStr">
        <is>
          <t xml:space="preserve"> </t>
        </is>
      </c>
      <c r="C13" s="4" t="inlineStr">
        <is>
          <t xml:space="preserve"> </t>
        </is>
      </c>
    </row>
    <row r="14">
      <c r="A14" s="4" t="inlineStr">
        <is>
          <t>Current portion of long-term debt and finance lease obligations (including $1 and $0, respectively, of VIE)</t>
        </is>
      </c>
      <c r="B14" s="6" t="n">
        <v>12</v>
      </c>
      <c r="C14" s="6" t="n">
        <v>606</v>
      </c>
    </row>
    <row r="15">
      <c r="A15" s="4" t="inlineStr">
        <is>
          <t>Accounts payable (including $37 and $39, respectively, of VIE)</t>
        </is>
      </c>
      <c r="B15" s="6" t="n">
        <v>538</v>
      </c>
      <c r="C15" s="6" t="n">
        <v>530</v>
      </c>
    </row>
    <row r="16">
      <c r="A16" s="4" t="inlineStr">
        <is>
          <t>Other current liabilities (including $74 and $37, respectively, of VIE)</t>
        </is>
      </c>
      <c r="B16" s="6" t="n">
        <v>548</v>
      </c>
      <c r="C16" s="6" t="n">
        <v>546</v>
      </c>
    </row>
    <row r="17">
      <c r="A17" s="4" t="inlineStr">
        <is>
          <t>Total current liabilities</t>
        </is>
      </c>
      <c r="B17" s="6" t="n">
        <v>1098</v>
      </c>
      <c r="C17" s="6" t="n">
        <v>1682</v>
      </c>
    </row>
    <row r="18">
      <c r="A18" s="3" t="inlineStr">
        <is>
          <t>Long-term liabilities:</t>
        </is>
      </c>
      <c r="B18" s="4" t="inlineStr">
        <is>
          <t xml:space="preserve"> </t>
        </is>
      </c>
      <c r="C18" s="4" t="inlineStr">
        <is>
          <t xml:space="preserve"> </t>
        </is>
      </c>
    </row>
    <row r="19">
      <c r="A19" s="4" t="inlineStr">
        <is>
          <t>Long-term debt and finance lease obligations, net of current portion (including $568 and $547, respectively, of VIE)</t>
        </is>
      </c>
      <c r="B19" s="6" t="n">
        <v>1907</v>
      </c>
      <c r="C19" s="6" t="n">
        <v>1579</v>
      </c>
    </row>
    <row r="20">
      <c r="A20" s="4" t="inlineStr">
        <is>
          <t>Deferred income taxes</t>
        </is>
      </c>
      <c r="B20" s="6" t="n">
        <v>277</v>
      </c>
      <c r="C20" s="6" t="n">
        <v>327</v>
      </c>
    </row>
    <row r="21">
      <c r="A21" s="4" t="inlineStr">
        <is>
          <t>Other long-term liabilities (including $46 and $50, respectively, of VIE)</t>
        </is>
      </c>
      <c r="B21" s="6" t="n">
        <v>93</v>
      </c>
      <c r="C21" s="6" t="n">
        <v>81</v>
      </c>
    </row>
    <row r="22">
      <c r="A22" s="4" t="inlineStr">
        <is>
          <t>Total long-term liabilities</t>
        </is>
      </c>
      <c r="B22" s="6" t="n">
        <v>2277</v>
      </c>
      <c r="C22" s="6" t="n">
        <v>1987</v>
      </c>
    </row>
    <row r="23">
      <c r="A23" s="4" t="inlineStr">
        <is>
          <t>Commitments and contingencies (See Note 14)</t>
        </is>
      </c>
      <c r="B23" s="4" t="inlineStr">
        <is>
          <t xml:space="preserve"> </t>
        </is>
      </c>
      <c r="C23" s="4" t="inlineStr">
        <is>
          <t xml:space="preserve"> </t>
        </is>
      </c>
    </row>
    <row r="24">
      <c r="A24" s="3" t="inlineStr">
        <is>
          <t>CVR Energy stockholders’ equity:</t>
        </is>
      </c>
      <c r="B24" s="4" t="inlineStr">
        <is>
          <t xml:space="preserve"> </t>
        </is>
      </c>
      <c r="C24" s="4" t="inlineStr">
        <is>
          <t xml:space="preserve"> </t>
        </is>
      </c>
    </row>
    <row r="25">
      <c r="A25" s="4" t="inlineStr">
        <is>
          <t>Common stock, $0.01 par value per share; 350,000,000 shares authorized; 100,629,209 and 100,629,209 shares issued as of December 31, 2024 and 2023, respectively</t>
        </is>
      </c>
      <c r="B25" s="6" t="n">
        <v>1</v>
      </c>
      <c r="C25" s="6" t="n">
        <v>1</v>
      </c>
    </row>
    <row r="26">
      <c r="A26" s="4" t="inlineStr">
        <is>
          <t>Additional paid-in-capital</t>
        </is>
      </c>
      <c r="B26" s="6" t="n">
        <v>1508</v>
      </c>
      <c r="C26" s="6" t="n">
        <v>1508</v>
      </c>
    </row>
    <row r="27">
      <c r="A27" s="4" t="inlineStr">
        <is>
          <t>Accumulated deficit</t>
        </is>
      </c>
      <c r="B27" s="6" t="n">
        <v>-804</v>
      </c>
      <c r="C27" s="6" t="n">
        <v>-660</v>
      </c>
    </row>
    <row r="28">
      <c r="A28" s="4" t="inlineStr">
        <is>
          <t>Treasury stock, 98,610 shares at cost</t>
        </is>
      </c>
      <c r="B28" s="6" t="n">
        <v>-2</v>
      </c>
      <c r="C28" s="6" t="n">
        <v>-2</v>
      </c>
    </row>
    <row r="29">
      <c r="A29" s="4" t="inlineStr">
        <is>
          <t>Total CVR stockholders’ equity</t>
        </is>
      </c>
      <c r="B29" s="6" t="n">
        <v>703</v>
      </c>
      <c r="C29" s="6" t="n">
        <v>847</v>
      </c>
    </row>
    <row r="30">
      <c r="A30" s="4" t="inlineStr">
        <is>
          <t>Noncontrolling interest</t>
        </is>
      </c>
      <c r="B30" s="6" t="n">
        <v>185</v>
      </c>
      <c r="C30" s="6" t="n">
        <v>191</v>
      </c>
    </row>
    <row r="31">
      <c r="A31" s="4" t="inlineStr">
        <is>
          <t>Total equity</t>
        </is>
      </c>
      <c r="B31" s="6" t="n">
        <v>888</v>
      </c>
      <c r="C31" s="6" t="n">
        <v>1038</v>
      </c>
    </row>
    <row r="32">
      <c r="A32" s="4" t="inlineStr">
        <is>
          <t>Total liabilities and equity</t>
        </is>
      </c>
      <c r="B32" s="5" t="n">
        <v>4263</v>
      </c>
      <c r="C32" s="5" t="n">
        <v>4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bsequent Events</t>
        </is>
      </c>
      <c r="B4" s="4" t="inlineStr">
        <is>
          <t>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row r="5">
      <c r="A5" s="4" t="inlineStr">
        <is>
          <t>Principles of Consolidation</t>
        </is>
      </c>
      <c r="B5" s="4" t="inlineStr">
        <is>
          <t>Principles of Consolidation The accompanying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The ownership interests of noncontrolling investors in CVR Partners are recorded as noncontrolling interests. CVR Partners was determined to be a variable interest entity (“VIE”) and is consolidated by the Company. As the 100% owner of the general partner of CVR Partners, the Company has the sole ability to direct the activities that most significantly impact the economic performance of CVR Partners and is considered the primary beneficiary.</t>
        </is>
      </c>
    </row>
    <row r="6">
      <c r="A6" s="4" t="inlineStr">
        <is>
          <t>Reclassifications</t>
        </is>
      </c>
      <c r="B6" s="4" t="inlineStr">
        <is>
          <t>Reclassifications Effective with this Annual Report on Form 10-K for the year ended December 31, 2024 (this “Report”) and due to the prominence of the renewables business relative to the Company’s overall 2024 performance, the Company has revised its reportable segments to reflect a new reportable segment – Renewables. The Renewables Segment includes the operations of the renewable diesel unit and renewable feedstock pretreater at the refinery located in Wynnewood, Oklahoma (the “Wynnewood Refinery”). Results of the Renewables Segment were not previously included within our reportable segments, rather included within “Other”. Prior period segment information has been retrospectively adjusted to reflect the current segment presentation. Refer to Note 15 (“Business Segments”) for segment disclosures. In addition, certain other immaterial reclassifications have been made within the consolidated financial statements for prior periods to conform with current presentation.</t>
        </is>
      </c>
    </row>
    <row r="7">
      <c r="A7" s="4" t="inlineStr">
        <is>
          <t>Use of Estimates</t>
        </is>
      </c>
      <c r="B7" s="4" t="inlineStr">
        <is>
          <t>Use of Estimates The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is>
      </c>
    </row>
    <row r="8">
      <c r="A8" s="4" t="inlineStr">
        <is>
          <t>Cash, Reserved Funds and Cash Equivalents</t>
        </is>
      </c>
      <c r="B8" s="4" t="inlineStr">
        <is>
          <t>Cash, Reserved Funds and Cash Equivalents Cash, reserved funds and cash equivalents include cash on hand, demand deposits, and investments in highly liquid money market accounts with original maturities of three months or less. We maintain cash and cash equivalent balances with few financial institutions, which may at times be in excess of federally insured levels.</t>
        </is>
      </c>
    </row>
    <row r="9">
      <c r="A9" s="4" t="inlineStr">
        <is>
          <t>Restricted Cash</t>
        </is>
      </c>
      <c r="B9" s="4" t="inlineStr">
        <is>
          <t>Restricted Cash Restricted cash consists of cash and claims to cash that are legally restricted, have been set aside for a specific purpose, and restricted as to usage or withdrawal and, therefore, not available for immediate or general purpose use.</t>
        </is>
      </c>
    </row>
    <row r="10">
      <c r="A10" s="4" t="inlineStr">
        <is>
          <t>Accounts Receivable, net</t>
        </is>
      </c>
      <c r="B10" s="4" t="inlineStr">
        <is>
          <t>Accounts Receivable, net</t>
        </is>
      </c>
    </row>
    <row r="11">
      <c r="A11" s="4" t="inlineStr">
        <is>
          <t>Inventories</t>
        </is>
      </c>
      <c r="B11" s="4" t="inlineStr">
        <is>
          <t>Inventories Inventories consist primarily of domestic and foreign crude oil, blending stock and components, work-in-progress, and refined fuels and by-products for the Petroleum Segment, soybean and corn oil, blending stock and components, work-in-progress, and renewable diesel for the Renewables Segment, and fertilizer products and raw materials (primarily pet coke) for the Nitrogen Fertilizer Segment. All of these components are valued at the lower of GAAP First-In, First-Out (“FIFO”) cost or net realizable value. For each segment, we compare the estimated realizable value of inventories to their cost by product at each of our facilities. For our Petroleum and Renewables Segments, to determine the net realizable value of our inventories, we assume that crude oil and other feedstocks are converted into refined products, which requires us to make estimates regarding the refined products expected to be produced from those feedstocks and the costs required to convert those feedstocks into refined products. We also estimate the usual and customary transportation costs required to move the inventory from our facilities to the appropriate points of sale, if material. We then apply an estimated selling price to our inventories based primarily on actual prices observed subsequent to the end of the reporting period with any remaining volumes’ selling price estimated using indicative market pricing available as of the time the estimate is made. For our Nitrogen Fertilizer Segment, depending on inventory levels, the per-ton realizable value of our fertilizer products is estimated using pricing on in-transit orders, pricing for open, fixed-price orders that have not shipped, and, if volumes remain unaccounted for, current management pricing estimates for fertilizer products. Management’s estimate for current pricing reflects up-to-date pricing in the market as of the end of each reporting period. Reductions to selling prices for unreimbursed freight costs are included to arrive at net realizable value, as applicable.</t>
        </is>
      </c>
    </row>
    <row r="12">
      <c r="A12" s="4" t="inlineStr">
        <is>
          <t>Property, Plant and Equipment, net</t>
        </is>
      </c>
      <c r="B12" s="4" t="inlineStr">
        <is>
          <t>Property, Plant and Equipment, net Additions to property, plant and equipment, including capitalized interest and certain costs allocable to construction and property purchases, are recorded at cost. Expenditures for improvements that increase economic benefit or returns and/or extend useful life are capitalized, while expenditures for routine maintenance and repair costs are expensed when incurred and are reported in Direct operating expenses (exclusive of depreciation and amortization) in the Company’s Consolidated Statements of Operations. Depreciation is computed using the straight-line method over the estimated useful lives of the various classes of depreciable assets. The lives used in computing depreciation for significant asset classes are as follows: Asset Range of Useful Lives, in Years Land improvements 10 to 30 Buildings and improvements 1 to 30 Machinery and equipment 1 to 30 Furniture and fixtures 3 to 10 Right-of-use (“ROU”) finance leases 2 to 18 Other 5 to 30 Leasehold improvements and assets held under finance leases are depreciated or amortized utilizing the straight-line method over the shorter of the related contractual lease term or the estimated useful life of the asset.</t>
        </is>
      </c>
    </row>
    <row r="13">
      <c r="A13" s="4" t="inlineStr">
        <is>
          <t>Equity Method Investments</t>
        </is>
      </c>
      <c r="B13" s="4" t="inlineStr">
        <is>
          <t>Equity Method Investments The Company accounts for investments in which it has a noncontrolling interest, yet has significant influence over the entity, using the equity method of accounting, whereby the Company records its pro-rata share of earnings, contributions to, and distributions from, as adjustments to the investment balance in Other long-term assets on our Consolidated Balance Sheets. The pro-rata share of earnings is also recorded in Other income (expense), net on our Consolidated Statements of Operations.</t>
        </is>
      </c>
    </row>
    <row r="14">
      <c r="A14" s="4" t="inlineStr">
        <is>
          <t>Leases</t>
        </is>
      </c>
      <c r="B14" s="4" t="inlineStr">
        <is>
          <t>Leases At inception, the Company determines whether an arrangement is a lease and, if so, the appropriate lease classification. Operating leases are included as operating lea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Current portion of long-term debt and finance lease obligations and Long-term debt and finance lease obligations, net of current portion on our Consolidated Balance Sheets. Leases with an initial expected term of 12 months or less are considered short-term and are not recorded on our Consolidated Balance Sheets. The Company recognizes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and Interest expense, net. ROU assets and lease liabilities are recognized at the lease commencement date based on the present value of minimum lease payments over the lease term using an incremental borrowing rate with a maturity similar to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net” section above is applicable. The periodic lease payments are treated as payments of the lease obligation and interest is recorded as interest expense. A lease modification is assessed to conclude whether it is a separate new contract or a modified contract. If it is a modified contract, the Company reconsiders the lease classification and remeasures the lease.</t>
        </is>
      </c>
    </row>
    <row r="15">
      <c r="A15" s="4" t="inlineStr">
        <is>
          <t>Deferred Financing Costs</t>
        </is>
      </c>
      <c r="B15" s="4" t="inlineStr">
        <is>
          <t>Deferred Financing Costs Lender and other third-party costs associated with debt issuances are deferred and amortized to interest expense and other financing costs using the effective-interest method over the term of the debt and, depending on maturity, are included within Current portion of long-term debt and finance lease obligations and Long-term debt and finance lease obligations, net of current portion. Deferred financing costs related to line-of-credit arrangements are amortized using the straight-line method through the maturity date of the facility and, depending on maturity, are included within Other current assets and Other long-term assets.</t>
        </is>
      </c>
    </row>
    <row r="16">
      <c r="A16" s="4" t="inlineStr">
        <is>
          <t>Impairment of Long-Lived Assets</t>
        </is>
      </c>
      <c r="B16" s="4" t="inlineStr">
        <is>
          <t>Impairment of Long-Lived Assets Long-lived assets (excluding intangible assets with indefinite lives and deferred tax assets) are reviewed for impairment whenever events or changes in circumstances indicate that the carrying amount of an asset or asset group may not be recoverable. Recoverability of assets to be held and used is measured by a comparison of the carrying amount of an asset to the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is>
      </c>
    </row>
    <row r="17">
      <c r="A17" s="4" t="inlineStr">
        <is>
          <t>Asset Retirement Obligations</t>
        </is>
      </c>
      <c r="B17" s="4" t="inlineStr">
        <is>
          <t>Asset Retirement Obligations The Company records an asset retirement obligation (“ARO”) at fair value for the estimated cost to retire a tangible long-lived asset at the time the liability is incurred, which is generally when the asset is purchased, constructed, or leased. The liability is recorded when there is a legal or contractual obligation to incur costs to retire the asset and only when a reasonable estimate of the fair value can be made. Certain of the Company’s assets can be used for extended or indeterminate periods of time with proper maintenance and upgrades, which the Company intends, and has a historical practice of, to maintain and upgrade as technological advances are made available. As a result, the Company believes these assets have indeterminate lives for purposes of estimating AROs. A liability will be recognized at such time when sufficient information exists to estimate a date or range of potential settlement dates needed to employ a present value technique to estimate fair value.</t>
        </is>
      </c>
    </row>
    <row r="18">
      <c r="A18" s="4" t="inlineStr">
        <is>
          <t>Loss Contingencies</t>
        </is>
      </c>
      <c r="B18" s="4" t="inlineStr">
        <is>
          <t>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will be incurred, and the loss can be reasonably estimated. Accrued amounts are reflected in Other current liabilities or Other long-term liabilities depending on when the Company expects to expend such amounts and are adjusted as additional information becomes available or upon a change in circumstance, as applicable.</t>
        </is>
      </c>
    </row>
    <row r="19">
      <c r="A19" s="4" t="inlineStr">
        <is>
          <t>Environmental, Health &amp; Safety ("EH&amp;S") Matters</t>
        </is>
      </c>
      <c r="B19" s="4" t="inlineStr">
        <is>
          <t>Environmental, Health &amp; Safety (“EH&amp;S”) Matters CVR Energy is subject to various federal, state, and local environmental, health, and safety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periodic management review and revision as further information develops or circumstances change, and such accruals can take into account the legal liability of other parties. Environmental expenditures for capital assets are capitalized at the time of the expenditure when such costs provide future economic benefits. Accrued amounts are reflected in Other current liabilities or Other long-term liabilities depending on when the Company expects to expend such amounts.</t>
        </is>
      </c>
    </row>
    <row r="20">
      <c r="A20" s="4" t="inlineStr">
        <is>
          <t>Revenue Recognition and Cost Classifications</t>
        </is>
      </c>
      <c r="B20" s="4" t="inlineStr">
        <is>
          <t>Revenue Recognition The Company’s revenue is generated from contracts with customers and is recognized at a point in time when performance obligations are satisfied by transferring control of the products or services to a customer. The transfer of control occurs upon shipment or delivery of the product, as the customer accepts the product, has title and significant risks and rewards of ownership of the product, physical possession of the product has been transferred, and we have the right to payment. The transaction prices of the Company’s contracts are either fixed or based on market indices, and any uncertainty related to the variable consideration when determining the transaction price is resolved on the pricing date or the date when the product is delivered. The payment terms depend on the product and type of contract, but generally require customers to pay within 30 days or less,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our Consolidated Statements of Operations. Qualifying excise and other taxes collected from customers and remitted to governmental authorities are recorded as a reduction of the transaction price. Certain sales contracts of the Nitrogen Fertilizer Segment require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st Classifications Cost of materials and other consists primarily of costs for crude oil, feedstock blendstocks, purchased refined products, purchased ammonia, purchased hydrogen, pet coke, Renewable Identification Numbers (“RINs”), derivative gains or losses, and freight and distribution. Direct operating expenses (exclusive of depreciation and amortization) consist primarily of energy and other utility costs, direct costs of labor, including applicable share-based compensation expense, property taxes, plant-related maintenance services, including turnaround expenses for the Nitrogen Fertilizer Segment,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Cost of materials and other and Direct operating expenses (exclusive of depreciation and amortization) are also impacted by changes in inventory balances, as these financial statement line items include inventory production costs.</t>
        </is>
      </c>
    </row>
    <row r="21">
      <c r="A21" s="4" t="inlineStr">
        <is>
          <t>Derivatives</t>
        </is>
      </c>
      <c r="B21" s="4" t="inlineStr">
        <is>
          <t>Derivatives On a regular basis, the Company enters into commodity contracts with counterparties for the purchases or sale of crude oil, blendstocks, various finished products, RINs, and natural gas. These contracts usually meet the definition of a derivative and qualify for the normal purchase normal sale exception following the accrual method of accounting. All other derivative instruments are recorded in Prepaid expenses and other current assets, Other long-term assets, Other current liabilities, and Other long-term liabilities on our Consolidated Balance Sheets depending on the derivative position and when it will be settled, and are measured at fair value with changes to the fair value recognized in Cost of materials and other in the Consolidated Statements of Operations.</t>
        </is>
      </c>
    </row>
    <row r="22">
      <c r="A22" s="4" t="inlineStr">
        <is>
          <t>Fair Value of Financial Instruments</t>
        </is>
      </c>
      <c r="B22" s="4" t="inlineStr">
        <is>
          <t>Fair Value of Financial Instruments Financial instruments consist of cash and cash equivalents, reserved funds, restricted cash, accounts receivable, accounts payable, operating and finance lease obligations, and long-term debt are carried at cost and approximate their estimated fair value, except for the long-term debt. The Company’s derivative instruments and RFS obligations are recognized at fair value.</t>
        </is>
      </c>
    </row>
    <row r="23">
      <c r="A23" s="4" t="inlineStr">
        <is>
          <t>Turnaround Expenses</t>
        </is>
      </c>
      <c r="B23" s="4" t="inlineStr">
        <is>
          <t>Turnaround Expenses Turnarounds represent major maintenance activities that require the shutdown of significant parts of a plant to perform necessary inspections, cleanings,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Petroleum Segment - Consistent with others in the refining industry, the Petroleum Segment follows the deferral method of accounting for turnaround activities. Under the deferral method, the costs of turnarounds are deferred and amortized on a straight-line basis over a determined cycle, which represents the estimated time until the next turnaround occurs. Turnaround costs and related accumulated amortization are included in Other long-term assets on our Consolidated Balance Sheets. The amortization expense related to turnaround costs is included in Depreciation and amortization on our Consolidated Statements of Operations. During the years ended December 31, 2024, 2023, and 2022, the Petroleum Segment capitalized $58 million, $60 million, and $81 million, respectively. Capitalized turnaround costs are subject to impairment reviews, as discussed above. Nitrogen Fertilizer Segment</t>
        </is>
      </c>
    </row>
    <row r="24">
      <c r="A24" s="4" t="inlineStr">
        <is>
          <t>Share-Based Compensation</t>
        </is>
      </c>
      <c r="B24" s="4" t="inlineStr">
        <is>
          <t>Share-Based Compensation The Company accounts for share-based compensation in accordance with Financial Accounting Standards Board (“FASB”) Accounting Standards Codification (“ASC”) Topic 718, Compensation — Stock Compensation</t>
        </is>
      </c>
    </row>
    <row r="25">
      <c r="A25" s="4" t="inlineStr">
        <is>
          <t>Income Taxes</t>
        </is>
      </c>
      <c r="B25" s="4" t="inlineStr">
        <is>
          <t>Income Taxes Income taxes are accounted for utilizing the asset and liability approach. Under this method, deferred tax assets and liabilities are recognized for the anticipated future tax consequences attributable to differences between the amounts recorded in the accounting book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benefit) expense.</t>
        </is>
      </c>
    </row>
    <row r="26">
      <c r="A26" s="4" t="inlineStr">
        <is>
          <t>Recent Accounting Pronouncements - Adoption of Segment Reporting Standard and Accounting Standards Issued But Not Yet Implemented</t>
        </is>
      </c>
      <c r="B26" s="4" t="inlineStr">
        <is>
          <t>Recent Accounting Pronouncements - Adoption of Segment Reporting Standard In November 2023, FASB issued Accounting Standard Update (“ASU”) 2023-07, Segment Reporting (Topic 280) - Improvements to Reportable Segment Disclosures , which includes requirements for more robust disclosures of significant segment expenses and information used in assessing segment performance on an annual and interim basis. The guidance also requires that a public entity that has a single reportable segment provide all the disclosures required by the guidance and all existing segment disclosures under the FASB Accounting Standards Codification (“ASC”) Topic 280, Segment Reporting . This standard is effective for the Company’s annual period beginning January 1, 2024 and interim periods beginning January 1, 2025 and should be applied retrospectively to all comparative periods. Effective with this Report, the Company adopted this ASU. Refer to Note 15 (“Business Segments”) for the required segment disclosures. Recent Accounting Pronouncements - Accounting Standards Issued But Not Yet Implemented In December 2023,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annual reporting period beginning January 1, 2025 with early adoption permitted. While the Company does not expect adoption will have a material impact on its consolidated financial statements, it currently expects additional disclosures will be included for its annual reporting period beginning January 1, 2025 and interim reporting periods beginning January 1, 2026. The Company does not intend to early adopt this ASU. In November 2024, FASB issued ASU 2024-03, Income Statement - Reporting Comprehensive Income - Expense Disaggregation Disclosures (Subtopic 220-40) ,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Company’s annual reporting period beginning January 1, 2027 and interim reporting periods beginning January 1, 2028 and should be applied retrospectively to all comparative periods.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t>
        </is>
      </c>
      <c r="B4" s="4" t="inlineStr">
        <is>
          <t xml:space="preserve">The lives used in computing depreciation for significant asset classes are as follows: Asset Range of Useful Lives, in Years Land improvements 10 to 30 Buildings and improvements 1 to 30 Machinery and equipment 1 to 30 Furniture and fixtures 3 to 10 Right-of-use (“ROU”) finance leases 2 to 18 Other 5 to 30 Property, plant, and equipment, net consisted of the following: December 31, (in millions) 2024 2023 Machinery and equipment $ 4,403 $ 4,287 Buildings and improvements 148 124 ROU finance leases 106 81 Land and improvements 74 74 Furniture and fixtures 32 33 Construction in progress 171 193 Other 16 15 4,950 4,807 Less: Accumulated depreciation and amortization (2,774) (2,586) Total property, plant and equipment, net $ 2,176 $ 2,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December 31, (in millions) 2024 2023 Finished goods $ 221 $ 260 Raw materials 146 226 In-process inventories 28 21 Parts, supplies and other 107 97 Total inventories $ 502 $ 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The lives used in computing depreciation for significant asset classes are as follows: Asset Range of Useful Lives, in Years Land improvements 10 to 30 Buildings and improvements 1 to 30 Machinery and equipment 1 to 30 Furniture and fixtures 3 to 10 Right-of-use (“ROU”) finance leases 2 to 18 Other 5 to 30 Property, plant, and equipment, net consisted of the following: December 31, (in millions) 2024 2023 Machinery and equipment $ 4,403 $ 4,287 Buildings and improvements 148 124 ROU finance leases 106 81 Land and improvements 74 74 Furniture and fixtures 32 33 Construction in progress 171 193 Other 16 15 4,950 4,807 Less: Accumulated depreciation and amortization (2,774) (2,586) Total property, plant and equipment, net $ 2,176 $ 2,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in millions) CVRP JV Enable JV Midway JV Total Balance at December 31, 2022 $ — $ 5 $ 71 $ 76 CVRP JV inception 46 — — 46 Cash distributions (21) (4) (9) (34) Equity (loss) income — 4 8 12 Balance at December 31, 2023 25 5 70 100 Cash distributions (1) (6) (4) (13) (23) Equity income — 4 9 13 Midway JV disposition — — (66) (66) Balance at December 31, 2024 $ 19 $ 5 $ — $ 24 (1) Includes a $2 million distribution to CVR Partners subsidiaries related to CVRP JV exceeding certain carbon oxide capture and sequestration milestones during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ight-of-use (“ROU”) asset and lease liability balances for the Company’s operating and finance leases at December 31, 2024 and 2023: December 31, 2024 December 31, 2023 (in millions) Operating Leases Finance Leases Operating Leases Finance Leases ROU assets, net Equipment, real estate and other $ 33 $ 36 $ 29 $ 14 Pipeline and storage 25 14 12 17 Railcars 17 — 12 — Lease liability Equipment, real estate and other $ 30 $ 33 $ 25 $ 16 Pipelines and storage 25 25 12 28 Railcars 16 — 12 — </t>
        </is>
      </c>
    </row>
    <row r="5">
      <c r="A5" s="4" t="inlineStr">
        <is>
          <t>Summary of Lease Expense, Terms, and Discount Rates</t>
        </is>
      </c>
      <c r="B5" s="4" t="inlineStr">
        <is>
          <t>For the years ended December 31, 2024, 2023, and 2022, we recognized lease expense comprised of the following components: Year Ended December 31, (in millions) 2024 2023 2022 Operating lease expense $ 19 $ 18 $ 16 Finance lease expense: Amortization of ROU asset 5 6 6 Interest expense on lease liability 4 4 5 Short-term lease expense 12 11 11 The following outlines the remaining lease terms and discount rates used in the measurement of the Company’s ROU assets and lease liabilities at December 31, 2024 and 2023: December 31, 2024 December 31, 2023 Operating Leases Finance Leases Operating Leases Finance Leases Weighted-average remaining lease term 5.4 years 8.3 years 5.4 years 5.3 years Weighted-average discount rate 7.9 % 10.2 % 6.7 % 9.0 %</t>
        </is>
      </c>
    </row>
    <row r="6">
      <c r="A6" s="4" t="inlineStr">
        <is>
          <t>Summary of Remaining Minimum Lease Payments for Operating Leases</t>
        </is>
      </c>
      <c r="B6" s="4" t="inlineStr">
        <is>
          <t xml:space="preserve">The following summarizes the remaining minimum lease payments through maturity of the Company’s lease liabilities at December 31, 2024: (in millions) Operating Leases Finance Leases Year Ended December 31, 2025 $ 21 $ 14 2026 19 14 2027 15 13 2028 10 11 2029 8 8 Thereafter 15 29 Total lease payments 88 89 Less: imputed interest (17) (31) Total lease liability $ 71 $ 58 </t>
        </is>
      </c>
    </row>
    <row r="7">
      <c r="A7" s="4" t="inlineStr">
        <is>
          <t>Summary of Remaining Minimum Lease Payments for Finance Leases</t>
        </is>
      </c>
      <c r="B7" s="4" t="inlineStr">
        <is>
          <t xml:space="preserve">The following summarizes the remaining minimum lease payments through maturity of the Company’s lease liabilities at December 31, 2024: (in millions) Operating Leases Finance Leases Year Ended December 31, 2025 $ 21 $ 14 2026 19 14 2027 15 13 2028 10 11 2029 8 8 Thereafter 15 29 Total lease payments 88 89 Less: imputed interest (17) (31) Total lease liability $ 71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ed of the following: December 31, (in millions) 2024 2023 Accrued Renewable Fuel Standard (“RFS”) obligation $ 323 $ 329 Personnel accruals 54 51 Deferred revenue 51 16 Accrued taxes other than income taxes 45 47 Accrued interest 34 26 Operating lease liabilities 16 14 Share-based compensation 8 13 Accrued income taxes — 25 Other accrued expenses and liabilities 17 25 Total other current liabilities $ 548 $ 5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consisted of the following: December 31, (in millions) 2024 2023 CVR Energy: 8.50% Senior Notes, due January 2029 $ 600 $ 600 5.75% Senior Notes, due February 2028 400 400 Unamortized debt issuance costs (4) (5) Total CVR Energy debt 996 995 Petroleum Segment: Term Loan 322 — Finance lease obligations, net of current portion 29 37 Unamortized debt discount and debt issuance costs (8) — Total Petroleum Segment debt and finance lease obligations, net of current portion 343 37 Nitrogen Fertilizer Segment: 6.125% Senior Secured Notes, due June 2028 550 550 Finance lease obligations, net of current portion 20 — Unamortized debt issuance costs (2) (3) Total Nitrogen Fertilizer Segment debt and finance lease obligations, net of current portion 568 547 Total long-term debt and finance lease obligations, net of current portion 1,907 1,579 Current portion of long-term debt and finance lease obligations (1) 12 606 Total long-term debt and finance lease obligations, including current portion $ 1,919 $ 2,185 (1) On December 21, 2023, the Company delivered a notice of redemption to the holders of its 5.25% Senior Notes, due February 2025 (the “2025 Notes”), that all outstanding amounts of the 2025 Notes, plus any accrued and unpaid interest to the redemption date, would be redeemed on February 15, 2024. As such, the outstanding balance of the $600 million principal amount of the 2025 Notes was classified as short-term as of December 31, 2023. On February 15, 2024, the 2025 Notes were redeemed in full, at par, plus accrued and unpaid interest to the redemption date. Credit Agreements (in millions) Total Available Borrowing Capacity Amount Borrowed as of December 31, 2024 Outstanding Letters of Credit Available Capacity as of December 31, 2024 Maturity Date Petroleum Segment: CVR Energy’s Amended and Restated ABL Credit Agreement (“CVR Energy ABL”) (1) $ 262 $ — $ 24 $ 238 June 30, 2027 Nitrogen Fertilizer Segment: CVR Partners’ Credit Agreement (“CVR Partners ABL”) $ 39 $ — $ — $ 39 September 26, 2028</t>
        </is>
      </c>
    </row>
    <row r="5">
      <c r="A5" s="4" t="inlineStr">
        <is>
          <t>Schedule of Debt Instrument Redemption</t>
        </is>
      </c>
      <c r="B5" s="4" t="inlineStr">
        <is>
          <t>On or after January 15, 2026, we may on any one or more occasions, redeem all or part of the 2029 Notes at the redemption price set forth below expressed as a percentage of the principal amount of the respective note, plus accrued and unpaid interest to the applicable redemption date. 12-month period beginning February 15, Percentage 2026 104.250% 2027 102.125% 2028 100.000%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February 15, Percentage 2024 101.917% 2025 100.958% 2026 and thereafter 100.000% 12-month period beginning June 15, Percentage 2024 103.063% 2025 101.531% 2026 and thereafter 1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Major Product</t>
        </is>
      </c>
      <c r="B4" s="4" t="inlineStr">
        <is>
          <t>The following tables provides a disaggregation of revenues from external customers for our principal products by reportable segment. Year Ended December 31, (in millions) 2024 2023 2022 Petroleum Segment: Gasoline $ 3,596 $ 4,288 $ 4,830 Distillates (1) 2,934 3,746 4,788 Other revenue 379 233 284 Total Petroleum Segment revenue 6,909 8,267 9,902 Renewables Segment: Renewable diesel 103 194 111 Renewable fuel credits 74 105 47 Total Renewables Segment revenue 177 299 158 Nitrogen Fertilizer Segment: Ammonia 130 161 200 UAN 312 431 557 Urea products 30 29 33 Other revenue (2) 52 60 46 Total Nitrogen Fertilizer Segment revenue 524 681 836 Total revenue $ 7,610 $ 9,247 $ 10,896 (1) Distillates consist primarily of diesel fuel, kerosene, and jet fuel. (2) Includes sales made in connection with the 45Q Transaction and the noncash consideration received, which is recognized as the performance obligation associated with the CO Contract is satisfied over its term through April 2030. Revenue from the CO Contract is recognized over time based on carbon oxide volumes measured at delivery.</t>
        </is>
      </c>
    </row>
    <row r="5">
      <c r="A5" s="4" t="inlineStr">
        <is>
          <t>Schedule of Deferred Revenue Activity</t>
        </is>
      </c>
      <c r="B5" s="4" t="inlineStr">
        <is>
          <t xml:space="preserve">A summary of the Nitrogen Fertilizer Segment’s deferred revenue activity during the year ended December 31, 2024 is presented below (in millions) : Contract Balance Type Balance Sheet Location December 31, 2024 December 31, 2023 Deferred revenue Other current liabilities $ 51 $ 16 Long-term deferred revenue Other long-term liabilities 27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Positions Held</t>
        </is>
      </c>
      <c r="B4" s="4" t="inlineStr">
        <is>
          <t>The following outlines the net notional buy (sell) position of our commodity derivative instruments held as of December 31, 2024 and 2023: December 31, (in thousands of barrels) Commodity 2024 2023 Forwards Crude (11) 247 Swaps NYMEX Diesel Cracks (1) (63) (6,780) Swaps NYMEX RBOB Cracks — (1,275) Swaps NYMEX 2-1-1 Cracks — (3,030) Futures ULSD (80) — Futures Soybean 79 — (1) As of December 31, 2024, the Company held offsetting NYMEX Diesel Crack commodity buy and sell positions of approximately 2.5 million barrels.</t>
        </is>
      </c>
    </row>
    <row r="5">
      <c r="A5" s="4" t="inlineStr">
        <is>
          <t>Schedule of Derivative Offsetting Assets</t>
        </is>
      </c>
      <c r="B5" s="4" t="inlineStr">
        <is>
          <t xml:space="preserve">The following outlines the balances of our commodity derivative instruments after the effects of contract netting and allocation of collateral and their classifications on our Consolidated Balance Sheets. Refer to Note 11 (“Fair Value Measurements”) for the gross amounts of the commodity derivative instruments (before the effects of contract netting and allocation of collateral): December 31, 2024 2023 (in millions) Assets Liabilities Assets Liabilities Other current assets $ 4 $ — $ 24 $ — Other long-term assets — — 1 — </t>
        </is>
      </c>
    </row>
    <row r="6">
      <c r="A6" s="4" t="inlineStr">
        <is>
          <t>Schedule of Derivative Offsetting Liabilities</t>
        </is>
      </c>
      <c r="B6" s="4" t="inlineStr">
        <is>
          <t xml:space="preserve">The following outlines the balances of our commodity derivative instruments after the effects of contract netting and allocation of collateral and their classifications on our Consolidated Balance Sheets. Refer to Note 11 (“Fair Value Measurements”) for the gross amounts of the commodity derivative instruments (before the effects of contract netting and allocation of collateral): December 31, 2024 2023 (in millions) Assets Liabilities Assets Liabilities Other current assets $ 4 $ — $ 24 $ — Other long-term assets — — 1 — </t>
        </is>
      </c>
    </row>
    <row r="7">
      <c r="A7" s="4" t="inlineStr">
        <is>
          <t>Schedule of Gains (Losses) on Derivatives</t>
        </is>
      </c>
      <c r="B7" s="4" t="inlineStr">
        <is>
          <t>The following table represents CVR Energy’s incurred realized and unrealized net gains (losses) from derivative activities, recorded in Cost of materials and other on the Consolidated Statements of Operations: Year Ended December 31, (in millions) 2024 2023 2022 Commodity derivative instruments $ 13 $ 5 $ (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87</v>
      </c>
      <c r="C3" s="5" t="n">
        <v>581</v>
      </c>
    </row>
    <row r="4">
      <c r="A4" s="4" t="inlineStr">
        <is>
          <t>Accounts receivable</t>
        </is>
      </c>
      <c r="B4" s="6" t="n">
        <v>295</v>
      </c>
      <c r="C4" s="6" t="n">
        <v>286</v>
      </c>
    </row>
    <row r="5">
      <c r="A5" s="4" t="inlineStr">
        <is>
          <t>Inventories</t>
        </is>
      </c>
      <c r="B5" s="6" t="n">
        <v>502</v>
      </c>
      <c r="C5" s="6" t="n">
        <v>604</v>
      </c>
    </row>
    <row r="6">
      <c r="A6" s="4" t="inlineStr">
        <is>
          <t>Prepaid expense</t>
        </is>
      </c>
      <c r="B6" s="6" t="n">
        <v>16</v>
      </c>
      <c r="C6" s="6" t="n">
        <v>59</v>
      </c>
    </row>
    <row r="7">
      <c r="A7" s="4" t="inlineStr">
        <is>
          <t>Other current assets</t>
        </is>
      </c>
      <c r="B7" s="6" t="n">
        <v>24</v>
      </c>
      <c r="C7" s="6" t="n">
        <v>51</v>
      </c>
    </row>
    <row r="8">
      <c r="A8" s="4" t="inlineStr">
        <is>
          <t>property, plant, and equipment</t>
        </is>
      </c>
      <c r="B8" s="6" t="n">
        <v>2176</v>
      </c>
      <c r="C8" s="6" t="n">
        <v>2221</v>
      </c>
    </row>
    <row r="9">
      <c r="A9" s="4" t="inlineStr">
        <is>
          <t>Other long-term assets</t>
        </is>
      </c>
      <c r="B9" s="6" t="n">
        <v>263</v>
      </c>
      <c r="C9" s="6" t="n">
        <v>307</v>
      </c>
    </row>
    <row r="10">
      <c r="A10" s="3" t="inlineStr">
        <is>
          <t>Current liabilities:</t>
        </is>
      </c>
      <c r="B10" s="4" t="inlineStr">
        <is>
          <t xml:space="preserve"> </t>
        </is>
      </c>
      <c r="C10" s="4" t="inlineStr">
        <is>
          <t xml:space="preserve"> </t>
        </is>
      </c>
    </row>
    <row r="11">
      <c r="A11" s="4" t="inlineStr">
        <is>
          <t>Current portion of long-term debt and finance lease obligations</t>
        </is>
      </c>
      <c r="B11" s="6" t="n">
        <v>12</v>
      </c>
      <c r="C11" s="6" t="n">
        <v>606</v>
      </c>
    </row>
    <row r="12">
      <c r="A12" s="4" t="inlineStr">
        <is>
          <t>Accounts payable</t>
        </is>
      </c>
      <c r="B12" s="6" t="n">
        <v>538</v>
      </c>
      <c r="C12" s="6" t="n">
        <v>530</v>
      </c>
    </row>
    <row r="13">
      <c r="A13" s="4" t="inlineStr">
        <is>
          <t>Other current liabilities</t>
        </is>
      </c>
      <c r="B13" s="6" t="n">
        <v>548</v>
      </c>
      <c r="C13" s="6" t="n">
        <v>546</v>
      </c>
    </row>
    <row r="14">
      <c r="A14" s="3" t="inlineStr">
        <is>
          <t>Long-term liabilities:</t>
        </is>
      </c>
      <c r="B14" s="4" t="inlineStr">
        <is>
          <t xml:space="preserve"> </t>
        </is>
      </c>
      <c r="C14" s="4" t="inlineStr">
        <is>
          <t xml:space="preserve"> </t>
        </is>
      </c>
    </row>
    <row r="15">
      <c r="A15" s="4" t="inlineStr">
        <is>
          <t>Long-term debt and finance lease obligations, net of current portion</t>
        </is>
      </c>
      <c r="B15" s="6" t="n">
        <v>1907</v>
      </c>
      <c r="C15" s="6" t="n">
        <v>1579</v>
      </c>
    </row>
    <row r="16">
      <c r="A16" s="4" t="inlineStr">
        <is>
          <t>Other long-term liabilities</t>
        </is>
      </c>
      <c r="B16" s="5" t="n">
        <v>93</v>
      </c>
      <c r="C16" s="5" t="n">
        <v>81</v>
      </c>
    </row>
    <row r="17">
      <c r="A17" s="3" t="inlineStr">
        <is>
          <t>CVR Energy stockholders’ equity:</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6" t="n">
        <v>350000000</v>
      </c>
      <c r="C19" s="6" t="n">
        <v>350000000</v>
      </c>
    </row>
    <row r="20">
      <c r="A20" s="4" t="inlineStr">
        <is>
          <t>Common stock, issued (in shares)</t>
        </is>
      </c>
      <c r="B20" s="6" t="n">
        <v>100629209</v>
      </c>
      <c r="C20" s="6" t="n">
        <v>100629209</v>
      </c>
    </row>
    <row r="21">
      <c r="A21" s="4" t="inlineStr">
        <is>
          <t>Treasury stock, common shares (in shares)</t>
        </is>
      </c>
      <c r="B21" s="6" t="n">
        <v>98610</v>
      </c>
      <c r="C21" s="6" t="n">
        <v>98610</v>
      </c>
    </row>
    <row r="22">
      <c r="A22" s="4" t="inlineStr">
        <is>
          <t>Variable Interest Entities</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5" t="n">
        <v>91</v>
      </c>
      <c r="C24" s="5" t="n">
        <v>45</v>
      </c>
    </row>
    <row r="25">
      <c r="A25" s="4" t="inlineStr">
        <is>
          <t>Accounts receivable</t>
        </is>
      </c>
      <c r="B25" s="6" t="n">
        <v>65</v>
      </c>
      <c r="C25" s="6" t="n">
        <v>42</v>
      </c>
    </row>
    <row r="26">
      <c r="A26" s="4" t="inlineStr">
        <is>
          <t>Inventories</t>
        </is>
      </c>
      <c r="B26" s="6" t="n">
        <v>76</v>
      </c>
      <c r="C26" s="6" t="n">
        <v>69</v>
      </c>
    </row>
    <row r="27">
      <c r="A27" s="4" t="inlineStr">
        <is>
          <t>Prepaid expense</t>
        </is>
      </c>
      <c r="B27" s="6" t="n">
        <v>1</v>
      </c>
      <c r="C27" s="6" t="n">
        <v>8</v>
      </c>
    </row>
    <row r="28">
      <c r="A28" s="4" t="inlineStr">
        <is>
          <t>Other current assets</t>
        </is>
      </c>
      <c r="B28" s="6" t="n">
        <v>1</v>
      </c>
      <c r="C28" s="6" t="n">
        <v>1</v>
      </c>
    </row>
    <row r="29">
      <c r="A29" s="4" t="inlineStr">
        <is>
          <t>property, plant, and equipment</t>
        </is>
      </c>
      <c r="B29" s="6" t="n">
        <v>736</v>
      </c>
      <c r="C29" s="6" t="n">
        <v>761</v>
      </c>
    </row>
    <row r="30">
      <c r="A30" s="4" t="inlineStr">
        <is>
          <t>Other long-term assets</t>
        </is>
      </c>
      <c r="B30" s="6" t="n">
        <v>50</v>
      </c>
      <c r="C30" s="6" t="n">
        <v>48</v>
      </c>
    </row>
    <row r="31">
      <c r="A31" s="3" t="inlineStr">
        <is>
          <t>Current liabilities:</t>
        </is>
      </c>
      <c r="B31" s="4" t="inlineStr">
        <is>
          <t xml:space="preserve"> </t>
        </is>
      </c>
      <c r="C31" s="4" t="inlineStr">
        <is>
          <t xml:space="preserve"> </t>
        </is>
      </c>
    </row>
    <row r="32">
      <c r="A32" s="4" t="inlineStr">
        <is>
          <t>Current portion of long-term debt and finance lease obligations</t>
        </is>
      </c>
      <c r="B32" s="6" t="n">
        <v>1</v>
      </c>
      <c r="C32" s="6" t="n">
        <v>0</v>
      </c>
    </row>
    <row r="33">
      <c r="A33" s="4" t="inlineStr">
        <is>
          <t>Accounts payable</t>
        </is>
      </c>
      <c r="B33" s="6" t="n">
        <v>37</v>
      </c>
      <c r="C33" s="6" t="n">
        <v>39</v>
      </c>
    </row>
    <row r="34">
      <c r="A34" s="4" t="inlineStr">
        <is>
          <t>Other current liabilities</t>
        </is>
      </c>
      <c r="B34" s="6" t="n">
        <v>74</v>
      </c>
      <c r="C34" s="6" t="n">
        <v>37</v>
      </c>
    </row>
    <row r="35">
      <c r="A35" s="3" t="inlineStr">
        <is>
          <t>Long-term liabilities:</t>
        </is>
      </c>
      <c r="B35" s="4" t="inlineStr">
        <is>
          <t xml:space="preserve"> </t>
        </is>
      </c>
      <c r="C35" s="4" t="inlineStr">
        <is>
          <t xml:space="preserve"> </t>
        </is>
      </c>
    </row>
    <row r="36">
      <c r="A36" s="4" t="inlineStr">
        <is>
          <t>Long-term debt and finance lease obligations, net of current portion</t>
        </is>
      </c>
      <c r="B36" s="6" t="n">
        <v>568</v>
      </c>
      <c r="C36" s="6" t="n">
        <v>547</v>
      </c>
    </row>
    <row r="37">
      <c r="A37" s="4" t="inlineStr">
        <is>
          <t>Other long-term liabilities</t>
        </is>
      </c>
      <c r="B37" s="5" t="n">
        <v>46</v>
      </c>
      <c r="C37" s="5"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et forth information about the assets and liabilities measured at fair value on a recurring basis, by input level, as of December 31, 2024 and 2023.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December 31, 2024 Fair Value Hierarchy Total gross fair value Contract netting Collateral netting (1) Net value (in millions) Level 1 Level 2 Level 3 Assets Commodity derivative instruments $ — $ 17 $ — $ 17 $ (13) $ — $ 4 Liabilities Commodity derivative instruments — 13 — 13 (13) — — RFS — 323 — 323 — — 323 December 31, 2023 Fair Value Hierarchy Total gross fair value Contract netting Collateral netting (1) Net value Level 1 Level 2 Level 3 Assets Commodity derivative instruments $ — $ 31 $ — $ 31 $ (6) $ — $ 25 Liabilities Commodity derivative instruments — 6 — 6 (6) — — RFS — 329 — 329 — — 329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A summary of activity for the Company’s Share-Based Awards for the year ended December 31, 2024 is presented below: Shares or Units (1) Weighted-Average Grant-Date Fair Value (per share or unit) Aggregate Intrinsic Value (in millions) Non-vested at December 31, 2023 1,438,905 $ 30.67 $ 47 Granted (2) 1,288,232 22.61 Vested (685,779) 28.05 Forfeited (94,088) 30.91 Non-vested at December 31, 2024 1,947,270 $ 26.25 $ 43 (1) Includes all units outstanding under Share-Based Awards. (2) Includes 1,218,813 units granted under the CVR Energy LTIP with a weighted-average grant-date fair value of $19.88. The remainder of the outstanding and unvested units, as well as the vested and forfeited awards, were issued as Cash Share-Based Awards in connection with (and not under) the CVR Energy LTIP and CVR Partners LTIP. A summary of total share-based compensation expense and unrecognized compensation expense related to the Share-Based Awards and the CEO Performance Award during the years ended December 31, 2024, 2023, and 2022 is presented below: Expenses Unrecognized Expense For the year ended December 31, At December 31, 2024 (in millions) 2024 2023 2022 Amount Weighted-Average Remaining Years Share-Based Awards: Incentive Units (1) $ 10 $ 28 $ 45 $ 30 1.8 CVR Partners - Phantom Units (2) 5 6 26 6 1.8 Performance Unit Awards: CEO Performance Award (3) — — — 10 0.1 Total share-based compensation expense $ 15 $ 34 $ 71 $ 46 (1) Includes expense associated with incentive units granted as Cash Share-Based Awards and CVI LTIP Awards by CVR Energy. (2) Comprised of expense associated with the phantom units granted as Cash Share-Based Awards by CVR Partners. (3) All expenses, recognized and unrecognized, related to the CEO Performance Award are contingent upon whether the performance parameters are probable of being met. If the performance parameters are not met, no expense will be recogn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Income tax (benefit) expense is comprised of the following: Year Ended December 31, (in millions) 2024 2023 2022 Current: Federal $ 23 $ 118 $ 156 State — 9 14 Total current 23 127 170 Deferred: Federal (33) 73 (26) State (16) 7 13 Total deferred (49) 80 (13) Total income tax (benefit) expense $ (26) $ 207 $ 157 </t>
        </is>
      </c>
    </row>
    <row r="5">
      <c r="A5" s="4" t="inlineStr">
        <is>
          <t>Schedule of Reconciliation of Total Income Tax Expense (Benefit) to Income Tax Expense (Benefit) Computed by Applying the Statutory Federal Income Tax Rate to Pre-Tax (Loss) Income</t>
        </is>
      </c>
      <c r="B5" s="4" t="inlineStr">
        <is>
          <t xml:space="preserve">The following is a reconciliation of total income tax (benefit) expense to income tax (benefit) expense computed by applying the statutory federal income tax rate to pretax income: Year Ended December 31, (in millions) 2024 2023 2022 Tax computed at federal statutory rate $ 4 $ 228 $ 168 State income taxes, net of federal tax benefit (4) 28 28 Changes in enacted state tax rates, net of federal tax expense — (5) — State tax incentives, net of federal tax expense (9) (11) (6) Executive compensation 1 4 2 Noncontrolling interest (8) (23) (38) Renewable fuel incentives (10) (15) (7) Other, net — 1 10 Total income tax (benefit) expense $ (26) $ 207 $ 157 </t>
        </is>
      </c>
    </row>
    <row r="6">
      <c r="A6" s="4" t="inlineStr">
        <is>
          <t>Schedule of Income Tax Effect of Temporary Differences that Give Rise to Significant Portions of the Deferred Income Tax Assets and Deferred Income Tax Liabilities</t>
        </is>
      </c>
      <c r="B6" s="4" t="inlineStr">
        <is>
          <t>The income tax effect of temporary differences that give rise to the Deferred income tax assets and Deferred income tax liabilities at December 31, 2024 and 2023 are as follows: December 31, (in millions) 2024 2023 Deferred income tax assets: Personnel accruals $ 10 $ 11 Inventories 1 3 Right of use lease liability 14 9 Contingent liabilities 56 61 State tax credit carryforward, net 17 12 Interest expense 2 — Total gross deferred income tax assets 100 96 Unrealized gains/losses (1) (6) Prepaid expenses (1) (6) Right of use lease asset (14) (10) Investment in CVR Partners (55) (60) Investment in Joint Ventures (1) (15) Property, plant and equipment (274) (295) Turnaround costs (31) (30) Other — (1) Total gross deferred income tax liabilities (377) (423) Net deferred income tax liabilities $ (277) $ (327)</t>
        </is>
      </c>
    </row>
    <row r="7">
      <c r="A7" s="4" t="inlineStr">
        <is>
          <t>Schedule of Reconciliation of the Unrecognized Tax Benefits</t>
        </is>
      </c>
      <c r="B7" s="4" t="inlineStr">
        <is>
          <t xml:space="preserve">A reconciliation of unrecognized tax benefits is as follows: Year Ended December 31, (in millions) 2024 2023 2022 Balance, beginning of year $ 1 $ 11 $ 17 Reductions related to expirations from statute of limitations — (10) (6) Balance, end of year $ 1 $ 1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Required Payments for Unconditional Purchase Obligations</t>
        </is>
      </c>
      <c r="B4" s="4" t="inlineStr">
        <is>
          <t xml:space="preserve">The minimum required payments for unconditional purchase obligations, as defined in ASC 440, Commitments , primarily related to transportation agreements are as follows: (in millions) Unconditional Purchase Obligations Year Ended December 31, 2025 $ 73 2026 75 2027 96 2028 96 2029 94 Thereafter 577 $ 1,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and Capital Expenditures Information by Segment</t>
        </is>
      </c>
      <c r="B4" s="4" t="inlineStr">
        <is>
          <t>The following tables present the operating results and capital expenditures information by segment, the reconciliations to the consolidated net profit (loss), and other required disclosures: Year Ended December 31, 2024 (in millions) Petroleum Segment Renewables Segment Nitrogen Fertilizer Segment Other / Eliminations Consolidated Third-party sales $ 6,909 $ 177 $ 524 $ — $ 7,610 Inter-segment fees and sales 11 112 1 (124) — Net sales 6,920 289 525 (124) 7,610 Less: Cost of materials and other 6,236 245 104 (137) 6,448 Direct operating expenses (exclusive of depreciation and amortization) 421 31 214 1 667 Selling, general and administrative expenses (exclusive of depreciation and amortization) 77 10 29 23 139 Depreciation and amortization 174 25 88 11 298 Segment operating income (loss) $ 12 $ (22) $ 90 $ (22) $ 58 Reconciliation of Segment operating income (loss) to Net income: Interest expense, net $ (77) Other income, net 38 Income tax benefit 26 Net income $ 45 Other segment disclosures: Interest income $ 22 $ 1 $ 4 $ 11 $ 38 Interest expense (1) — (34) (80) (115) Capital expenditures (1) 128 11 37 5 181 Year Ended December 31, 2023 (in millions) Petroleum Segment Renewables Segment Nitrogen Fertilizer Segment Other / Eliminations Consolidated Net sales $ 8,267 $ 299 $ 681 $ — $ 9,247 Inter-segment fees and sales 20 260 — (280) — Total sales 8,287 559 681 (280) 9,247 Less: Cost of materials and other 6,629 537 134 (287) 7,013 Direct operating expenses (exclusive of depreciation and amortization) 406 28 235 1 670 Selling, general and administrative expenses (exclusive of depreciation and amortization) 81 11 30 19 141 Depreciation and amortization 189 20 80 9 298 Loss on asset disposals — — 1 1 2 Segment operating income (loss) $ 982 $ (37) $ 201 $ (23) $ 1,123 Reconciliation of Segment operating income (loss) to Net income: Interest expense, net $ (52) Other income, net 14 Income tax expense (207) Net income $ 878 Other segment disclosures: Interest income $ 75 $ 2 $ 6 $ (45) $ 38 Interest expense — (1) (35) (54) (90) Capital expenditures (1) 108 56 29 4 197 Year Ended December 31, 2022 (in millions) Petroleum Segment Renewables Segment Nitrogen Fertilizer Segment Other / Eliminations Consolidated Net sales $ 9,902 $ 158 $ 836 $ — $ 10,896 Inter-segment fees and sales 17 180 — (197) — Total sales 9,919 338 836 (197) 10,896 Less: Cost of materials and other 8,488 342 133 (197) 8,766 Direct operating expenses (exclusive of depreciation and amortization) 426 24 269 — 719 Selling, general and administrative expenses (exclusive of depreciation and amortization) 88 3 32 26 149 Depreciation and amortization 187 16 82 3 288 Loss on asset disposals 11 — — — 11 Segment operating income (loss) $ 719 $ (47) $ 320 $ (29) $ 963 Reconciliation of Segment operating income (loss) to Net income: Interest expense, net $ (85) Other expense, net (77) Income tax expense (157) Net income $ 644 Other segment disclosures: Interest income $ 43 $ — $ 2 $ (37) $ 8 Interest expense (2) — (36) (55) (93) Capital expenditures (1) 86 69 41 7 203 The following table summarizes the reconciliation of total assets by segment to consolidated total assets: December 31, (in millions) 2024 2023 Petroleum $ 3,288 $ 2,978 Renewables 420 344 Nitrogen Fertilizer 1,019 975 Other, including inter-segment eliminations (464) 410 Total assets $ 4,263 $ 4,707 (1) Capital expenditures are shown exclusive of capitalized turnaround expendit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s Related to Income Taxes, Interest, Leases, and Capital and Turnaround Expenditures Included in Accounts Payable</t>
        </is>
      </c>
      <c r="B4" s="4" t="inlineStr">
        <is>
          <t>Cash flows related to income taxes, interest, leases, and capital and turnaround expenditures included in accounts payable were as follows: Year Ended December 31, (in millions) 2024 2023 2022 Supplemental disclosures: Cash paid for income taxes, net of refunds $ 60 $ 93 $ 170 Cash paid for interest 112 95 96 Cash paid for amounts included in the measurement of lease liabilities: Operating cash flows from operating leases 19 19 17 Operating cash flows from finance leases 4 4 5 Financing cash flows from finance leases 10 6 6 Noncash investing and financing activities: Change in capital expenditures included in accounts payable (1) 2 (8) 12 Change in turnaround expenditures included in accounts payable 5 3 (2) ROU assets obtained in exchange for new or modified operating lease liabilities 37 21 7 ROU assets obtained in exchange for new or modified finance lease liabilities 26 2 — (1) Capital expenditures are shown exclusive of capitalized turnaround expenditures.</t>
        </is>
      </c>
    </row>
    <row r="5">
      <c r="A5" s="4" t="inlineStr">
        <is>
          <t>Schedule of Cash and Cash Equivalents</t>
        </is>
      </c>
      <c r="B5" s="4" t="inlineStr">
        <is>
          <t>Cash, cash equivalents and restricted cash consisted of the following: As of December 31, (in millions) 2024 2023 Cash and cash equivalents $ 987 $ 581 Reserved funds (1) — 598 Restricted cash (2) — 7 Cash, cash equivalents, reserved funds and restricted cash $ 987 $ 1,186 (1) Funds reserved for the redemption of the 2025 Notes in February 2024. See Note 8 (“Long-Term Debt and Finance Lease Obligations”) for further discussion. (2) Restricted funds were released and paid in February 2024.</t>
        </is>
      </c>
    </row>
    <row r="6">
      <c r="A6" s="4" t="inlineStr">
        <is>
          <t>Schedule of Restricted Cash</t>
        </is>
      </c>
      <c r="B6" s="4" t="inlineStr">
        <is>
          <t>Cash, cash equivalents and restricted cash consisted of the following: As of December 31, (in millions) 2024 2023 Cash and cash equivalents $ 987 $ 581 Reserved funds (1) — 598 Restricted cash (2) — 7 Cash, cash equivalents, reserved funds and restricted cash $ 987 $ 1,186 (1) Funds reserved for the redemption of the 2025 Notes in February 2024. See Note 8 (“Long-Term Debt and Finance Lease Obligations”) for further discussion. (2) Restricted funds were released and paid in February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Activity associated with the Company’s related party arrangements for the years ended December 31, 2024, 2023, and 2022 is summarized below: Related Party Activity Year Ended December 31, (in millions) 2024 2023 2022 Sales to related parties: CVRP JV CO Contract (1) $ 3 $ 4 $ — Purchases from related parties: Enable Joint Venture Transportation Agreement 13 12 10 Midway Joint Venture Agreement (2) 26 24 22 Payments: Dividends (3) 100 311 342 (1) Sales to related parties, included in Net sales in our Consolidated Statements of Operations, consists of CO sales to a CVRP JV subsidiary. (2) Purchases from related parties, included in Cost of materials and other in our Consolidated Statements of Operations, represents reimbursements for crude oil transportation services incurred on Midway JV through Gunvor as the intermediary purchasing agent. On December 23, 2024, the Company sold the 50% Membership Interests it owned in Midway JV. (3) See below for a summary of the dividends paid to IEP during the years ended December 31, 2024, 2023, and 2022.</t>
        </is>
      </c>
    </row>
    <row r="5">
      <c r="A5" s="4" t="inlineStr">
        <is>
          <t>Summary of Dividends Paid</t>
        </is>
      </c>
      <c r="B5" s="4" t="inlineStr">
        <is>
          <t xml:space="preserve">The following table presents quarterly and special dividends paid to the Company’s stockholders, including IEP, during 2024, 2023, and 2022 (amounts presented in table below may not add to totals presented due to rounding): Quarterly Dividends Paid ( in millions ) Related Period Date Paid Quarterly Dividends Public Stockholders IEP Total 2023 - 4th Quarter March 11, 2024 $ 0.50 $ 17 $ 33 $ 50 2024 - 1st Quarter May 20, 2024 0.50 17 33 50 2024 - 2nd Quarter August 19, 2024 0.50 17 33 50 Total 2024 quarterly dividends $ 1.50 $ 51 $ 100 $ 151 2022 - 4th Quarter March 13, 2023 $ 0.50 $ 15 $ 36 $ 50 2023 - 1st Quarter May 22, 2023 0.50 15 36 50 2023 - 2nd Quarter August 21, 2023 0.50 15 36 50 2023 - 3rd Quarter November 20, 2023 0.50 17 33 50 Total 2023 quarterly dividends $ 2.00 $ 61 $ 140 $ 201 Quarterly Dividends Paid ( in millions ) Related Period Date Paid Quarterly Dividends Public Stockholders IEP Total 2022 - 1st Quarter May 23, 2022 $ 0.40 $ 12 $ 28 $ 40 2022 - 2nd Quarter August 22, 2022 0.40 12 28 40 2022 - 3rd Quarter November 21, 2022 0.40 12 28 40 Total 2022 quarterly dividends $ 1.20 $ 36 $ 85 $ 121 Special Dividends Paid (in millions) Related Period Date Paid Special Dividends Public Stockholders IEP Total 2023 - 2nd Quarter August 21, 2023 $ 1.00 $ 29 $ 71 $ 101 2023 - 3rd Quarter November 20, 2023 1.50 51 100 151 Total 2023 special dividends $ 2.50 $ 80 $ 171 $ 251 2022 - 2nd Quarter August 22, 2022 $ 2.60 $ 76 $ 185 $ 261 2022 - 3rd Quarter November 21, 2022 1.00 29 71 101 Total 2022 special dividends $ 3.60 $ 106 $ 256 $ 362 </t>
        </is>
      </c>
    </row>
    <row r="6">
      <c r="A6" s="4" t="inlineStr">
        <is>
          <t>Summary of Distributions Paid</t>
        </is>
      </c>
      <c r="B6" s="4" t="inlineStr">
        <is>
          <t xml:space="preserve">The following tables present quarterly distributions paid by CVR Partners to CVR Partners’ unitholders, including amounts received by the Company, during 2024, 2023, and 2022 (amounts presented in tables below may not add to totals presented due to rounding): Quarterly Distributions Paid (in millions) Related Period Date Paid Quarterly Distributions Public Unitholders CVR Energy Total 2023 - 4th Quarter March 11, 2024 $ 1.68 $ 11 $ 7 $ 18 2024 - 1st Quarter May 20, 2024 1.92 13 7 20 2024 - 2nd Quarter August 19, 2024 1.90 13 7 20 2024 - 3rd Quarter November 18, 2024 1.19 7 5 13 Total 2024 quarterly distributions $ 6.69 $ 44 $ 26 $ 71 2022 - 4th Quarter March 13, 2023 $ 10.50 $ 70 $ 41 $ 111 2023 - 1st Quarter May 22, 2023 10.43 70 41 110 2023 - 2nd Quarter August 21, 2023 4.14 28 16 44 2023 - 3rd Quarter November 20, 2023 1.55 10 6 16 Total 2023 quarterly distributions $ 26.62 $ 178 $ 104 $ 281 Quarterly Distributions Paid (in millions) Related Period Date Paid Quarterly Distributions Public Unitholders CVR Energy Total 2021 - 4th Quarter March 14, 2022 $ 5.24 $ 36 $ 20 $ 56 2022 - 1st Quarter May 23, 2022 2.26 15 9 24 2022 - 2nd Quarter August 22, 2022 10.05 67 39 106 2022 - 3rd Quarter November 21, 2022 1.77 12 7 19 Total 2022 quarterly distributions $ 19.32 $ 129 $ 75 $ 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Organization and Nature of Business (Details) - USD ($) $ / shares in Units, $ in Millions</t>
        </is>
      </c>
      <c r="C1" s="2" t="inlineStr">
        <is>
          <t>12 Months Ended</t>
        </is>
      </c>
      <c r="D1" s="2" t="inlineStr">
        <is>
          <t>23 Months Ended</t>
        </is>
      </c>
    </row>
    <row r="2">
      <c r="B2" s="2" t="inlineStr">
        <is>
          <t>Jan. 08, 2025</t>
        </is>
      </c>
      <c r="C2" s="2" t="inlineStr">
        <is>
          <t>Dec. 31, 2024</t>
        </is>
      </c>
      <c r="D2" s="2" t="inlineStr">
        <is>
          <t>Mar. 31, 2022</t>
        </is>
      </c>
      <c r="E2" s="2" t="inlineStr">
        <is>
          <t>Feb. 22, 2021</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row>
    <row r="5">
      <c r="A5" s="4" t="inlineStr">
        <is>
          <t>Number of shares issued</t>
        </is>
      </c>
      <c r="B5" s="6" t="n">
        <v>878212</v>
      </c>
      <c r="C5" s="4" t="inlineStr">
        <is>
          <t xml:space="preserve"> </t>
        </is>
      </c>
      <c r="D5" s="4" t="inlineStr">
        <is>
          <t xml:space="preserve"> </t>
        </is>
      </c>
      <c r="E5" s="4" t="inlineStr">
        <is>
          <t xml:space="preserve"> </t>
        </is>
      </c>
    </row>
    <row r="6">
      <c r="A6" s="4" t="inlineStr">
        <is>
          <t>Sale of stock (in dollars per share)</t>
        </is>
      </c>
      <c r="B6" s="7" t="n">
        <v>18.25</v>
      </c>
      <c r="C6" s="4" t="inlineStr">
        <is>
          <t xml:space="preserve"> </t>
        </is>
      </c>
      <c r="D6" s="4" t="inlineStr">
        <is>
          <t xml:space="preserve"> </t>
        </is>
      </c>
      <c r="E6" s="4" t="inlineStr">
        <is>
          <t xml:space="preserve"> </t>
        </is>
      </c>
    </row>
    <row r="7">
      <c r="A7" s="4" t="inlineStr">
        <is>
          <t>CVR Partners</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Percentage of common units owned by wholly-owned subsidiary</t>
        </is>
      </c>
      <c r="B9" s="4" t="inlineStr">
        <is>
          <t xml:space="preserve"> </t>
        </is>
      </c>
      <c r="C9" s="9" t="n">
        <v>0.37</v>
      </c>
      <c r="D9" s="4" t="inlineStr">
        <is>
          <t xml:space="preserve"> </t>
        </is>
      </c>
      <c r="E9" s="4" t="inlineStr">
        <is>
          <t xml:space="preserve"> </t>
        </is>
      </c>
    </row>
    <row r="10">
      <c r="A10" s="4" t="inlineStr">
        <is>
          <t>CVR GP</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Percentage of common units owned by general partner</t>
        </is>
      </c>
      <c r="B12" s="4" t="inlineStr">
        <is>
          <t xml:space="preserve"> </t>
        </is>
      </c>
      <c r="C12" s="9" t="n">
        <v>1</v>
      </c>
      <c r="D12" s="4" t="inlineStr">
        <is>
          <t xml:space="preserve"> </t>
        </is>
      </c>
      <c r="E12" s="4" t="inlineStr">
        <is>
          <t xml:space="preserve"> </t>
        </is>
      </c>
    </row>
    <row r="13">
      <c r="A13" s="4" t="inlineStr">
        <is>
          <t>Icahn Enterprises L.P. And Affiliates (“IEP”) | CVR Energy</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Percentage of common units owned by wholly-owned subsidiary</t>
        </is>
      </c>
      <c r="B15" s="4" t="inlineStr">
        <is>
          <t xml:space="preserve"> </t>
        </is>
      </c>
      <c r="C15" s="9" t="n">
        <v>0.66</v>
      </c>
      <c r="D15" s="4" t="inlineStr">
        <is>
          <t xml:space="preserve"> </t>
        </is>
      </c>
      <c r="E15" s="4" t="inlineStr">
        <is>
          <t xml:space="preserve"> </t>
        </is>
      </c>
    </row>
    <row r="16">
      <c r="A16" s="4" t="inlineStr">
        <is>
          <t>Icahn Enterprises L.P. And Affiliates (“IEP”) | CVR Energy | Subsequent Event</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Additional ownership acquired</t>
        </is>
      </c>
      <c r="B18" s="9" t="n">
        <v>0.01</v>
      </c>
      <c r="C18" s="4" t="inlineStr">
        <is>
          <t xml:space="preserve"> </t>
        </is>
      </c>
      <c r="D18" s="4" t="inlineStr">
        <is>
          <t xml:space="preserve"> </t>
        </is>
      </c>
      <c r="E18" s="4" t="inlineStr">
        <is>
          <t xml:space="preserve"> </t>
        </is>
      </c>
    </row>
    <row r="19">
      <c r="A19" s="4" t="inlineStr">
        <is>
          <t>Icahn Enterprises L.P. And Affiliates (“IEP”) | CVR Partners</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Percentage of common units owned by wholly-owned subsidiary</t>
        </is>
      </c>
      <c r="B21" s="4" t="inlineStr">
        <is>
          <t xml:space="preserve"> </t>
        </is>
      </c>
      <c r="C21" s="9" t="n">
        <v>0.02</v>
      </c>
      <c r="D21" s="4" t="inlineStr">
        <is>
          <t xml:space="preserve"> </t>
        </is>
      </c>
      <c r="E21" s="4" t="inlineStr">
        <is>
          <t xml:space="preserve"> </t>
        </is>
      </c>
    </row>
    <row r="22">
      <c r="A22" s="4" t="inlineStr">
        <is>
          <t>CVR Partners</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Percentage of interest held by public</t>
        </is>
      </c>
      <c r="B24" s="4" t="inlineStr">
        <is>
          <t xml:space="preserve"> </t>
        </is>
      </c>
      <c r="C24" s="9" t="n">
        <v>0.61</v>
      </c>
      <c r="D24" s="4" t="inlineStr">
        <is>
          <t xml:space="preserve"> </t>
        </is>
      </c>
      <c r="E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5" t="n">
        <v>20</v>
      </c>
    </row>
    <row r="26">
      <c r="A26" s="4" t="inlineStr">
        <is>
          <t>Common stock repurchased (in shares)</t>
        </is>
      </c>
      <c r="B26" s="4" t="inlineStr">
        <is>
          <t xml:space="preserve"> </t>
        </is>
      </c>
      <c r="C26" s="4" t="inlineStr">
        <is>
          <t xml:space="preserve"> </t>
        </is>
      </c>
      <c r="D26" s="6" t="n">
        <v>759250</v>
      </c>
      <c r="E26" s="4" t="inlineStr">
        <is>
          <t xml:space="preserve"> </t>
        </is>
      </c>
    </row>
    <row r="27">
      <c r="A27" s="4" t="inlineStr">
        <is>
          <t>Cost, inclusive of transaction costs, of repurchase of outstanding common units</t>
        </is>
      </c>
      <c r="B27" s="4" t="inlineStr">
        <is>
          <t xml:space="preserve"> </t>
        </is>
      </c>
      <c r="C27" s="4" t="inlineStr">
        <is>
          <t xml:space="preserve"> </t>
        </is>
      </c>
      <c r="D27" s="5" t="n">
        <v>20</v>
      </c>
      <c r="E27" s="4" t="inlineStr">
        <is>
          <t xml:space="preserve"> </t>
        </is>
      </c>
    </row>
    <row r="28">
      <c r="A28" s="4" t="inlineStr">
        <is>
          <t>Average price per common unit (in dollars per share)</t>
        </is>
      </c>
      <c r="B28" s="4" t="inlineStr">
        <is>
          <t xml:space="preserve"> </t>
        </is>
      </c>
      <c r="C28" s="4" t="inlineStr">
        <is>
          <t xml:space="preserve"> </t>
        </is>
      </c>
      <c r="D28" s="7" t="n">
        <v>26.33</v>
      </c>
      <c r="E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inciples of Consolidation (Details)</t>
        </is>
      </c>
      <c r="B1" s="2" t="inlineStr">
        <is>
          <t>12 Months Ended</t>
        </is>
      </c>
    </row>
    <row r="2">
      <c r="B2" s="2" t="inlineStr">
        <is>
          <t>Dec. 31, 2024</t>
        </is>
      </c>
    </row>
    <row r="3">
      <c r="A3" s="3" t="inlineStr">
        <is>
          <t>Accounting Policies [Abstract]</t>
        </is>
      </c>
      <c r="B3" s="4" t="inlineStr">
        <is>
          <t xml:space="preserve"> </t>
        </is>
      </c>
    </row>
    <row r="4">
      <c r="A4" s="4" t="inlineStr">
        <is>
          <t>Ownership percentage</t>
        </is>
      </c>
      <c r="B4" s="9"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Details) - USD ($)</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ad debt expense</t>
        </is>
      </c>
      <c r="B4" s="5" t="n">
        <v>0</v>
      </c>
      <c r="C4" s="5" t="n">
        <v>0</v>
      </c>
      <c r="D4" s="5" t="n">
        <v>0</v>
      </c>
    </row>
    <row r="5">
      <c r="A5" s="4" t="inlineStr">
        <is>
          <t>Accounts receivable | Credit concentration | One Customer</t>
        </is>
      </c>
      <c r="B5" s="4" t="inlineStr">
        <is>
          <t xml:space="preserve"> </t>
        </is>
      </c>
      <c r="C5" s="4" t="inlineStr">
        <is>
          <t xml:space="preserve"> </t>
        </is>
      </c>
      <c r="D5" s="4" t="inlineStr">
        <is>
          <t xml:space="preserve"> </t>
        </is>
      </c>
    </row>
    <row r="6">
      <c r="A6" s="3" t="inlineStr">
        <is>
          <t>Accounts Receivable, net</t>
        </is>
      </c>
      <c r="B6" s="4" t="inlineStr">
        <is>
          <t xml:space="preserve"> </t>
        </is>
      </c>
      <c r="C6" s="4" t="inlineStr">
        <is>
          <t xml:space="preserve"> </t>
        </is>
      </c>
      <c r="D6" s="4" t="inlineStr">
        <is>
          <t xml:space="preserve"> </t>
        </is>
      </c>
    </row>
    <row r="7">
      <c r="A7" s="4" t="inlineStr">
        <is>
          <t>Largest concentrations of credit for any one customer</t>
        </is>
      </c>
      <c r="B7" s="9" t="n">
        <v>0.1</v>
      </c>
      <c r="C7" s="9" t="n">
        <v>0.11</v>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610</v>
      </c>
      <c r="C4" s="5" t="n">
        <v>9247</v>
      </c>
      <c r="D4" s="5" t="n">
        <v>10896</v>
      </c>
    </row>
    <row r="5">
      <c r="A5" s="3" t="inlineStr">
        <is>
          <t>Operating costs and expenses:</t>
        </is>
      </c>
      <c r="B5" s="4" t="inlineStr">
        <is>
          <t xml:space="preserve"> </t>
        </is>
      </c>
      <c r="C5" s="4" t="inlineStr">
        <is>
          <t xml:space="preserve"> </t>
        </is>
      </c>
      <c r="D5" s="4" t="inlineStr">
        <is>
          <t xml:space="preserve"> </t>
        </is>
      </c>
    </row>
    <row r="6">
      <c r="A6" s="4" t="inlineStr">
        <is>
          <t>Cost of materials and other</t>
        </is>
      </c>
      <c r="B6" s="6" t="n">
        <v>6448</v>
      </c>
      <c r="C6" s="6" t="n">
        <v>7013</v>
      </c>
      <c r="D6" s="6" t="n">
        <v>8766</v>
      </c>
    </row>
    <row r="7">
      <c r="A7" s="4" t="inlineStr">
        <is>
          <t>Direct operating expenses (exclusive of depreciation and amortization)</t>
        </is>
      </c>
      <c r="B7" s="6" t="n">
        <v>667</v>
      </c>
      <c r="C7" s="6" t="n">
        <v>670</v>
      </c>
      <c r="D7" s="6" t="n">
        <v>719</v>
      </c>
    </row>
    <row r="8">
      <c r="A8" s="4" t="inlineStr">
        <is>
          <t>Depreciation and amortization</t>
        </is>
      </c>
      <c r="B8" s="6" t="n">
        <v>290</v>
      </c>
      <c r="C8" s="6" t="n">
        <v>291</v>
      </c>
      <c r="D8" s="6" t="n">
        <v>281</v>
      </c>
    </row>
    <row r="9">
      <c r="A9" s="4" t="inlineStr">
        <is>
          <t>Cost of sales</t>
        </is>
      </c>
      <c r="B9" s="6" t="n">
        <v>7405</v>
      </c>
      <c r="C9" s="6" t="n">
        <v>7974</v>
      </c>
      <c r="D9" s="6" t="n">
        <v>9766</v>
      </c>
    </row>
    <row r="10">
      <c r="A10" s="4" t="inlineStr">
        <is>
          <t>Selling, general and administrative expenses (exclusive of depreciation and amortization)</t>
        </is>
      </c>
      <c r="B10" s="6" t="n">
        <v>139</v>
      </c>
      <c r="C10" s="6" t="n">
        <v>141</v>
      </c>
      <c r="D10" s="6" t="n">
        <v>149</v>
      </c>
    </row>
    <row r="11">
      <c r="A11" s="4" t="inlineStr">
        <is>
          <t>Depreciation and amortization</t>
        </is>
      </c>
      <c r="B11" s="6" t="n">
        <v>8</v>
      </c>
      <c r="C11" s="6" t="n">
        <v>7</v>
      </c>
      <c r="D11" s="6" t="n">
        <v>7</v>
      </c>
    </row>
    <row r="12">
      <c r="A12" s="4" t="inlineStr">
        <is>
          <t>Loss on asset disposals</t>
        </is>
      </c>
      <c r="B12" s="6" t="n">
        <v>0</v>
      </c>
      <c r="C12" s="6" t="n">
        <v>2</v>
      </c>
      <c r="D12" s="6" t="n">
        <v>11</v>
      </c>
    </row>
    <row r="13">
      <c r="A13" s="4" t="inlineStr">
        <is>
          <t>Operating income</t>
        </is>
      </c>
      <c r="B13" s="6" t="n">
        <v>58</v>
      </c>
      <c r="C13" s="6" t="n">
        <v>1123</v>
      </c>
      <c r="D13" s="6" t="n">
        <v>963</v>
      </c>
    </row>
    <row r="14">
      <c r="A14" s="3" t="inlineStr">
        <is>
          <t>Other (expense) income:</t>
        </is>
      </c>
      <c r="B14" s="4" t="inlineStr">
        <is>
          <t xml:space="preserve"> </t>
        </is>
      </c>
      <c r="C14" s="4" t="inlineStr">
        <is>
          <t xml:space="preserve"> </t>
        </is>
      </c>
      <c r="D14" s="4" t="inlineStr">
        <is>
          <t xml:space="preserve"> </t>
        </is>
      </c>
    </row>
    <row r="15">
      <c r="A15" s="4" t="inlineStr">
        <is>
          <t>Interest expense, net</t>
        </is>
      </c>
      <c r="B15" s="6" t="n">
        <v>-77</v>
      </c>
      <c r="C15" s="6" t="n">
        <v>-52</v>
      </c>
      <c r="D15" s="6" t="n">
        <v>-85</v>
      </c>
    </row>
    <row r="16">
      <c r="A16" s="4" t="inlineStr">
        <is>
          <t>Other income (expense), net</t>
        </is>
      </c>
      <c r="B16" s="6" t="n">
        <v>38</v>
      </c>
      <c r="C16" s="6" t="n">
        <v>14</v>
      </c>
      <c r="D16" s="6" t="n">
        <v>-77</v>
      </c>
    </row>
    <row r="17">
      <c r="A17" s="4" t="inlineStr">
        <is>
          <t>Income before income tax expense</t>
        </is>
      </c>
      <c r="B17" s="6" t="n">
        <v>19</v>
      </c>
      <c r="C17" s="6" t="n">
        <v>1085</v>
      </c>
      <c r="D17" s="6" t="n">
        <v>801</v>
      </c>
    </row>
    <row r="18">
      <c r="A18" s="4" t="inlineStr">
        <is>
          <t>Income tax (benefit) expense</t>
        </is>
      </c>
      <c r="B18" s="6" t="n">
        <v>-26</v>
      </c>
      <c r="C18" s="6" t="n">
        <v>207</v>
      </c>
      <c r="D18" s="6" t="n">
        <v>157</v>
      </c>
    </row>
    <row r="19">
      <c r="A19" s="4" t="inlineStr">
        <is>
          <t>Net income</t>
        </is>
      </c>
      <c r="B19" s="6" t="n">
        <v>45</v>
      </c>
      <c r="C19" s="6" t="n">
        <v>878</v>
      </c>
      <c r="D19" s="6" t="n">
        <v>644</v>
      </c>
    </row>
    <row r="20">
      <c r="A20" s="4" t="inlineStr">
        <is>
          <t>Less: Net income attributable to noncontrolling interest</t>
        </is>
      </c>
      <c r="B20" s="6" t="n">
        <v>38</v>
      </c>
      <c r="C20" s="6" t="n">
        <v>109</v>
      </c>
      <c r="D20" s="6" t="n">
        <v>181</v>
      </c>
    </row>
    <row r="21">
      <c r="A21" s="4" t="inlineStr">
        <is>
          <t>Net income attributable to CVR Energy stockholders</t>
        </is>
      </c>
      <c r="B21" s="5" t="n">
        <v>7</v>
      </c>
      <c r="C21" s="5" t="n">
        <v>769</v>
      </c>
      <c r="D21" s="5" t="n">
        <v>463</v>
      </c>
    </row>
    <row r="22">
      <c r="A22" s="4" t="inlineStr">
        <is>
          <t>Basic earnings per share (in dollars per share)</t>
        </is>
      </c>
      <c r="B22" s="7" t="n">
        <v>0.06</v>
      </c>
      <c r="C22" s="7" t="n">
        <v>7.65</v>
      </c>
      <c r="D22" s="7" t="n">
        <v>4.6</v>
      </c>
    </row>
    <row r="23">
      <c r="A23" s="4" t="inlineStr">
        <is>
          <t>Diluted earnings per share (in dollars per share)</t>
        </is>
      </c>
      <c r="B23" s="7" t="n">
        <v>0.06</v>
      </c>
      <c r="C23" s="7" t="n">
        <v>7.65</v>
      </c>
      <c r="D23" s="7" t="n">
        <v>4.6</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8" t="n">
        <v>100.5</v>
      </c>
      <c r="C25" s="8" t="n">
        <v>100.5</v>
      </c>
      <c r="D25" s="8" t="n">
        <v>100.5</v>
      </c>
    </row>
    <row r="26">
      <c r="A26" s="4" t="inlineStr">
        <is>
          <t>Diluted (in shares)</t>
        </is>
      </c>
      <c r="B26" s="8" t="n">
        <v>100.5</v>
      </c>
      <c r="C26" s="8" t="n">
        <v>100.5</v>
      </c>
      <c r="D26" s="8" t="n">
        <v>1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Right-of-use (“ROU”) finance leases</t>
        </is>
      </c>
      <c r="B4" s="4" t="inlineStr">
        <is>
          <t>2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inimum | Buildings 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 year</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1 year</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inimum | Oth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Maximum</t>
        </is>
      </c>
      <c r="B20" s="4" t="inlineStr">
        <is>
          <t xml:space="preserve"> </t>
        </is>
      </c>
    </row>
    <row r="21">
      <c r="A21" s="3" t="inlineStr">
        <is>
          <t>Property, Plant and Equipment [Line Items]</t>
        </is>
      </c>
      <c r="B21" s="4" t="inlineStr">
        <is>
          <t xml:space="preserve"> </t>
        </is>
      </c>
    </row>
    <row r="22">
      <c r="A22" s="4" t="inlineStr">
        <is>
          <t>Right-of-use (“ROU”) finance leases</t>
        </is>
      </c>
      <c r="B22" s="4" t="inlineStr">
        <is>
          <t>18 years</t>
        </is>
      </c>
    </row>
    <row r="23">
      <c r="A23" s="4" t="inlineStr">
        <is>
          <t>Maximum | Land improvements</t>
        </is>
      </c>
      <c r="B23" s="4" t="inlineStr">
        <is>
          <t xml:space="preserve"> </t>
        </is>
      </c>
    </row>
    <row r="24">
      <c r="A24" s="3" t="inlineStr">
        <is>
          <t>Property, Plant and Equipment [Line Items]</t>
        </is>
      </c>
      <c r="B24" s="4" t="inlineStr">
        <is>
          <t xml:space="preserve"> </t>
        </is>
      </c>
    </row>
    <row r="25">
      <c r="A25" s="4" t="inlineStr">
        <is>
          <t>Useful life</t>
        </is>
      </c>
      <c r="B25" s="4" t="inlineStr">
        <is>
          <t>30 years</t>
        </is>
      </c>
    </row>
    <row r="26">
      <c r="A26" s="4" t="inlineStr">
        <is>
          <t>Maximum | Buildings and improvements</t>
        </is>
      </c>
      <c r="B26" s="4" t="inlineStr">
        <is>
          <t xml:space="preserve"> </t>
        </is>
      </c>
    </row>
    <row r="27">
      <c r="A27" s="3" t="inlineStr">
        <is>
          <t>Property, Plant and Equipment [Line Items]</t>
        </is>
      </c>
      <c r="B27" s="4" t="inlineStr">
        <is>
          <t xml:space="preserve"> </t>
        </is>
      </c>
    </row>
    <row r="28">
      <c r="A28" s="4" t="inlineStr">
        <is>
          <t>Useful life</t>
        </is>
      </c>
      <c r="B28" s="4" t="inlineStr">
        <is>
          <t>30 years</t>
        </is>
      </c>
    </row>
    <row r="29">
      <c r="A29" s="4" t="inlineStr">
        <is>
          <t>Maximum | Machinery and equipment</t>
        </is>
      </c>
      <c r="B29" s="4" t="inlineStr">
        <is>
          <t xml:space="preserve"> </t>
        </is>
      </c>
    </row>
    <row r="30">
      <c r="A30" s="3" t="inlineStr">
        <is>
          <t>Property, Plant and Equipment [Line Items]</t>
        </is>
      </c>
      <c r="B30" s="4" t="inlineStr">
        <is>
          <t xml:space="preserve"> </t>
        </is>
      </c>
    </row>
    <row r="31">
      <c r="A31" s="4" t="inlineStr">
        <is>
          <t>Useful life</t>
        </is>
      </c>
      <c r="B31" s="4" t="inlineStr">
        <is>
          <t>30 years</t>
        </is>
      </c>
    </row>
    <row r="32">
      <c r="A32" s="4" t="inlineStr">
        <is>
          <t>Maximum | Furniture and fixtures</t>
        </is>
      </c>
      <c r="B32" s="4" t="inlineStr">
        <is>
          <t xml:space="preserve"> </t>
        </is>
      </c>
    </row>
    <row r="33">
      <c r="A33" s="3" t="inlineStr">
        <is>
          <t>Property, Plant and Equipment [Line Items]</t>
        </is>
      </c>
      <c r="B33" s="4" t="inlineStr">
        <is>
          <t xml:space="preserve"> </t>
        </is>
      </c>
    </row>
    <row r="34">
      <c r="A34" s="4" t="inlineStr">
        <is>
          <t>Useful life</t>
        </is>
      </c>
      <c r="B34" s="4" t="inlineStr">
        <is>
          <t>10 years</t>
        </is>
      </c>
    </row>
    <row r="35">
      <c r="A35" s="4" t="inlineStr">
        <is>
          <t>Maximum | Other</t>
        </is>
      </c>
      <c r="B35" s="4" t="inlineStr">
        <is>
          <t xml:space="preserve"> </t>
        </is>
      </c>
    </row>
    <row r="36">
      <c r="A36" s="3" t="inlineStr">
        <is>
          <t>Property, Plant and Equipment [Line Items]</t>
        </is>
      </c>
      <c r="B36" s="4" t="inlineStr">
        <is>
          <t xml:space="preserve"> </t>
        </is>
      </c>
    </row>
    <row r="37">
      <c r="A37" s="4" t="inlineStr">
        <is>
          <t>Useful life</t>
        </is>
      </c>
      <c r="B37" s="4" t="inlineStr">
        <is>
          <t>3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urnaround Expenses (Details) - USD ($) $ in Millions</t>
        </is>
      </c>
      <c r="B1" s="2" t="inlineStr">
        <is>
          <t>12 Months Ended</t>
        </is>
      </c>
    </row>
    <row r="2">
      <c r="B2" s="2" t="inlineStr">
        <is>
          <t>Dec. 31, 2024</t>
        </is>
      </c>
      <c r="C2" s="2" t="inlineStr">
        <is>
          <t>Dec. 31, 2023</t>
        </is>
      </c>
      <c r="D2" s="2" t="inlineStr">
        <is>
          <t>Dec. 31, 2022</t>
        </is>
      </c>
    </row>
    <row r="3">
      <c r="A3" s="4" t="inlineStr">
        <is>
          <t>Petroleum Segment</t>
        </is>
      </c>
      <c r="B3" s="4" t="inlineStr">
        <is>
          <t xml:space="preserve"> </t>
        </is>
      </c>
      <c r="C3" s="4" t="inlineStr">
        <is>
          <t xml:space="preserve"> </t>
        </is>
      </c>
      <c r="D3" s="4" t="inlineStr">
        <is>
          <t xml:space="preserve"> </t>
        </is>
      </c>
    </row>
    <row r="4">
      <c r="A4" s="3" t="inlineStr">
        <is>
          <t>Planned Major Maintenance Activities [Line Items]</t>
        </is>
      </c>
      <c r="B4" s="4" t="inlineStr">
        <is>
          <t xml:space="preserve"> </t>
        </is>
      </c>
      <c r="C4" s="4" t="inlineStr">
        <is>
          <t xml:space="preserve"> </t>
        </is>
      </c>
      <c r="D4" s="4" t="inlineStr">
        <is>
          <t xml:space="preserve"> </t>
        </is>
      </c>
    </row>
    <row r="5">
      <c r="A5" s="4" t="inlineStr">
        <is>
          <t>Turnaround costs capitalized</t>
        </is>
      </c>
      <c r="B5" s="5" t="n">
        <v>58</v>
      </c>
      <c r="C5" s="5" t="n">
        <v>60</v>
      </c>
      <c r="D5" s="5" t="n">
        <v>81</v>
      </c>
    </row>
    <row r="6">
      <c r="A6" s="4" t="inlineStr">
        <is>
          <t>Petroleum Segment | Minimum</t>
        </is>
      </c>
      <c r="B6" s="4" t="inlineStr">
        <is>
          <t xml:space="preserve"> </t>
        </is>
      </c>
      <c r="C6" s="4" t="inlineStr">
        <is>
          <t xml:space="preserve"> </t>
        </is>
      </c>
      <c r="D6" s="4" t="inlineStr">
        <is>
          <t xml:space="preserve"> </t>
        </is>
      </c>
    </row>
    <row r="7">
      <c r="A7" s="3" t="inlineStr">
        <is>
          <t>Planned Major Maintenance Activities [Line Items]</t>
        </is>
      </c>
      <c r="B7" s="4" t="inlineStr">
        <is>
          <t xml:space="preserve"> </t>
        </is>
      </c>
      <c r="C7" s="4" t="inlineStr">
        <is>
          <t xml:space="preserve"> </t>
        </is>
      </c>
      <c r="D7" s="4" t="inlineStr">
        <is>
          <t xml:space="preserve"> </t>
        </is>
      </c>
    </row>
    <row r="8">
      <c r="A8" s="4" t="inlineStr">
        <is>
          <t>Frequency of planned major maintenance activities</t>
        </is>
      </c>
      <c r="B8" s="4" t="inlineStr">
        <is>
          <t>4 years</t>
        </is>
      </c>
      <c r="C8" s="4" t="inlineStr">
        <is>
          <t xml:space="preserve"> </t>
        </is>
      </c>
      <c r="D8" s="4" t="inlineStr">
        <is>
          <t xml:space="preserve"> </t>
        </is>
      </c>
    </row>
    <row r="9">
      <c r="A9" s="4" t="inlineStr">
        <is>
          <t>Petroleum Segment | Maximum</t>
        </is>
      </c>
      <c r="B9" s="4" t="inlineStr">
        <is>
          <t xml:space="preserve"> </t>
        </is>
      </c>
      <c r="C9" s="4" t="inlineStr">
        <is>
          <t xml:space="preserve"> </t>
        </is>
      </c>
      <c r="D9" s="4" t="inlineStr">
        <is>
          <t xml:space="preserve"> </t>
        </is>
      </c>
    </row>
    <row r="10">
      <c r="A10" s="3" t="inlineStr">
        <is>
          <t>Planned Major Maintenance Activities [Line Items]</t>
        </is>
      </c>
      <c r="B10" s="4" t="inlineStr">
        <is>
          <t xml:space="preserve"> </t>
        </is>
      </c>
      <c r="C10" s="4" t="inlineStr">
        <is>
          <t xml:space="preserve"> </t>
        </is>
      </c>
      <c r="D10" s="4" t="inlineStr">
        <is>
          <t xml:space="preserve"> </t>
        </is>
      </c>
    </row>
    <row r="11">
      <c r="A11" s="4" t="inlineStr">
        <is>
          <t>Frequency of planned major maintenance activities</t>
        </is>
      </c>
      <c r="B11" s="4" t="inlineStr">
        <is>
          <t>5 years</t>
        </is>
      </c>
      <c r="C11" s="4" t="inlineStr">
        <is>
          <t xml:space="preserve"> </t>
        </is>
      </c>
      <c r="D11" s="4" t="inlineStr">
        <is>
          <t xml:space="preserve"> </t>
        </is>
      </c>
    </row>
    <row r="12">
      <c r="A12" s="4" t="inlineStr">
        <is>
          <t>Nitrogen Fertilizer Segment</t>
        </is>
      </c>
      <c r="B12" s="4" t="inlineStr">
        <is>
          <t xml:space="preserve"> </t>
        </is>
      </c>
      <c r="C12" s="4" t="inlineStr">
        <is>
          <t xml:space="preserve"> </t>
        </is>
      </c>
      <c r="D12" s="4" t="inlineStr">
        <is>
          <t xml:space="preserve"> </t>
        </is>
      </c>
    </row>
    <row r="13">
      <c r="A13" s="3" t="inlineStr">
        <is>
          <t>Planned Major Maintenance Activities [Line Items]</t>
        </is>
      </c>
      <c r="B13" s="4" t="inlineStr">
        <is>
          <t xml:space="preserve"> </t>
        </is>
      </c>
      <c r="C13" s="4" t="inlineStr">
        <is>
          <t xml:space="preserve"> </t>
        </is>
      </c>
      <c r="D13" s="4" t="inlineStr">
        <is>
          <t xml:space="preserve"> </t>
        </is>
      </c>
    </row>
    <row r="14">
      <c r="A14" s="4" t="inlineStr">
        <is>
          <t>Frequency of planned major maintenance activities</t>
        </is>
      </c>
      <c r="B14" s="4" t="inlineStr">
        <is>
          <t>3 years</t>
        </is>
      </c>
      <c r="C14" s="4" t="inlineStr">
        <is>
          <t xml:space="preserve"> </t>
        </is>
      </c>
      <c r="D14" s="4" t="inlineStr">
        <is>
          <t xml:space="preserve"> </t>
        </is>
      </c>
    </row>
    <row r="15">
      <c r="A15" s="4" t="inlineStr">
        <is>
          <t>Turnaround expenses incurred</t>
        </is>
      </c>
      <c r="B15" s="5" t="n">
        <v>1</v>
      </c>
      <c r="C15" s="5" t="n">
        <v>2</v>
      </c>
      <c r="D15" s="5" t="n">
        <v>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lutive awards outstanding (in shares)</t>
        </is>
      </c>
      <c r="B4" s="6" t="n">
        <v>0</v>
      </c>
      <c r="C4" s="6" t="n">
        <v>0</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21</v>
      </c>
      <c r="C3" s="5" t="n">
        <v>260</v>
      </c>
    </row>
    <row r="4">
      <c r="A4" s="4" t="inlineStr">
        <is>
          <t>Raw materials</t>
        </is>
      </c>
      <c r="B4" s="6" t="n">
        <v>146</v>
      </c>
      <c r="C4" s="6" t="n">
        <v>226</v>
      </c>
    </row>
    <row r="5">
      <c r="A5" s="4" t="inlineStr">
        <is>
          <t>In-process inventories</t>
        </is>
      </c>
      <c r="B5" s="6" t="n">
        <v>28</v>
      </c>
      <c r="C5" s="6" t="n">
        <v>21</v>
      </c>
    </row>
    <row r="6">
      <c r="A6" s="4" t="inlineStr">
        <is>
          <t>Parts, supplies and other</t>
        </is>
      </c>
      <c r="B6" s="6" t="n">
        <v>107</v>
      </c>
      <c r="C6" s="6" t="n">
        <v>97</v>
      </c>
    </row>
    <row r="7">
      <c r="A7" s="4" t="inlineStr">
        <is>
          <t>Total inventories</t>
        </is>
      </c>
      <c r="B7" s="5" t="n">
        <v>502</v>
      </c>
      <c r="C7" s="5" t="n">
        <v>6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Loss on lower of cost or net realizable value adjustments</t>
        </is>
      </c>
      <c r="B4" s="5" t="n">
        <v>5000000</v>
      </c>
      <c r="C4" s="5" t="n">
        <v>400000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y, Plant and Equipment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5" t="n">
        <v>106</v>
      </c>
      <c r="C4" s="5" t="n">
        <v>81</v>
      </c>
    </row>
    <row r="5">
      <c r="A5" s="4" t="inlineStr">
        <is>
          <t>Property, plant and equipment, gross</t>
        </is>
      </c>
      <c r="B5" s="6" t="n">
        <v>4950</v>
      </c>
      <c r="C5" s="6" t="n">
        <v>4807</v>
      </c>
    </row>
    <row r="6">
      <c r="A6" s="4" t="inlineStr">
        <is>
          <t>Less: Accumulated depreciation and amortization</t>
        </is>
      </c>
      <c r="B6" s="6" t="n">
        <v>-2774</v>
      </c>
      <c r="C6" s="6" t="n">
        <v>-2586</v>
      </c>
    </row>
    <row r="7">
      <c r="A7" s="4" t="inlineStr">
        <is>
          <t>Total property, plant and equipment, net</t>
        </is>
      </c>
      <c r="B7" s="6" t="n">
        <v>2176</v>
      </c>
      <c r="C7" s="6" t="n">
        <v>2221</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plant and equipment</t>
        </is>
      </c>
      <c r="B10" s="6" t="n">
        <v>4403</v>
      </c>
      <c r="C10" s="6" t="n">
        <v>4287</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plant and equipment</t>
        </is>
      </c>
      <c r="B13" s="6" t="n">
        <v>148</v>
      </c>
      <c r="C13" s="6" t="n">
        <v>124</v>
      </c>
    </row>
    <row r="14">
      <c r="A14" s="4" t="inlineStr">
        <is>
          <t>Land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6" t="n">
        <v>74</v>
      </c>
      <c r="C16" s="6" t="n">
        <v>74</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plant and equipment</t>
        </is>
      </c>
      <c r="B19" s="6" t="n">
        <v>32</v>
      </c>
      <c r="C19" s="6" t="n">
        <v>33</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plant and equipment</t>
        </is>
      </c>
      <c r="B22" s="6" t="n">
        <v>171</v>
      </c>
      <c r="C22" s="6" t="n">
        <v>193</v>
      </c>
    </row>
    <row r="23">
      <c r="A23" s="4" t="inlineStr">
        <is>
          <t>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ross property, plant and equipment</t>
        </is>
      </c>
      <c r="B25" s="5" t="n">
        <v>16</v>
      </c>
      <c r="C25" s="5"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98</v>
      </c>
      <c r="C4" s="5" t="n">
        <v>298</v>
      </c>
      <c r="D4" s="5" t="n">
        <v>288</v>
      </c>
    </row>
    <row r="5">
      <c r="A5" s="4" t="inlineStr">
        <is>
          <t>Interest costs capitalized</t>
        </is>
      </c>
      <c r="B5" s="6" t="n">
        <v>7</v>
      </c>
      <c r="C5" s="6" t="n">
        <v>8</v>
      </c>
      <c r="D5" s="6" t="n">
        <v>5</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5" t="n">
        <v>238</v>
      </c>
      <c r="C8" s="5" t="n">
        <v>221</v>
      </c>
      <c r="D8" s="5" t="n">
        <v>2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2" customWidth="1" min="2" max="2"/>
    <col width="24" customWidth="1" min="3" max="3"/>
    <col width="14" customWidth="1" min="4" max="4"/>
  </cols>
  <sheetData>
    <row r="1">
      <c r="A1" s="1" t="inlineStr">
        <is>
          <t>Equity Method Investments - Additional Information (Details) $ in Millions</t>
        </is>
      </c>
      <c r="C1" s="2" t="inlineStr">
        <is>
          <t>12 Months Ended</t>
        </is>
      </c>
    </row>
    <row r="2">
      <c r="B2" s="2" t="inlineStr">
        <is>
          <t>Dec. 23, 2024 USD ($)</t>
        </is>
      </c>
      <c r="C2" s="2" t="inlineStr">
        <is>
          <t>Dec. 31, 2024 in mi bbl</t>
        </is>
      </c>
      <c r="D2" s="2" t="inlineStr">
        <is>
          <t>Jan. 31, 2023</t>
        </is>
      </c>
    </row>
    <row r="3">
      <c r="A3" s="3" t="inlineStr">
        <is>
          <t>Related Party Transaction [Line Items]</t>
        </is>
      </c>
      <c r="B3" s="4" t="inlineStr">
        <is>
          <t xml:space="preserve"> </t>
        </is>
      </c>
      <c r="C3" s="4" t="inlineStr">
        <is>
          <t xml:space="preserve"> </t>
        </is>
      </c>
      <c r="D3" s="4" t="inlineStr">
        <is>
          <t xml:space="preserve"> </t>
        </is>
      </c>
    </row>
    <row r="4">
      <c r="A4" s="4" t="inlineStr">
        <is>
          <t>Cash consideration | $</t>
        </is>
      </c>
      <c r="B4" s="5" t="n">
        <v>90</v>
      </c>
      <c r="C4" s="4" t="inlineStr">
        <is>
          <t xml:space="preserve"> </t>
        </is>
      </c>
      <c r="D4" s="4" t="inlineStr">
        <is>
          <t xml:space="preserve"> </t>
        </is>
      </c>
    </row>
    <row r="5">
      <c r="A5" s="4" t="inlineStr">
        <is>
          <t>Realized gain on disposal | $</t>
        </is>
      </c>
      <c r="B5" s="5" t="n">
        <v>24</v>
      </c>
      <c r="C5" s="4" t="inlineStr">
        <is>
          <t xml:space="preserve"> </t>
        </is>
      </c>
      <c r="D5" s="4" t="inlineStr">
        <is>
          <t xml:space="preserve"> </t>
        </is>
      </c>
    </row>
    <row r="6">
      <c r="A6" s="4" t="inlineStr">
        <is>
          <t>CVRP JV</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in joint venture</t>
        </is>
      </c>
      <c r="B8" s="4" t="inlineStr">
        <is>
          <t xml:space="preserve"> </t>
        </is>
      </c>
      <c r="C8" s="4" t="inlineStr">
        <is>
          <t xml:space="preserve"> </t>
        </is>
      </c>
      <c r="D8" s="9" t="n">
        <v>0.5</v>
      </c>
    </row>
    <row r="9">
      <c r="A9" s="4" t="inlineStr">
        <is>
          <t>Enable JV</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 in joint venture</t>
        </is>
      </c>
      <c r="B11" s="4" t="inlineStr">
        <is>
          <t xml:space="preserve"> </t>
        </is>
      </c>
      <c r="C11" s="9" t="n">
        <v>0.4</v>
      </c>
      <c r="D11" s="4" t="inlineStr">
        <is>
          <t xml:space="preserve"> </t>
        </is>
      </c>
    </row>
    <row r="12">
      <c r="A12" s="4" t="inlineStr">
        <is>
          <t>Pipeline diameter (in inches) | in</t>
        </is>
      </c>
      <c r="B12" s="4" t="inlineStr">
        <is>
          <t xml:space="preserve"> </t>
        </is>
      </c>
      <c r="C12" s="6" t="n">
        <v>12</v>
      </c>
      <c r="D12" s="4" t="inlineStr">
        <is>
          <t xml:space="preserve"> </t>
        </is>
      </c>
    </row>
    <row r="13">
      <c r="A13" s="4" t="inlineStr">
        <is>
          <t>Pipeline length (in miles) | mi</t>
        </is>
      </c>
      <c r="B13" s="4" t="inlineStr">
        <is>
          <t xml:space="preserve"> </t>
        </is>
      </c>
      <c r="C13" s="6" t="n">
        <v>26</v>
      </c>
      <c r="D13" s="4" t="inlineStr">
        <is>
          <t xml:space="preserve"> </t>
        </is>
      </c>
    </row>
    <row r="14">
      <c r="A14" s="4" t="inlineStr">
        <is>
          <t>Pipeline capacity, barrels per day | bbl</t>
        </is>
      </c>
      <c r="B14" s="4" t="inlineStr">
        <is>
          <t xml:space="preserve"> </t>
        </is>
      </c>
      <c r="C14" s="6" t="n">
        <v>80000</v>
      </c>
      <c r="D14" s="4" t="inlineStr">
        <is>
          <t xml:space="preserve"> </t>
        </is>
      </c>
    </row>
    <row r="15">
      <c r="A15" s="4" t="inlineStr">
        <is>
          <t>Midway JV</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wnership percentage in joint venture</t>
        </is>
      </c>
      <c r="B17" s="9" t="n">
        <v>0.5</v>
      </c>
      <c r="C17" s="4" t="inlineStr">
        <is>
          <t xml:space="preserve"> </t>
        </is>
      </c>
      <c r="D17" s="4" t="inlineStr">
        <is>
          <t xml:space="preserve"> </t>
        </is>
      </c>
    </row>
    <row r="18">
      <c r="A18" s="4" t="inlineStr">
        <is>
          <t>Pipeline diameter (in inches) | in</t>
        </is>
      </c>
      <c r="B18" s="4" t="inlineStr">
        <is>
          <t xml:space="preserve"> </t>
        </is>
      </c>
      <c r="C18" s="6" t="n">
        <v>16</v>
      </c>
      <c r="D18" s="4" t="inlineStr">
        <is>
          <t xml:space="preserve"> </t>
        </is>
      </c>
    </row>
    <row r="19">
      <c r="A19" s="4" t="inlineStr">
        <is>
          <t>Pipeline length (in miles) | mi</t>
        </is>
      </c>
      <c r="B19" s="4" t="inlineStr">
        <is>
          <t xml:space="preserve"> </t>
        </is>
      </c>
      <c r="C19" s="6" t="n">
        <v>99</v>
      </c>
      <c r="D19" s="4" t="inlineStr">
        <is>
          <t xml:space="preserve"> </t>
        </is>
      </c>
    </row>
    <row r="20">
      <c r="A20" s="4" t="inlineStr">
        <is>
          <t>Pipeline capacity, barrels per day | bbl</t>
        </is>
      </c>
      <c r="B20" s="4" t="inlineStr">
        <is>
          <t xml:space="preserve"> </t>
        </is>
      </c>
      <c r="C20" s="6" t="n">
        <v>131000</v>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Schedule of Equity Method Investment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00</v>
      </c>
      <c r="D4" s="5" t="n">
        <v>76</v>
      </c>
      <c r="E4" s="4" t="inlineStr">
        <is>
          <t xml:space="preserve"> </t>
        </is>
      </c>
    </row>
    <row r="5">
      <c r="A5" s="4" t="inlineStr">
        <is>
          <t>CVRP JV inception</t>
        </is>
      </c>
      <c r="B5" s="4" t="inlineStr">
        <is>
          <t xml:space="preserve"> </t>
        </is>
      </c>
      <c r="C5" s="4" t="inlineStr">
        <is>
          <t xml:space="preserve"> </t>
        </is>
      </c>
      <c r="D5" s="6" t="n">
        <v>46</v>
      </c>
      <c r="E5" s="4" t="inlineStr">
        <is>
          <t xml:space="preserve"> </t>
        </is>
      </c>
    </row>
    <row r="6">
      <c r="A6" s="4" t="inlineStr">
        <is>
          <t>Cash distributions</t>
        </is>
      </c>
      <c r="B6" s="4" t="inlineStr">
        <is>
          <t xml:space="preserve"> </t>
        </is>
      </c>
      <c r="C6" s="6" t="n">
        <v>-23</v>
      </c>
      <c r="D6" s="6" t="n">
        <v>-34</v>
      </c>
      <c r="E6" s="4" t="inlineStr">
        <is>
          <t xml:space="preserve"> </t>
        </is>
      </c>
    </row>
    <row r="7">
      <c r="A7" s="4" t="inlineStr">
        <is>
          <t>Equity (loss) income</t>
        </is>
      </c>
      <c r="B7" s="4" t="inlineStr">
        <is>
          <t xml:space="preserve"> </t>
        </is>
      </c>
      <c r="C7" s="6" t="n">
        <v>13</v>
      </c>
      <c r="D7" s="6" t="n">
        <v>12</v>
      </c>
      <c r="E7" s="5" t="n">
        <v>10</v>
      </c>
    </row>
    <row r="8">
      <c r="A8" s="4" t="inlineStr">
        <is>
          <t>Midway JV disposition</t>
        </is>
      </c>
      <c r="B8" s="4" t="inlineStr">
        <is>
          <t xml:space="preserve"> </t>
        </is>
      </c>
      <c r="C8" s="6" t="n">
        <v>-66</v>
      </c>
      <c r="D8" s="4" t="inlineStr">
        <is>
          <t xml:space="preserve"> </t>
        </is>
      </c>
      <c r="E8" s="4" t="inlineStr">
        <is>
          <t xml:space="preserve"> </t>
        </is>
      </c>
    </row>
    <row r="9">
      <c r="A9" s="4" t="inlineStr">
        <is>
          <t>Balance at end of period</t>
        </is>
      </c>
      <c r="B9" s="4" t="inlineStr">
        <is>
          <t xml:space="preserve"> </t>
        </is>
      </c>
      <c r="C9" s="6" t="n">
        <v>24</v>
      </c>
      <c r="D9" s="6" t="n">
        <v>100</v>
      </c>
      <c r="E9" s="6" t="n">
        <v>76</v>
      </c>
    </row>
    <row r="10">
      <c r="A10" s="4" t="inlineStr">
        <is>
          <t>CVRP JV</t>
        </is>
      </c>
      <c r="B10" s="4" t="inlineStr">
        <is>
          <t xml:space="preserve"> </t>
        </is>
      </c>
      <c r="C10" s="4" t="inlineStr">
        <is>
          <t xml:space="preserve"> </t>
        </is>
      </c>
      <c r="D10" s="4" t="inlineStr">
        <is>
          <t xml:space="preserve"> </t>
        </is>
      </c>
      <c r="E10" s="4" t="inlineStr">
        <is>
          <t xml:space="preserve"> </t>
        </is>
      </c>
    </row>
    <row r="11">
      <c r="A11" s="3" t="inlineStr">
        <is>
          <t>Equity Method Investment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6" t="n">
        <v>25</v>
      </c>
      <c r="D12" s="6" t="n">
        <v>0</v>
      </c>
      <c r="E12" s="4" t="inlineStr">
        <is>
          <t xml:space="preserve"> </t>
        </is>
      </c>
    </row>
    <row r="13">
      <c r="A13" s="4" t="inlineStr">
        <is>
          <t>CVRP JV inception</t>
        </is>
      </c>
      <c r="B13" s="4" t="inlineStr">
        <is>
          <t xml:space="preserve"> </t>
        </is>
      </c>
      <c r="C13" s="4" t="inlineStr">
        <is>
          <t xml:space="preserve"> </t>
        </is>
      </c>
      <c r="D13" s="6" t="n">
        <v>46</v>
      </c>
      <c r="E13" s="4" t="inlineStr">
        <is>
          <t xml:space="preserve"> </t>
        </is>
      </c>
    </row>
    <row r="14">
      <c r="A14" s="4" t="inlineStr">
        <is>
          <t>Cash distributions</t>
        </is>
      </c>
      <c r="B14" s="4" t="inlineStr">
        <is>
          <t xml:space="preserve"> </t>
        </is>
      </c>
      <c r="C14" s="6" t="n">
        <v>-6</v>
      </c>
      <c r="D14" s="6" t="n">
        <v>-21</v>
      </c>
      <c r="E14" s="4" t="inlineStr">
        <is>
          <t xml:space="preserve"> </t>
        </is>
      </c>
    </row>
    <row r="15">
      <c r="A15" s="4" t="inlineStr">
        <is>
          <t>Equity (loss) income</t>
        </is>
      </c>
      <c r="B15" s="4" t="inlineStr">
        <is>
          <t xml:space="preserve"> </t>
        </is>
      </c>
      <c r="C15" s="6" t="n">
        <v>0</v>
      </c>
      <c r="D15" s="6" t="n">
        <v>0</v>
      </c>
      <c r="E15" s="4" t="inlineStr">
        <is>
          <t xml:space="preserve"> </t>
        </is>
      </c>
    </row>
    <row r="16">
      <c r="A16" s="4" t="inlineStr">
        <is>
          <t>Midway JV disposition</t>
        </is>
      </c>
      <c r="B16" s="4" t="inlineStr">
        <is>
          <t xml:space="preserve"> </t>
        </is>
      </c>
      <c r="C16" s="6" t="n">
        <v>0</v>
      </c>
      <c r="D16" s="4" t="inlineStr">
        <is>
          <t xml:space="preserve"> </t>
        </is>
      </c>
      <c r="E16" s="4" t="inlineStr">
        <is>
          <t xml:space="preserve"> </t>
        </is>
      </c>
    </row>
    <row r="17">
      <c r="A17" s="4" t="inlineStr">
        <is>
          <t>Balance at end of period</t>
        </is>
      </c>
      <c r="B17" s="4" t="inlineStr">
        <is>
          <t xml:space="preserve"> </t>
        </is>
      </c>
      <c r="C17" s="6" t="n">
        <v>19</v>
      </c>
      <c r="D17" s="6" t="n">
        <v>25</v>
      </c>
      <c r="E17" s="6" t="n">
        <v>0</v>
      </c>
    </row>
    <row r="18">
      <c r="A18" s="4" t="inlineStr">
        <is>
          <t>Cash distribution for CVRP JV</t>
        </is>
      </c>
      <c r="B18" s="5" t="n">
        <v>2</v>
      </c>
      <c r="C18" s="4" t="inlineStr">
        <is>
          <t xml:space="preserve"> </t>
        </is>
      </c>
      <c r="D18" s="4" t="inlineStr">
        <is>
          <t xml:space="preserve"> </t>
        </is>
      </c>
      <c r="E18" s="4" t="inlineStr">
        <is>
          <t xml:space="preserve"> </t>
        </is>
      </c>
    </row>
    <row r="19">
      <c r="A19" s="4" t="inlineStr">
        <is>
          <t>Enable JV</t>
        </is>
      </c>
      <c r="B19" s="4" t="inlineStr">
        <is>
          <t xml:space="preserve"> </t>
        </is>
      </c>
      <c r="C19" s="4" t="inlineStr">
        <is>
          <t xml:space="preserve"> </t>
        </is>
      </c>
      <c r="D19" s="4" t="inlineStr">
        <is>
          <t xml:space="preserve"> </t>
        </is>
      </c>
      <c r="E19" s="4" t="inlineStr">
        <is>
          <t xml:space="preserve"> </t>
        </is>
      </c>
    </row>
    <row r="20">
      <c r="A20" s="3" t="inlineStr">
        <is>
          <t>Equity Method Investment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6" t="n">
        <v>5</v>
      </c>
      <c r="D21" s="6" t="n">
        <v>5</v>
      </c>
      <c r="E21" s="4" t="inlineStr">
        <is>
          <t xml:space="preserve"> </t>
        </is>
      </c>
    </row>
    <row r="22">
      <c r="A22" s="4" t="inlineStr">
        <is>
          <t>CVRP JV inception</t>
        </is>
      </c>
      <c r="B22" s="4" t="inlineStr">
        <is>
          <t xml:space="preserve"> </t>
        </is>
      </c>
      <c r="C22" s="4" t="inlineStr">
        <is>
          <t xml:space="preserve"> </t>
        </is>
      </c>
      <c r="D22" s="6" t="n">
        <v>0</v>
      </c>
      <c r="E22" s="4" t="inlineStr">
        <is>
          <t xml:space="preserve"> </t>
        </is>
      </c>
    </row>
    <row r="23">
      <c r="A23" s="4" t="inlineStr">
        <is>
          <t>Cash distributions</t>
        </is>
      </c>
      <c r="B23" s="4" t="inlineStr">
        <is>
          <t xml:space="preserve"> </t>
        </is>
      </c>
      <c r="C23" s="6" t="n">
        <v>-4</v>
      </c>
      <c r="D23" s="6" t="n">
        <v>-4</v>
      </c>
      <c r="E23" s="4" t="inlineStr">
        <is>
          <t xml:space="preserve"> </t>
        </is>
      </c>
    </row>
    <row r="24">
      <c r="A24" s="4" t="inlineStr">
        <is>
          <t>Equity (loss) income</t>
        </is>
      </c>
      <c r="B24" s="4" t="inlineStr">
        <is>
          <t xml:space="preserve"> </t>
        </is>
      </c>
      <c r="C24" s="6" t="n">
        <v>4</v>
      </c>
      <c r="D24" s="6" t="n">
        <v>4</v>
      </c>
      <c r="E24" s="4" t="inlineStr">
        <is>
          <t xml:space="preserve"> </t>
        </is>
      </c>
    </row>
    <row r="25">
      <c r="A25" s="4" t="inlineStr">
        <is>
          <t>Midway JV disposition</t>
        </is>
      </c>
      <c r="B25" s="4" t="inlineStr">
        <is>
          <t xml:space="preserve"> </t>
        </is>
      </c>
      <c r="C25" s="6" t="n">
        <v>0</v>
      </c>
      <c r="D25" s="4" t="inlineStr">
        <is>
          <t xml:space="preserve"> </t>
        </is>
      </c>
      <c r="E25" s="4" t="inlineStr">
        <is>
          <t xml:space="preserve"> </t>
        </is>
      </c>
    </row>
    <row r="26">
      <c r="A26" s="4" t="inlineStr">
        <is>
          <t>Balance at end of period</t>
        </is>
      </c>
      <c r="B26" s="4" t="inlineStr">
        <is>
          <t xml:space="preserve"> </t>
        </is>
      </c>
      <c r="C26" s="6" t="n">
        <v>5</v>
      </c>
      <c r="D26" s="6" t="n">
        <v>5</v>
      </c>
      <c r="E26" s="6" t="n">
        <v>5</v>
      </c>
    </row>
    <row r="27">
      <c r="A27" s="4" t="inlineStr">
        <is>
          <t>Midway JV</t>
        </is>
      </c>
      <c r="B27" s="4" t="inlineStr">
        <is>
          <t xml:space="preserve"> </t>
        </is>
      </c>
      <c r="C27" s="4" t="inlineStr">
        <is>
          <t xml:space="preserve"> </t>
        </is>
      </c>
      <c r="D27" s="4" t="inlineStr">
        <is>
          <t xml:space="preserve"> </t>
        </is>
      </c>
      <c r="E27" s="4" t="inlineStr">
        <is>
          <t xml:space="preserve"> </t>
        </is>
      </c>
    </row>
    <row r="28">
      <c r="A28" s="3" t="inlineStr">
        <is>
          <t>Equity Method Investments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4" t="inlineStr">
        <is>
          <t xml:space="preserve"> </t>
        </is>
      </c>
      <c r="C29" s="6" t="n">
        <v>70</v>
      </c>
      <c r="D29" s="6" t="n">
        <v>71</v>
      </c>
      <c r="E29" s="4" t="inlineStr">
        <is>
          <t xml:space="preserve"> </t>
        </is>
      </c>
    </row>
    <row r="30">
      <c r="A30" s="4" t="inlineStr">
        <is>
          <t>CVRP JV inception</t>
        </is>
      </c>
      <c r="B30" s="4" t="inlineStr">
        <is>
          <t xml:space="preserve"> </t>
        </is>
      </c>
      <c r="C30" s="4" t="inlineStr">
        <is>
          <t xml:space="preserve"> </t>
        </is>
      </c>
      <c r="D30" s="6" t="n">
        <v>0</v>
      </c>
      <c r="E30" s="4" t="inlineStr">
        <is>
          <t xml:space="preserve"> </t>
        </is>
      </c>
    </row>
    <row r="31">
      <c r="A31" s="4" t="inlineStr">
        <is>
          <t>Cash distributions</t>
        </is>
      </c>
      <c r="B31" s="4" t="inlineStr">
        <is>
          <t xml:space="preserve"> </t>
        </is>
      </c>
      <c r="C31" s="6" t="n">
        <v>-13</v>
      </c>
      <c r="D31" s="6" t="n">
        <v>-9</v>
      </c>
      <c r="E31" s="4" t="inlineStr">
        <is>
          <t xml:space="preserve"> </t>
        </is>
      </c>
    </row>
    <row r="32">
      <c r="A32" s="4" t="inlineStr">
        <is>
          <t>Equity (loss) income</t>
        </is>
      </c>
      <c r="B32" s="4" t="inlineStr">
        <is>
          <t xml:space="preserve"> </t>
        </is>
      </c>
      <c r="C32" s="6" t="n">
        <v>9</v>
      </c>
      <c r="D32" s="6" t="n">
        <v>8</v>
      </c>
      <c r="E32" s="4" t="inlineStr">
        <is>
          <t xml:space="preserve"> </t>
        </is>
      </c>
    </row>
    <row r="33">
      <c r="A33" s="4" t="inlineStr">
        <is>
          <t>Midway JV disposition</t>
        </is>
      </c>
      <c r="B33" s="4" t="inlineStr">
        <is>
          <t xml:space="preserve"> </t>
        </is>
      </c>
      <c r="C33" s="6" t="n">
        <v>-66</v>
      </c>
      <c r="D33" s="4" t="inlineStr">
        <is>
          <t xml:space="preserve"> </t>
        </is>
      </c>
      <c r="E33" s="4" t="inlineStr">
        <is>
          <t xml:space="preserve"> </t>
        </is>
      </c>
    </row>
    <row r="34">
      <c r="A34" s="4" t="inlineStr">
        <is>
          <t>Balance at end of period</t>
        </is>
      </c>
      <c r="B34" s="4" t="inlineStr">
        <is>
          <t xml:space="preserve"> </t>
        </is>
      </c>
      <c r="C34" s="5" t="n">
        <v>0</v>
      </c>
      <c r="D34" s="5" t="n">
        <v>70</v>
      </c>
      <c r="E34" s="5" t="n">
        <v>7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21" customWidth="1" min="3" max="3"/>
  </cols>
  <sheetData>
    <row r="1">
      <c r="A1" s="1" t="inlineStr">
        <is>
          <t>Leases - Additional Information (Details) $ in Millions</t>
        </is>
      </c>
      <c r="C1" s="2" t="inlineStr">
        <is>
          <t>12 Months Ended</t>
        </is>
      </c>
    </row>
    <row r="2">
      <c r="B2" s="2" t="inlineStr">
        <is>
          <t>Dec. 23, 2024 USD ($)</t>
        </is>
      </c>
      <c r="C2" s="2" t="inlineStr">
        <is>
          <t>Dec. 31, 2024 option</t>
        </is>
      </c>
    </row>
    <row r="3">
      <c r="A3" s="3" t="inlineStr">
        <is>
          <t>Leases [Abstract]</t>
        </is>
      </c>
      <c r="B3" s="4" t="inlineStr">
        <is>
          <t xml:space="preserve"> </t>
        </is>
      </c>
      <c r="C3" s="4" t="inlineStr">
        <is>
          <t xml:space="preserve"> </t>
        </is>
      </c>
    </row>
    <row r="4">
      <c r="A4" s="4" t="inlineStr">
        <is>
          <t>Number of options to extend the lease term | option</t>
        </is>
      </c>
      <c r="B4" s="4" t="inlineStr">
        <is>
          <t xml:space="preserve"> </t>
        </is>
      </c>
      <c r="C4" s="6" t="n">
        <v>1</v>
      </c>
    </row>
    <row r="5">
      <c r="A5" s="4" t="inlineStr">
        <is>
          <t>Variable consideration percentage</t>
        </is>
      </c>
      <c r="B5" s="9" t="n">
        <v>1</v>
      </c>
      <c r="C5" s="4" t="inlineStr">
        <is>
          <t xml:space="preserve"> </t>
        </is>
      </c>
    </row>
    <row r="6">
      <c r="A6" s="4" t="inlineStr">
        <is>
          <t>Minimum commitment | $</t>
        </is>
      </c>
      <c r="B6" s="5" t="n">
        <v>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20" customWidth="1" min="6" max="6"/>
    <col width="15" customWidth="1" min="7" max="7"/>
    <col width="24" customWidth="1" min="8" max="8"/>
  </cols>
  <sheetData>
    <row r="1">
      <c r="A1" s="1" t="inlineStr">
        <is>
          <t>CONSOLIDATED STATEMENTS OF CHANGES IN EQUITY - USD ($) $ in Millions</t>
        </is>
      </c>
      <c r="B1" s="2" t="inlineStr">
        <is>
          <t>Total</t>
        </is>
      </c>
      <c r="C1" s="2" t="inlineStr">
        <is>
          <t>Total CVR Stockholders’ Equity</t>
        </is>
      </c>
      <c r="D1" s="2" t="inlineStr">
        <is>
          <t>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1</t>
        </is>
      </c>
      <c r="B2" s="4" t="inlineStr">
        <is>
          <t xml:space="preserve"> </t>
        </is>
      </c>
      <c r="C2" s="4" t="inlineStr">
        <is>
          <t xml:space="preserve"> </t>
        </is>
      </c>
      <c r="D2" s="6" t="n">
        <v>100629209</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770</v>
      </c>
      <c r="C3" s="5" t="n">
        <v>553</v>
      </c>
      <c r="D3" s="5" t="n">
        <v>1</v>
      </c>
      <c r="E3" s="5" t="n">
        <v>1510</v>
      </c>
      <c r="F3" s="5" t="n">
        <v>-956</v>
      </c>
      <c r="G3" s="5" t="n">
        <v>-2</v>
      </c>
      <c r="H3" s="5" t="n">
        <v>2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644</v>
      </c>
      <c r="C5" s="6" t="n">
        <v>463</v>
      </c>
      <c r="D5" s="4" t="inlineStr">
        <is>
          <t xml:space="preserve"> </t>
        </is>
      </c>
      <c r="E5" s="4" t="inlineStr">
        <is>
          <t xml:space="preserve"> </t>
        </is>
      </c>
      <c r="F5" s="6" t="n">
        <v>463</v>
      </c>
      <c r="G5" s="4" t="inlineStr">
        <is>
          <t xml:space="preserve"> </t>
        </is>
      </c>
      <c r="H5" s="6" t="n">
        <v>181</v>
      </c>
    </row>
    <row r="6">
      <c r="A6" s="4" t="inlineStr">
        <is>
          <t>Dividends paid to CVR Energy stockholders</t>
        </is>
      </c>
      <c r="B6" s="6" t="n">
        <v>-483</v>
      </c>
      <c r="C6" s="6" t="n">
        <v>-483</v>
      </c>
      <c r="D6" s="4" t="inlineStr">
        <is>
          <t xml:space="preserve"> </t>
        </is>
      </c>
      <c r="E6" s="4" t="inlineStr">
        <is>
          <t xml:space="preserve"> </t>
        </is>
      </c>
      <c r="F6" s="6" t="n">
        <v>-483</v>
      </c>
      <c r="G6" s="4" t="inlineStr">
        <is>
          <t xml:space="preserve"> </t>
        </is>
      </c>
      <c r="H6" s="4" t="inlineStr">
        <is>
          <t xml:space="preserve"> </t>
        </is>
      </c>
    </row>
    <row r="7">
      <c r="A7" s="4" t="inlineStr">
        <is>
          <t>Distributions from CVR Partners to public unitholders</t>
        </is>
      </c>
      <c r="B7" s="6" t="n">
        <v>-129</v>
      </c>
      <c r="C7" s="4" t="inlineStr">
        <is>
          <t xml:space="preserve"> </t>
        </is>
      </c>
      <c r="D7" s="4" t="inlineStr">
        <is>
          <t xml:space="preserve"> </t>
        </is>
      </c>
      <c r="E7" s="4" t="inlineStr">
        <is>
          <t xml:space="preserve"> </t>
        </is>
      </c>
      <c r="F7" s="4" t="inlineStr">
        <is>
          <t xml:space="preserve"> </t>
        </is>
      </c>
      <c r="G7" s="4" t="inlineStr">
        <is>
          <t xml:space="preserve"> </t>
        </is>
      </c>
      <c r="H7" s="6" t="n">
        <v>-129</v>
      </c>
    </row>
    <row r="8">
      <c r="A8" s="4" t="inlineStr">
        <is>
          <t>Changes in equity due to CVR Partners’ common unit repurchases</t>
        </is>
      </c>
      <c r="B8" s="6" t="n">
        <v>-11</v>
      </c>
      <c r="C8" s="6" t="n">
        <v>-2</v>
      </c>
      <c r="D8" s="4" t="inlineStr">
        <is>
          <t xml:space="preserve"> </t>
        </is>
      </c>
      <c r="E8" s="6" t="n">
        <v>-2</v>
      </c>
      <c r="F8" s="4" t="inlineStr">
        <is>
          <t xml:space="preserve"> </t>
        </is>
      </c>
      <c r="G8" s="4" t="inlineStr">
        <is>
          <t xml:space="preserve"> </t>
        </is>
      </c>
      <c r="H8" s="6" t="n">
        <v>-9</v>
      </c>
    </row>
    <row r="9">
      <c r="A9" s="4" t="inlineStr">
        <is>
          <t>Ending balance (in shares) at Dec. 31, 2022</t>
        </is>
      </c>
      <c r="B9" s="4" t="inlineStr">
        <is>
          <t xml:space="preserve"> </t>
        </is>
      </c>
      <c r="C9" s="4" t="inlineStr">
        <is>
          <t xml:space="preserve"> </t>
        </is>
      </c>
      <c r="D9" s="6" t="n">
        <v>100629209</v>
      </c>
      <c r="E9" s="4" t="inlineStr">
        <is>
          <t xml:space="preserve"> </t>
        </is>
      </c>
      <c r="F9" s="4" t="inlineStr">
        <is>
          <t xml:space="preserve"> </t>
        </is>
      </c>
      <c r="G9" s="4" t="inlineStr">
        <is>
          <t xml:space="preserve"> </t>
        </is>
      </c>
      <c r="H9" s="4" t="inlineStr">
        <is>
          <t xml:space="preserve"> </t>
        </is>
      </c>
    </row>
    <row r="10">
      <c r="A10" s="4" t="inlineStr">
        <is>
          <t>Ending balance at Dec. 31, 2022</t>
        </is>
      </c>
      <c r="B10" s="6" t="n">
        <v>791</v>
      </c>
      <c r="C10" s="6" t="n">
        <v>531</v>
      </c>
      <c r="D10" s="5" t="n">
        <v>1</v>
      </c>
      <c r="E10" s="6" t="n">
        <v>1508</v>
      </c>
      <c r="F10" s="6" t="n">
        <v>-976</v>
      </c>
      <c r="G10" s="6" t="n">
        <v>-2</v>
      </c>
      <c r="H10" s="6" t="n">
        <v>26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6" t="n">
        <v>878</v>
      </c>
      <c r="C12" s="6" t="n">
        <v>769</v>
      </c>
      <c r="D12" s="4" t="inlineStr">
        <is>
          <t xml:space="preserve"> </t>
        </is>
      </c>
      <c r="E12" s="4" t="inlineStr">
        <is>
          <t xml:space="preserve"> </t>
        </is>
      </c>
      <c r="F12" s="6" t="n">
        <v>769</v>
      </c>
      <c r="G12" s="4" t="inlineStr">
        <is>
          <t xml:space="preserve"> </t>
        </is>
      </c>
      <c r="H12" s="6" t="n">
        <v>109</v>
      </c>
    </row>
    <row r="13">
      <c r="A13" s="4" t="inlineStr">
        <is>
          <t>Dividends paid to CVR Energy stockholders</t>
        </is>
      </c>
      <c r="B13" s="6" t="n">
        <v>-453</v>
      </c>
      <c r="C13" s="6" t="n">
        <v>-453</v>
      </c>
      <c r="D13" s="4" t="inlineStr">
        <is>
          <t xml:space="preserve"> </t>
        </is>
      </c>
      <c r="E13" s="4" t="inlineStr">
        <is>
          <t xml:space="preserve"> </t>
        </is>
      </c>
      <c r="F13" s="6" t="n">
        <v>-453</v>
      </c>
      <c r="G13" s="4" t="inlineStr">
        <is>
          <t xml:space="preserve"> </t>
        </is>
      </c>
      <c r="H13" s="4" t="inlineStr">
        <is>
          <t xml:space="preserve"> </t>
        </is>
      </c>
    </row>
    <row r="14">
      <c r="A14" s="4" t="inlineStr">
        <is>
          <t>Distributions from CVR Partners to public unitholders</t>
        </is>
      </c>
      <c r="B14" s="6" t="n">
        <v>-178</v>
      </c>
      <c r="C14" s="4" t="inlineStr">
        <is>
          <t xml:space="preserve"> </t>
        </is>
      </c>
      <c r="D14" s="4" t="inlineStr">
        <is>
          <t xml:space="preserve"> </t>
        </is>
      </c>
      <c r="E14" s="4" t="inlineStr">
        <is>
          <t xml:space="preserve"> </t>
        </is>
      </c>
      <c r="F14" s="4" t="inlineStr">
        <is>
          <t xml:space="preserve"> </t>
        </is>
      </c>
      <c r="G14" s="4" t="inlineStr">
        <is>
          <t xml:space="preserve"> </t>
        </is>
      </c>
      <c r="H14" s="6" t="n">
        <v>-178</v>
      </c>
    </row>
    <row r="15">
      <c r="A15" s="4" t="inlineStr">
        <is>
          <t>Ending balance (in shares) at Dec. 31, 2023</t>
        </is>
      </c>
      <c r="B15" s="4" t="inlineStr">
        <is>
          <t xml:space="preserve"> </t>
        </is>
      </c>
      <c r="C15" s="4" t="inlineStr">
        <is>
          <t xml:space="preserve"> </t>
        </is>
      </c>
      <c r="D15" s="6" t="n">
        <v>100629209</v>
      </c>
      <c r="E15" s="4" t="inlineStr">
        <is>
          <t xml:space="preserve"> </t>
        </is>
      </c>
      <c r="F15" s="4" t="inlineStr">
        <is>
          <t xml:space="preserve"> </t>
        </is>
      </c>
      <c r="G15" s="4" t="inlineStr">
        <is>
          <t xml:space="preserve"> </t>
        </is>
      </c>
      <c r="H15" s="4" t="inlineStr">
        <is>
          <t xml:space="preserve"> </t>
        </is>
      </c>
    </row>
    <row r="16">
      <c r="A16" s="4" t="inlineStr">
        <is>
          <t>Ending balance at Dec. 31, 2023</t>
        </is>
      </c>
      <c r="B16" s="6" t="n">
        <v>1038</v>
      </c>
      <c r="C16" s="6" t="n">
        <v>847</v>
      </c>
      <c r="D16" s="5" t="n">
        <v>1</v>
      </c>
      <c r="E16" s="6" t="n">
        <v>1508</v>
      </c>
      <c r="F16" s="6" t="n">
        <v>-660</v>
      </c>
      <c r="G16" s="6" t="n">
        <v>-2</v>
      </c>
      <c r="H16" s="6" t="n">
        <v>19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45</v>
      </c>
      <c r="C18" s="6" t="n">
        <v>7</v>
      </c>
      <c r="D18" s="4" t="inlineStr">
        <is>
          <t xml:space="preserve"> </t>
        </is>
      </c>
      <c r="E18" s="4" t="inlineStr">
        <is>
          <t xml:space="preserve"> </t>
        </is>
      </c>
      <c r="F18" s="6" t="n">
        <v>7</v>
      </c>
      <c r="G18" s="4" t="inlineStr">
        <is>
          <t xml:space="preserve"> </t>
        </is>
      </c>
      <c r="H18" s="6" t="n">
        <v>38</v>
      </c>
    </row>
    <row r="19">
      <c r="A19" s="4" t="inlineStr">
        <is>
          <t>Dividends paid to CVR Energy stockholders</t>
        </is>
      </c>
      <c r="B19" s="6" t="n">
        <v>-151</v>
      </c>
      <c r="C19" s="6" t="n">
        <v>-151</v>
      </c>
      <c r="D19" s="4" t="inlineStr">
        <is>
          <t xml:space="preserve"> </t>
        </is>
      </c>
      <c r="E19" s="4" t="inlineStr">
        <is>
          <t xml:space="preserve"> </t>
        </is>
      </c>
      <c r="F19" s="6" t="n">
        <v>-151</v>
      </c>
      <c r="G19" s="4" t="inlineStr">
        <is>
          <t xml:space="preserve"> </t>
        </is>
      </c>
      <c r="H19" s="4" t="inlineStr">
        <is>
          <t xml:space="preserve"> </t>
        </is>
      </c>
    </row>
    <row r="20">
      <c r="A20" s="4" t="inlineStr">
        <is>
          <t>Distributions from CVR Partners to public unitholders</t>
        </is>
      </c>
      <c r="B20" s="6" t="n">
        <v>-44</v>
      </c>
      <c r="C20" s="4" t="inlineStr">
        <is>
          <t xml:space="preserve"> </t>
        </is>
      </c>
      <c r="D20" s="4" t="inlineStr">
        <is>
          <t xml:space="preserve"> </t>
        </is>
      </c>
      <c r="E20" s="4" t="inlineStr">
        <is>
          <t xml:space="preserve"> </t>
        </is>
      </c>
      <c r="F20" s="4" t="inlineStr">
        <is>
          <t xml:space="preserve"> </t>
        </is>
      </c>
      <c r="G20" s="4" t="inlineStr">
        <is>
          <t xml:space="preserve"> </t>
        </is>
      </c>
      <c r="H20" s="6" t="n">
        <v>-44</v>
      </c>
    </row>
    <row r="21">
      <c r="A21" s="4" t="inlineStr">
        <is>
          <t>Ending balance (in shares) at Dec. 31, 2024</t>
        </is>
      </c>
      <c r="B21" s="4" t="inlineStr">
        <is>
          <t xml:space="preserve"> </t>
        </is>
      </c>
      <c r="C21" s="4" t="inlineStr">
        <is>
          <t xml:space="preserve"> </t>
        </is>
      </c>
      <c r="D21" s="6" t="n">
        <v>100629209</v>
      </c>
      <c r="E21" s="4" t="inlineStr">
        <is>
          <t xml:space="preserve"> </t>
        </is>
      </c>
      <c r="F21" s="4" t="inlineStr">
        <is>
          <t xml:space="preserve"> </t>
        </is>
      </c>
      <c r="G21" s="4" t="inlineStr">
        <is>
          <t xml:space="preserve"> </t>
        </is>
      </c>
      <c r="H21" s="4" t="inlineStr">
        <is>
          <t xml:space="preserve"> </t>
        </is>
      </c>
    </row>
    <row r="22">
      <c r="A22" s="4" t="inlineStr">
        <is>
          <t>Ending balance at Dec. 31, 2024</t>
        </is>
      </c>
      <c r="B22" s="5" t="n">
        <v>888</v>
      </c>
      <c r="C22" s="5" t="n">
        <v>703</v>
      </c>
      <c r="D22" s="5" t="n">
        <v>1</v>
      </c>
      <c r="E22" s="5" t="n">
        <v>1508</v>
      </c>
      <c r="F22" s="5" t="n">
        <v>-804</v>
      </c>
      <c r="G22" s="5" t="n">
        <v>-2</v>
      </c>
      <c r="H22" s="5" t="n">
        <v>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ase liability</t>
        </is>
      </c>
      <c r="B3" s="5" t="n">
        <v>71</v>
      </c>
      <c r="C3" s="4" t="inlineStr">
        <is>
          <t xml:space="preserve"> </t>
        </is>
      </c>
    </row>
    <row r="4">
      <c r="A4" s="3" t="inlineStr">
        <is>
          <t>Finance Leases</t>
        </is>
      </c>
      <c r="B4" s="4" t="inlineStr">
        <is>
          <t xml:space="preserve"> </t>
        </is>
      </c>
      <c r="C4" s="4" t="inlineStr">
        <is>
          <t xml:space="preserve"> </t>
        </is>
      </c>
    </row>
    <row r="5">
      <c r="A5" s="4" t="inlineStr">
        <is>
          <t>Lease liability</t>
        </is>
      </c>
      <c r="B5" s="6" t="n">
        <v>58</v>
      </c>
      <c r="C5" s="4" t="inlineStr">
        <is>
          <t xml:space="preserve"> </t>
        </is>
      </c>
    </row>
    <row r="6">
      <c r="A6" s="4" t="inlineStr">
        <is>
          <t>Equipment, Real Estate, And Other</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s, net</t>
        </is>
      </c>
      <c r="B8" s="6" t="n">
        <v>33</v>
      </c>
      <c r="C8" s="5" t="n">
        <v>29</v>
      </c>
    </row>
    <row r="9">
      <c r="A9" s="4" t="inlineStr">
        <is>
          <t>Lease liability</t>
        </is>
      </c>
      <c r="B9" s="6" t="n">
        <v>30</v>
      </c>
      <c r="C9" s="6" t="n">
        <v>25</v>
      </c>
    </row>
    <row r="10">
      <c r="A10" s="3" t="inlineStr">
        <is>
          <t>Finance Leases</t>
        </is>
      </c>
      <c r="B10" s="4" t="inlineStr">
        <is>
          <t xml:space="preserve"> </t>
        </is>
      </c>
      <c r="C10" s="4" t="inlineStr">
        <is>
          <t xml:space="preserve"> </t>
        </is>
      </c>
    </row>
    <row r="11">
      <c r="A11" s="4" t="inlineStr">
        <is>
          <t>ROU assets, net</t>
        </is>
      </c>
      <c r="B11" s="6" t="n">
        <v>36</v>
      </c>
      <c r="C11" s="6" t="n">
        <v>14</v>
      </c>
    </row>
    <row r="12">
      <c r="A12" s="4" t="inlineStr">
        <is>
          <t>Lease liability</t>
        </is>
      </c>
      <c r="B12" s="6" t="n">
        <v>33</v>
      </c>
      <c r="C12" s="6" t="n">
        <v>16</v>
      </c>
    </row>
    <row r="13">
      <c r="A13" s="4" t="inlineStr">
        <is>
          <t>Pipeline and storage</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ROU assets, net</t>
        </is>
      </c>
      <c r="B15" s="6" t="n">
        <v>25</v>
      </c>
      <c r="C15" s="6" t="n">
        <v>12</v>
      </c>
    </row>
    <row r="16">
      <c r="A16" s="4" t="inlineStr">
        <is>
          <t>Lease liability</t>
        </is>
      </c>
      <c r="B16" s="6" t="n">
        <v>25</v>
      </c>
      <c r="C16" s="6" t="n">
        <v>12</v>
      </c>
    </row>
    <row r="17">
      <c r="A17" s="3" t="inlineStr">
        <is>
          <t>Finance Leases</t>
        </is>
      </c>
      <c r="B17" s="4" t="inlineStr">
        <is>
          <t xml:space="preserve"> </t>
        </is>
      </c>
      <c r="C17" s="4" t="inlineStr">
        <is>
          <t xml:space="preserve"> </t>
        </is>
      </c>
    </row>
    <row r="18">
      <c r="A18" s="4" t="inlineStr">
        <is>
          <t>ROU assets, net</t>
        </is>
      </c>
      <c r="B18" s="6" t="n">
        <v>14</v>
      </c>
      <c r="C18" s="6" t="n">
        <v>17</v>
      </c>
    </row>
    <row r="19">
      <c r="A19" s="4" t="inlineStr">
        <is>
          <t>Lease liability</t>
        </is>
      </c>
      <c r="B19" s="6" t="n">
        <v>25</v>
      </c>
      <c r="C19" s="6" t="n">
        <v>28</v>
      </c>
    </row>
    <row r="20">
      <c r="A20" s="4" t="inlineStr">
        <is>
          <t>Railcar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ROU assets, net</t>
        </is>
      </c>
      <c r="B22" s="6" t="n">
        <v>17</v>
      </c>
      <c r="C22" s="6" t="n">
        <v>12</v>
      </c>
    </row>
    <row r="23">
      <c r="A23" s="4" t="inlineStr">
        <is>
          <t>Lease liability</t>
        </is>
      </c>
      <c r="B23" s="6" t="n">
        <v>16</v>
      </c>
      <c r="C23" s="6" t="n">
        <v>12</v>
      </c>
    </row>
    <row r="24">
      <c r="A24" s="3" t="inlineStr">
        <is>
          <t>Finance Leases</t>
        </is>
      </c>
      <c r="B24" s="4" t="inlineStr">
        <is>
          <t xml:space="preserve"> </t>
        </is>
      </c>
      <c r="C24" s="4" t="inlineStr">
        <is>
          <t xml:space="preserve"> </t>
        </is>
      </c>
    </row>
    <row r="25">
      <c r="A25" s="4" t="inlineStr">
        <is>
          <t>ROU assets, net</t>
        </is>
      </c>
      <c r="B25" s="6" t="n">
        <v>0</v>
      </c>
      <c r="C25" s="6" t="n">
        <v>0</v>
      </c>
    </row>
    <row r="26">
      <c r="A26" s="4" t="inlineStr">
        <is>
          <t>Lease liability</t>
        </is>
      </c>
      <c r="B26" s="5" t="n">
        <v>0</v>
      </c>
      <c r="C2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9</v>
      </c>
      <c r="C4" s="5" t="n">
        <v>18</v>
      </c>
      <c r="D4" s="5" t="n">
        <v>16</v>
      </c>
    </row>
    <row r="5">
      <c r="A5" s="3" t="inlineStr">
        <is>
          <t>Finance lease expense:</t>
        </is>
      </c>
      <c r="B5" s="4" t="inlineStr">
        <is>
          <t xml:space="preserve"> </t>
        </is>
      </c>
      <c r="C5" s="4" t="inlineStr">
        <is>
          <t xml:space="preserve"> </t>
        </is>
      </c>
      <c r="D5" s="4" t="inlineStr">
        <is>
          <t xml:space="preserve"> </t>
        </is>
      </c>
    </row>
    <row r="6">
      <c r="A6" s="4" t="inlineStr">
        <is>
          <t>Amortization of ROU asset</t>
        </is>
      </c>
      <c r="B6" s="6" t="n">
        <v>5</v>
      </c>
      <c r="C6" s="6" t="n">
        <v>6</v>
      </c>
      <c r="D6" s="6" t="n">
        <v>6</v>
      </c>
    </row>
    <row r="7">
      <c r="A7" s="4" t="inlineStr">
        <is>
          <t>Interest expense on lease liability</t>
        </is>
      </c>
      <c r="B7" s="6" t="n">
        <v>4</v>
      </c>
      <c r="C7" s="6" t="n">
        <v>4</v>
      </c>
      <c r="D7" s="6" t="n">
        <v>5</v>
      </c>
    </row>
    <row r="8">
      <c r="A8" s="4" t="inlineStr">
        <is>
          <t>Short-term lease expense</t>
        </is>
      </c>
      <c r="B8" s="5" t="n">
        <v>12</v>
      </c>
      <c r="C8" s="5" t="n">
        <v>11</v>
      </c>
      <c r="D8" s="5" t="n">
        <v>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5 years 4 months 24 days</t>
        </is>
      </c>
      <c r="C3" s="4" t="inlineStr">
        <is>
          <t>5 years 4 months 24 days</t>
        </is>
      </c>
    </row>
    <row r="4">
      <c r="A4" s="4" t="inlineStr">
        <is>
          <t>Finance Leases</t>
        </is>
      </c>
      <c r="B4" s="4" t="inlineStr">
        <is>
          <t>8 years 3 months 18 days</t>
        </is>
      </c>
      <c r="C4" s="4" t="inlineStr">
        <is>
          <t>5 years 3 months 18 days</t>
        </is>
      </c>
    </row>
    <row r="5">
      <c r="A5" s="3" t="inlineStr">
        <is>
          <t>Weighted-average discount rate</t>
        </is>
      </c>
      <c r="B5" s="4" t="inlineStr">
        <is>
          <t xml:space="preserve"> </t>
        </is>
      </c>
      <c r="C5" s="4" t="inlineStr">
        <is>
          <t xml:space="preserve"> </t>
        </is>
      </c>
    </row>
    <row r="6">
      <c r="A6" s="4" t="inlineStr">
        <is>
          <t>Operating Leases</t>
        </is>
      </c>
      <c r="B6" s="10" t="n">
        <v>0.079</v>
      </c>
      <c r="C6" s="10" t="n">
        <v>0.067</v>
      </c>
    </row>
    <row r="7">
      <c r="A7" s="4" t="inlineStr">
        <is>
          <t>Finance Leases</t>
        </is>
      </c>
      <c r="B7" s="10" t="n">
        <v>0.102</v>
      </c>
      <c r="C7" s="9" t="n">
        <v>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Remaining Minimum Lease Payments (Details) $ in Millions</t>
        </is>
      </c>
      <c r="B1" s="2" t="inlineStr">
        <is>
          <t>Dec. 31, 2024 USD ($)</t>
        </is>
      </c>
    </row>
    <row r="2">
      <c r="A2" s="3" t="inlineStr">
        <is>
          <t>Operating Leases</t>
        </is>
      </c>
      <c r="B2" s="4" t="inlineStr">
        <is>
          <t xml:space="preserve"> </t>
        </is>
      </c>
    </row>
    <row r="3">
      <c r="A3" s="4" t="inlineStr">
        <is>
          <t>2025</t>
        </is>
      </c>
      <c r="B3" s="5" t="n">
        <v>21</v>
      </c>
    </row>
    <row r="4">
      <c r="A4" s="4" t="inlineStr">
        <is>
          <t>2026</t>
        </is>
      </c>
      <c r="B4" s="6" t="n">
        <v>19</v>
      </c>
    </row>
    <row r="5">
      <c r="A5" s="4" t="inlineStr">
        <is>
          <t>2027</t>
        </is>
      </c>
      <c r="B5" s="6" t="n">
        <v>15</v>
      </c>
    </row>
    <row r="6">
      <c r="A6" s="4" t="inlineStr">
        <is>
          <t>2028</t>
        </is>
      </c>
      <c r="B6" s="6" t="n">
        <v>10</v>
      </c>
    </row>
    <row r="7">
      <c r="A7" s="4" t="inlineStr">
        <is>
          <t>2029</t>
        </is>
      </c>
      <c r="B7" s="6" t="n">
        <v>8</v>
      </c>
    </row>
    <row r="8">
      <c r="A8" s="4" t="inlineStr">
        <is>
          <t>Thereafter</t>
        </is>
      </c>
      <c r="B8" s="6" t="n">
        <v>15</v>
      </c>
    </row>
    <row r="9">
      <c r="A9" s="4" t="inlineStr">
        <is>
          <t>Total lease payments</t>
        </is>
      </c>
      <c r="B9" s="6" t="n">
        <v>88</v>
      </c>
    </row>
    <row r="10">
      <c r="A10" s="4" t="inlineStr">
        <is>
          <t>Less: imputed interest</t>
        </is>
      </c>
      <c r="B10" s="6" t="n">
        <v>-17</v>
      </c>
    </row>
    <row r="11">
      <c r="A11" s="4" t="inlineStr">
        <is>
          <t>Total lease liability</t>
        </is>
      </c>
      <c r="B11" s="6" t="n">
        <v>71</v>
      </c>
    </row>
    <row r="12">
      <c r="A12" s="3" t="inlineStr">
        <is>
          <t>Finance Leases</t>
        </is>
      </c>
      <c r="B12" s="4" t="inlineStr">
        <is>
          <t xml:space="preserve"> </t>
        </is>
      </c>
    </row>
    <row r="13">
      <c r="A13" s="4" t="inlineStr">
        <is>
          <t>2025</t>
        </is>
      </c>
      <c r="B13" s="6" t="n">
        <v>14</v>
      </c>
    </row>
    <row r="14">
      <c r="A14" s="4" t="inlineStr">
        <is>
          <t>2026</t>
        </is>
      </c>
      <c r="B14" s="6" t="n">
        <v>14</v>
      </c>
    </row>
    <row r="15">
      <c r="A15" s="4" t="inlineStr">
        <is>
          <t>2027</t>
        </is>
      </c>
      <c r="B15" s="6" t="n">
        <v>13</v>
      </c>
    </row>
    <row r="16">
      <c r="A16" s="4" t="inlineStr">
        <is>
          <t>2028</t>
        </is>
      </c>
      <c r="B16" s="6" t="n">
        <v>11</v>
      </c>
    </row>
    <row r="17">
      <c r="A17" s="4" t="inlineStr">
        <is>
          <t>2029</t>
        </is>
      </c>
      <c r="B17" s="6" t="n">
        <v>8</v>
      </c>
    </row>
    <row r="18">
      <c r="A18" s="4" t="inlineStr">
        <is>
          <t>Thereafter</t>
        </is>
      </c>
      <c r="B18" s="6" t="n">
        <v>29</v>
      </c>
    </row>
    <row r="19">
      <c r="A19" s="4" t="inlineStr">
        <is>
          <t>Total lease payments</t>
        </is>
      </c>
      <c r="B19" s="6" t="n">
        <v>89</v>
      </c>
    </row>
    <row r="20">
      <c r="A20" s="4" t="inlineStr">
        <is>
          <t>Less: imputed interest</t>
        </is>
      </c>
      <c r="B20" s="6" t="n">
        <v>-31</v>
      </c>
    </row>
    <row r="21">
      <c r="A21" s="4" t="inlineStr">
        <is>
          <t>Lease liability</t>
        </is>
      </c>
      <c r="B21" s="5"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Renewable Fuel Standard (“RFS”) obligation</t>
        </is>
      </c>
      <c r="B3" s="5" t="n">
        <v>323</v>
      </c>
      <c r="C3" s="5" t="n">
        <v>329</v>
      </c>
    </row>
    <row r="4">
      <c r="A4" s="4" t="inlineStr">
        <is>
          <t>Personnel accruals</t>
        </is>
      </c>
      <c r="B4" s="6" t="n">
        <v>54</v>
      </c>
      <c r="C4" s="6" t="n">
        <v>51</v>
      </c>
    </row>
    <row r="5">
      <c r="A5" s="4" t="inlineStr">
        <is>
          <t>Deferred revenue</t>
        </is>
      </c>
      <c r="B5" s="6" t="n">
        <v>51</v>
      </c>
      <c r="C5" s="6" t="n">
        <v>16</v>
      </c>
    </row>
    <row r="6">
      <c r="A6" s="4" t="inlineStr">
        <is>
          <t>Accrued taxes other than income taxes</t>
        </is>
      </c>
      <c r="B6" s="6" t="n">
        <v>45</v>
      </c>
      <c r="C6" s="6" t="n">
        <v>47</v>
      </c>
    </row>
    <row r="7">
      <c r="A7" s="4" t="inlineStr">
        <is>
          <t>Accrued interest</t>
        </is>
      </c>
      <c r="B7" s="5" t="n">
        <v>34</v>
      </c>
      <c r="C7" s="5" t="n">
        <v>26</v>
      </c>
    </row>
    <row r="8">
      <c r="A8" s="4" t="inlineStr">
        <is>
          <t>Operating lease, liability, current, statement of financial position [extensible list]</t>
        </is>
      </c>
      <c r="B8" s="4" t="inlineStr">
        <is>
          <t>Total other current liabilities</t>
        </is>
      </c>
      <c r="C8" s="4" t="inlineStr">
        <is>
          <t>Total other current liabilities</t>
        </is>
      </c>
    </row>
    <row r="9">
      <c r="A9" s="4" t="inlineStr">
        <is>
          <t>Operating lease liabilities</t>
        </is>
      </c>
      <c r="B9" s="5" t="n">
        <v>16</v>
      </c>
      <c r="C9" s="5" t="n">
        <v>14</v>
      </c>
    </row>
    <row r="10">
      <c r="A10" s="4" t="inlineStr">
        <is>
          <t>Share-based compensation</t>
        </is>
      </c>
      <c r="B10" s="6" t="n">
        <v>8</v>
      </c>
      <c r="C10" s="6" t="n">
        <v>13</v>
      </c>
    </row>
    <row r="11">
      <c r="A11" s="4" t="inlineStr">
        <is>
          <t>Accrued income taxes</t>
        </is>
      </c>
      <c r="B11" s="6" t="n">
        <v>0</v>
      </c>
      <c r="C11" s="6" t="n">
        <v>25</v>
      </c>
    </row>
    <row r="12">
      <c r="A12" s="4" t="inlineStr">
        <is>
          <t>Other accrued expenses and liabilities</t>
        </is>
      </c>
      <c r="B12" s="6" t="n">
        <v>17</v>
      </c>
      <c r="C12" s="6" t="n">
        <v>25</v>
      </c>
    </row>
    <row r="13">
      <c r="A13" s="4" t="inlineStr">
        <is>
          <t>Total other current liabilities</t>
        </is>
      </c>
      <c r="B13" s="5" t="n">
        <v>548</v>
      </c>
      <c r="C13" s="5" t="n">
        <v>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75" customWidth="1" min="2" max="2"/>
    <col width="75" customWidth="1" min="3" max="3"/>
    <col width="14" customWidth="1" min="4" max="4"/>
    <col width="14" customWidth="1" min="5" max="5"/>
  </cols>
  <sheetData>
    <row r="1">
      <c r="A1" s="1" t="inlineStr">
        <is>
          <t>Long-Term Debt and Finance Lease Obligations - Schedule of Long-term Debt (Details) - USD ($) $ in Millions</t>
        </is>
      </c>
      <c r="B1" s="2" t="inlineStr">
        <is>
          <t>Dec. 31, 2024</t>
        </is>
      </c>
      <c r="C1" s="2" t="inlineStr">
        <is>
          <t>Dec. 31, 2023</t>
        </is>
      </c>
      <c r="D1" s="2" t="inlineStr">
        <is>
          <t>Dec. 21, 2023</t>
        </is>
      </c>
      <c r="E1" s="2" t="inlineStr">
        <is>
          <t>Jun. 2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Total long-term debt and finance lease obligations, net of current portion</t>
        </is>
      </c>
      <c r="D3" s="4" t="inlineStr">
        <is>
          <t xml:space="preserve"> </t>
        </is>
      </c>
      <c r="E3" s="4" t="inlineStr">
        <is>
          <t xml:space="preserve"> </t>
        </is>
      </c>
    </row>
    <row r="4">
      <c r="A4" s="4" t="inlineStr">
        <is>
          <t>Total long-term debt and finance lease obligations, net of current portion</t>
        </is>
      </c>
      <c r="B4" s="5" t="n">
        <v>1907</v>
      </c>
      <c r="C4" s="5" t="n">
        <v>1579</v>
      </c>
      <c r="D4" s="4" t="inlineStr">
        <is>
          <t xml:space="preserve"> </t>
        </is>
      </c>
      <c r="E4" s="4" t="inlineStr">
        <is>
          <t xml:space="preserve"> </t>
        </is>
      </c>
    </row>
    <row r="5">
      <c r="A5" s="4" t="inlineStr">
        <is>
          <t>Current portion of long-term debt and finance lease obligations (including $1 and $0, respectively, of VIE)</t>
        </is>
      </c>
      <c r="B5" s="6" t="n">
        <v>12</v>
      </c>
      <c r="C5" s="6" t="n">
        <v>606</v>
      </c>
      <c r="D5" s="4" t="inlineStr">
        <is>
          <t xml:space="preserve"> </t>
        </is>
      </c>
      <c r="E5" s="4" t="inlineStr">
        <is>
          <t xml:space="preserve"> </t>
        </is>
      </c>
    </row>
    <row r="6">
      <c r="A6" s="4" t="inlineStr">
        <is>
          <t>Total long-term debt and finance lease obligations, including current portion</t>
        </is>
      </c>
      <c r="B6" s="6" t="n">
        <v>1919</v>
      </c>
      <c r="C6" s="6" t="n">
        <v>2185</v>
      </c>
      <c r="D6" s="4" t="inlineStr">
        <is>
          <t xml:space="preserve"> </t>
        </is>
      </c>
      <c r="E6" s="4" t="inlineStr">
        <is>
          <t xml:space="preserve"> </t>
        </is>
      </c>
    </row>
    <row r="7">
      <c r="A7" s="4" t="inlineStr">
        <is>
          <t>Petroleum Seg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ebt issuance costs</t>
        </is>
      </c>
      <c r="B9" s="6" t="n">
        <v>-8</v>
      </c>
      <c r="C9" s="6" t="n">
        <v>0</v>
      </c>
      <c r="D9" s="4" t="inlineStr">
        <is>
          <t xml:space="preserve"> </t>
        </is>
      </c>
      <c r="E9" s="4" t="inlineStr">
        <is>
          <t xml:space="preserve"> </t>
        </is>
      </c>
    </row>
    <row r="10">
      <c r="A10" s="4" t="inlineStr">
        <is>
          <t>Finance lease obligations, net of current portion</t>
        </is>
      </c>
      <c r="B10" s="6" t="n">
        <v>29</v>
      </c>
      <c r="C10" s="6" t="n">
        <v>37</v>
      </c>
      <c r="D10" s="4" t="inlineStr">
        <is>
          <t xml:space="preserve"> </t>
        </is>
      </c>
      <c r="E10" s="4" t="inlineStr">
        <is>
          <t xml:space="preserve"> </t>
        </is>
      </c>
    </row>
    <row r="11">
      <c r="A11" s="4" t="inlineStr">
        <is>
          <t>Total long-term debt and finance lease obligations, net of current portion</t>
        </is>
      </c>
      <c r="B11" s="6" t="n">
        <v>343</v>
      </c>
      <c r="C11" s="6" t="n">
        <v>37</v>
      </c>
      <c r="D11" s="4" t="inlineStr">
        <is>
          <t xml:space="preserve"> </t>
        </is>
      </c>
      <c r="E11" s="4" t="inlineStr">
        <is>
          <t xml:space="preserve"> </t>
        </is>
      </c>
    </row>
    <row r="12">
      <c r="A12" s="4" t="inlineStr">
        <is>
          <t>Nitrogen Fertilizer Seg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Unamortized debt issuance costs</t>
        </is>
      </c>
      <c r="B14" s="6" t="n">
        <v>-2</v>
      </c>
      <c r="C14" s="6" t="n">
        <v>-3</v>
      </c>
      <c r="D14" s="4" t="inlineStr">
        <is>
          <t xml:space="preserve"> </t>
        </is>
      </c>
      <c r="E14" s="4" t="inlineStr">
        <is>
          <t xml:space="preserve"> </t>
        </is>
      </c>
    </row>
    <row r="15">
      <c r="A15" s="4" t="inlineStr">
        <is>
          <t>Total debt</t>
        </is>
      </c>
      <c r="B15" s="6" t="n">
        <v>568</v>
      </c>
      <c r="C15" s="6" t="n">
        <v>547</v>
      </c>
      <c r="D15" s="4" t="inlineStr">
        <is>
          <t xml:space="preserve"> </t>
        </is>
      </c>
      <c r="E15" s="4" t="inlineStr">
        <is>
          <t xml:space="preserve"> </t>
        </is>
      </c>
    </row>
    <row r="16">
      <c r="A16" s="4" t="inlineStr">
        <is>
          <t>Finance lease obligations, net of current portion</t>
        </is>
      </c>
      <c r="B16" s="6" t="n">
        <v>20</v>
      </c>
      <c r="C16" s="6" t="n">
        <v>0</v>
      </c>
      <c r="D16" s="4" t="inlineStr">
        <is>
          <t xml:space="preserve"> </t>
        </is>
      </c>
      <c r="E16" s="4" t="inlineStr">
        <is>
          <t xml:space="preserve"> </t>
        </is>
      </c>
    </row>
    <row r="17">
      <c r="A17" s="4" t="inlineStr">
        <is>
          <t>Term Loan | Petroleum Seg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erm Loan</t>
        </is>
      </c>
      <c r="B19" s="5" t="n">
        <v>322</v>
      </c>
      <c r="C19" s="6" t="n">
        <v>0</v>
      </c>
      <c r="D19" s="4" t="inlineStr">
        <is>
          <t xml:space="preserve"> </t>
        </is>
      </c>
      <c r="E19" s="4" t="inlineStr">
        <is>
          <t xml:space="preserve"> </t>
        </is>
      </c>
    </row>
    <row r="20">
      <c r="A20" s="4" t="inlineStr">
        <is>
          <t>6.125% Senior Secured Notes, due June 2028 | Senior Notes | Nitrogen Fertilizer Seg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1" t="n">
        <v>0.06125</v>
      </c>
      <c r="C22" s="4" t="inlineStr">
        <is>
          <t xml:space="preserve"> </t>
        </is>
      </c>
      <c r="D22" s="4" t="inlineStr">
        <is>
          <t xml:space="preserve"> </t>
        </is>
      </c>
      <c r="E22" s="11" t="n">
        <v>0.06125</v>
      </c>
    </row>
    <row r="23">
      <c r="A23" s="4" t="inlineStr">
        <is>
          <t>Total long-term debt, net of current portion, before finance lease obligations, debt issuance costs and discount</t>
        </is>
      </c>
      <c r="B23" s="5" t="n">
        <v>550</v>
      </c>
      <c r="C23" s="6" t="n">
        <v>550</v>
      </c>
      <c r="D23" s="4" t="inlineStr">
        <is>
          <t xml:space="preserve"> </t>
        </is>
      </c>
      <c r="E23" s="4" t="inlineStr">
        <is>
          <t xml:space="preserve"> </t>
        </is>
      </c>
    </row>
    <row r="24">
      <c r="A24" s="4" t="inlineStr">
        <is>
          <t>CVR Energ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Unamortized debt issuance costs</t>
        </is>
      </c>
      <c r="B26" s="6" t="n">
        <v>-4</v>
      </c>
      <c r="C26" s="6" t="n">
        <v>-5</v>
      </c>
      <c r="D26" s="4" t="inlineStr">
        <is>
          <t xml:space="preserve"> </t>
        </is>
      </c>
      <c r="E26" s="4" t="inlineStr">
        <is>
          <t xml:space="preserve"> </t>
        </is>
      </c>
    </row>
    <row r="27">
      <c r="A27" s="4" t="inlineStr">
        <is>
          <t>Total debt</t>
        </is>
      </c>
      <c r="B27" s="5" t="n">
        <v>996</v>
      </c>
      <c r="C27" s="6" t="n">
        <v>995</v>
      </c>
      <c r="D27" s="4" t="inlineStr">
        <is>
          <t xml:space="preserve"> </t>
        </is>
      </c>
      <c r="E27" s="4" t="inlineStr">
        <is>
          <t xml:space="preserve"> </t>
        </is>
      </c>
    </row>
    <row r="28">
      <c r="A28" s="4" t="inlineStr">
        <is>
          <t>CVR Energy | 8.50% Senior Notes, due January 2029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10" t="n">
        <v>0.08500000000000001</v>
      </c>
      <c r="C30" s="4" t="inlineStr">
        <is>
          <t xml:space="preserve"> </t>
        </is>
      </c>
      <c r="D30" s="4" t="inlineStr">
        <is>
          <t xml:space="preserve"> </t>
        </is>
      </c>
      <c r="E30" s="4" t="inlineStr">
        <is>
          <t xml:space="preserve"> </t>
        </is>
      </c>
    </row>
    <row r="31">
      <c r="A31" s="4" t="inlineStr">
        <is>
          <t>Total long-term debt, net of current portion, before finance lease obligations, debt issuance costs and discount</t>
        </is>
      </c>
      <c r="B31" s="5" t="n">
        <v>600</v>
      </c>
      <c r="C31" s="6" t="n">
        <v>600</v>
      </c>
      <c r="D31" s="4" t="inlineStr">
        <is>
          <t xml:space="preserve"> </t>
        </is>
      </c>
      <c r="E31" s="4" t="inlineStr">
        <is>
          <t xml:space="preserve"> </t>
        </is>
      </c>
    </row>
    <row r="32">
      <c r="A32" s="4" t="inlineStr">
        <is>
          <t>CVR Energy | 5.75% Senior Notes, due February 2028 |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10" t="n">
        <v>0.0575</v>
      </c>
      <c r="C34" s="4" t="inlineStr">
        <is>
          <t xml:space="preserve"> </t>
        </is>
      </c>
      <c r="D34" s="4" t="inlineStr">
        <is>
          <t xml:space="preserve"> </t>
        </is>
      </c>
      <c r="E34" s="4" t="inlineStr">
        <is>
          <t xml:space="preserve"> </t>
        </is>
      </c>
    </row>
    <row r="35">
      <c r="A35" s="4" t="inlineStr">
        <is>
          <t>Total long-term debt, net of current portion, before finance lease obligations, debt issuance costs and discount</t>
        </is>
      </c>
      <c r="B35" s="5" t="n">
        <v>400</v>
      </c>
      <c r="C35" s="6" t="n">
        <v>400</v>
      </c>
      <c r="D35" s="4" t="inlineStr">
        <is>
          <t xml:space="preserve"> </t>
        </is>
      </c>
      <c r="E35" s="4" t="inlineStr">
        <is>
          <t xml:space="preserve"> </t>
        </is>
      </c>
    </row>
    <row r="36">
      <c r="A36" s="4" t="inlineStr">
        <is>
          <t>CVR Energy | 5.250% Senior Notes, due February 2025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4" t="inlineStr">
        <is>
          <t xml:space="preserve"> </t>
        </is>
      </c>
      <c r="C38" s="4" t="inlineStr">
        <is>
          <t xml:space="preserve"> </t>
        </is>
      </c>
      <c r="D38" s="10" t="n">
        <v>0.0525</v>
      </c>
      <c r="E38" s="4" t="inlineStr">
        <is>
          <t xml:space="preserve"> </t>
        </is>
      </c>
    </row>
    <row r="39">
      <c r="A39" s="4" t="inlineStr">
        <is>
          <t>Short-term debt</t>
        </is>
      </c>
      <c r="B39" s="4" t="inlineStr">
        <is>
          <t xml:space="preserve"> </t>
        </is>
      </c>
      <c r="C39" s="5" t="n">
        <v>600</v>
      </c>
      <c r="D39" s="4" t="inlineStr">
        <is>
          <t xml:space="preserve"> </t>
        </is>
      </c>
      <c r="E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Credit Agreement (Details) - Line of Credit - Revolving Credit Facility - USD ($) $ in Millions</t>
        </is>
      </c>
      <c r="B1" s="2" t="inlineStr">
        <is>
          <t>Dec. 31, 2024</t>
        </is>
      </c>
      <c r="C1" s="2" t="inlineStr">
        <is>
          <t>Sep. 25, 2024</t>
        </is>
      </c>
      <c r="D1" s="2" t="inlineStr">
        <is>
          <t>Sep. 24, 2024</t>
        </is>
      </c>
    </row>
    <row r="2">
      <c r="A2" s="4" t="inlineStr">
        <is>
          <t>CVR Energy’s Amended and Restated ABL Credit Agreement (“CVR Energy ABL”) | CVR Energ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Total Available Borrowing Capacity</t>
        </is>
      </c>
      <c r="B4" s="4" t="inlineStr">
        <is>
          <t xml:space="preserve"> </t>
        </is>
      </c>
      <c r="C4" s="5" t="n">
        <v>345</v>
      </c>
      <c r="D4" s="5" t="n">
        <v>275</v>
      </c>
    </row>
    <row r="5">
      <c r="A5" s="4" t="inlineStr">
        <is>
          <t>CVR Energy’s Amended and Restated ABL Credit Agreement (“CVR Energy ABL”) | CVR Energy | Petroleum Seg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otal Available Borrowing Capacity</t>
        </is>
      </c>
      <c r="B7" s="5" t="n">
        <v>262</v>
      </c>
      <c r="C7" s="4" t="inlineStr">
        <is>
          <t xml:space="preserve"> </t>
        </is>
      </c>
      <c r="D7" s="4" t="inlineStr">
        <is>
          <t xml:space="preserve"> </t>
        </is>
      </c>
    </row>
    <row r="8">
      <c r="A8" s="4" t="inlineStr">
        <is>
          <t>Amount Borrowed as of December 31, 2024</t>
        </is>
      </c>
      <c r="B8" s="6" t="n">
        <v>0</v>
      </c>
      <c r="C8" s="4" t="inlineStr">
        <is>
          <t xml:space="preserve"> </t>
        </is>
      </c>
      <c r="D8" s="4" t="inlineStr">
        <is>
          <t xml:space="preserve"> </t>
        </is>
      </c>
    </row>
    <row r="9">
      <c r="A9" s="4" t="inlineStr">
        <is>
          <t>Outstanding Letters of Credit</t>
        </is>
      </c>
      <c r="B9" s="6" t="n">
        <v>24</v>
      </c>
      <c r="C9" s="4" t="inlineStr">
        <is>
          <t xml:space="preserve"> </t>
        </is>
      </c>
      <c r="D9" s="4" t="inlineStr">
        <is>
          <t xml:space="preserve"> </t>
        </is>
      </c>
    </row>
    <row r="10">
      <c r="A10" s="4" t="inlineStr">
        <is>
          <t>Available Capacity as of December 31, 2024</t>
        </is>
      </c>
      <c r="B10" s="6" t="n">
        <v>238</v>
      </c>
      <c r="C10" s="4" t="inlineStr">
        <is>
          <t xml:space="preserve"> </t>
        </is>
      </c>
      <c r="D10" s="4" t="inlineStr">
        <is>
          <t xml:space="preserve"> </t>
        </is>
      </c>
    </row>
    <row r="11">
      <c r="A11" s="4" t="inlineStr">
        <is>
          <t>CVR Partners’ Credit Agreement (“CVR Partners ABL”) | Nitrogen Fertilizer Segmen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Total Available Borrowing Capacity</t>
        </is>
      </c>
      <c r="B13" s="6" t="n">
        <v>39</v>
      </c>
      <c r="C13" s="4" t="inlineStr">
        <is>
          <t xml:space="preserve"> </t>
        </is>
      </c>
      <c r="D13" s="4" t="inlineStr">
        <is>
          <t xml:space="preserve"> </t>
        </is>
      </c>
    </row>
    <row r="14">
      <c r="A14" s="4" t="inlineStr">
        <is>
          <t>Amount Borrowed as of December 31, 2024</t>
        </is>
      </c>
      <c r="B14" s="6" t="n">
        <v>0</v>
      </c>
      <c r="C14" s="4" t="inlineStr">
        <is>
          <t xml:space="preserve"> </t>
        </is>
      </c>
      <c r="D14" s="4" t="inlineStr">
        <is>
          <t xml:space="preserve"> </t>
        </is>
      </c>
    </row>
    <row r="15">
      <c r="A15" s="4" t="inlineStr">
        <is>
          <t>Outstanding Letters of Credit</t>
        </is>
      </c>
      <c r="B15" s="6" t="n">
        <v>0</v>
      </c>
      <c r="C15" s="4" t="inlineStr">
        <is>
          <t xml:space="preserve"> </t>
        </is>
      </c>
      <c r="D15" s="4" t="inlineStr">
        <is>
          <t xml:space="preserve"> </t>
        </is>
      </c>
    </row>
    <row r="16">
      <c r="A16" s="4" t="inlineStr">
        <is>
          <t>Available Capacity as of December 31, 2024</t>
        </is>
      </c>
      <c r="B16" s="5" t="n">
        <v>39</v>
      </c>
      <c r="C16" s="4" t="inlineStr">
        <is>
          <t xml:space="preserve"> </t>
        </is>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and Finance Lease Obligations - CVR Energy (Details) - Senior Notes - CVR Energy - USD ($)</t>
        </is>
      </c>
      <c r="D1" s="2" t="inlineStr">
        <is>
          <t>12 Months Ended</t>
        </is>
      </c>
    </row>
    <row r="2">
      <c r="B2" s="2" t="inlineStr">
        <is>
          <t>Feb. 15, 2024</t>
        </is>
      </c>
      <c r="C2" s="2" t="inlineStr">
        <is>
          <t>Dec. 21, 2023</t>
        </is>
      </c>
      <c r="D2" s="2" t="inlineStr">
        <is>
          <t>Dec. 31, 2024</t>
        </is>
      </c>
      <c r="E2" s="2" t="inlineStr">
        <is>
          <t>Jan. 27, 2020</t>
        </is>
      </c>
    </row>
    <row r="3">
      <c r="A3" s="4" t="inlineStr">
        <is>
          <t>8.500% Senior Notes, due January 15, 2029</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600000000</v>
      </c>
      <c r="D5" s="4" t="inlineStr">
        <is>
          <t xml:space="preserve"> </t>
        </is>
      </c>
      <c r="E5" s="4" t="inlineStr">
        <is>
          <t xml:space="preserve"> </t>
        </is>
      </c>
    </row>
    <row r="6">
      <c r="A6" s="4" t="inlineStr">
        <is>
          <t>Stated interest rate</t>
        </is>
      </c>
      <c r="B6" s="4" t="inlineStr">
        <is>
          <t xml:space="preserve"> </t>
        </is>
      </c>
      <c r="C6" s="10" t="n">
        <v>0.08500000000000001</v>
      </c>
      <c r="D6" s="4" t="inlineStr">
        <is>
          <t xml:space="preserve"> </t>
        </is>
      </c>
      <c r="E6" s="4" t="inlineStr">
        <is>
          <t xml:space="preserve"> </t>
        </is>
      </c>
    </row>
    <row r="7">
      <c r="A7" s="4" t="inlineStr">
        <is>
          <t>Proceeds from notes payable</t>
        </is>
      </c>
      <c r="B7" s="4" t="inlineStr">
        <is>
          <t xml:space="preserve"> </t>
        </is>
      </c>
      <c r="C7" s="5" t="n">
        <v>598000000</v>
      </c>
      <c r="D7" s="4" t="inlineStr">
        <is>
          <t xml:space="preserve"> </t>
        </is>
      </c>
      <c r="E7" s="4" t="inlineStr">
        <is>
          <t xml:space="preserve"> </t>
        </is>
      </c>
    </row>
    <row r="8">
      <c r="A8" s="4" t="inlineStr">
        <is>
          <t>Payments of debt issuance costs</t>
        </is>
      </c>
      <c r="B8" s="4" t="inlineStr">
        <is>
          <t xml:space="preserve"> </t>
        </is>
      </c>
      <c r="C8" s="5" t="n">
        <v>4000000</v>
      </c>
      <c r="D8" s="4" t="inlineStr">
        <is>
          <t xml:space="preserve"> </t>
        </is>
      </c>
      <c r="E8" s="4" t="inlineStr">
        <is>
          <t xml:space="preserve"> </t>
        </is>
      </c>
    </row>
    <row r="9">
      <c r="A9" s="4" t="inlineStr">
        <is>
          <t>5.250% Senior Notes, due February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600000000</v>
      </c>
    </row>
    <row r="12">
      <c r="A12" s="4" t="inlineStr">
        <is>
          <t>Stated interest rate</t>
        </is>
      </c>
      <c r="B12" s="4" t="inlineStr">
        <is>
          <t xml:space="preserve"> </t>
        </is>
      </c>
      <c r="C12" s="4" t="inlineStr">
        <is>
          <t xml:space="preserve"> </t>
        </is>
      </c>
      <c r="D12" s="4" t="inlineStr">
        <is>
          <t xml:space="preserve"> </t>
        </is>
      </c>
      <c r="E12" s="10" t="n">
        <v>0.0525</v>
      </c>
    </row>
    <row r="13">
      <c r="A13" s="4" t="inlineStr">
        <is>
          <t>Repayments of senior debt</t>
        </is>
      </c>
      <c r="B13" s="5" t="n">
        <v>16000000</v>
      </c>
      <c r="C13" s="4" t="inlineStr">
        <is>
          <t xml:space="preserve"> </t>
        </is>
      </c>
      <c r="D13" s="4" t="inlineStr">
        <is>
          <t xml:space="preserve"> </t>
        </is>
      </c>
      <c r="E13" s="4" t="inlineStr">
        <is>
          <t xml:space="preserve"> </t>
        </is>
      </c>
    </row>
    <row r="14">
      <c r="A14" s="4" t="inlineStr">
        <is>
          <t>Loss on extinguishment of debt</t>
        </is>
      </c>
      <c r="B14" s="4" t="inlineStr">
        <is>
          <t xml:space="preserve"> </t>
        </is>
      </c>
      <c r="C14" s="4" t="inlineStr">
        <is>
          <t xml:space="preserve"> </t>
        </is>
      </c>
      <c r="D14" s="5" t="n">
        <v>1000000</v>
      </c>
      <c r="E14" s="4" t="inlineStr">
        <is>
          <t xml:space="preserve"> </t>
        </is>
      </c>
    </row>
    <row r="15">
      <c r="A15" s="4" t="inlineStr">
        <is>
          <t>Minimum percentage of notes held in order to cause acceleration of notes upon occurrence of events of default</t>
        </is>
      </c>
      <c r="B15" s="4" t="inlineStr">
        <is>
          <t xml:space="preserve"> </t>
        </is>
      </c>
      <c r="C15" s="4" t="inlineStr">
        <is>
          <t xml:space="preserve"> </t>
        </is>
      </c>
      <c r="D15" s="4" t="inlineStr">
        <is>
          <t xml:space="preserve"> </t>
        </is>
      </c>
      <c r="E15" s="9" t="n">
        <v>0.25</v>
      </c>
    </row>
    <row r="16">
      <c r="A16" s="4" t="inlineStr">
        <is>
          <t>5.750% Senior Notes, due February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400000000</v>
      </c>
    </row>
    <row r="19">
      <c r="A19" s="4" t="inlineStr">
        <is>
          <t>Stated interest rate</t>
        </is>
      </c>
      <c r="B19" s="4" t="inlineStr">
        <is>
          <t xml:space="preserve"> </t>
        </is>
      </c>
      <c r="C19" s="4" t="inlineStr">
        <is>
          <t xml:space="preserve"> </t>
        </is>
      </c>
      <c r="D19" s="4" t="inlineStr">
        <is>
          <t xml:space="preserve"> </t>
        </is>
      </c>
      <c r="E19" s="10" t="n">
        <v>0.0575</v>
      </c>
    </row>
    <row r="20">
      <c r="A20" s="4" t="inlineStr">
        <is>
          <t>Minimum percentage of notes held in order to cause acceleration of notes upon occurrence of events of default</t>
        </is>
      </c>
      <c r="B20" s="4" t="inlineStr">
        <is>
          <t xml:space="preserve"> </t>
        </is>
      </c>
      <c r="C20" s="4" t="inlineStr">
        <is>
          <t xml:space="preserve"> </t>
        </is>
      </c>
      <c r="D20" s="4" t="inlineStr">
        <is>
          <t xml:space="preserve"> </t>
        </is>
      </c>
      <c r="E20" s="9"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9 Notes Redemption (Details) - 8.500% Senior Notes, due January 15, 2029 - Senior Notes - CVR Energy</t>
        </is>
      </c>
      <c r="B1" s="2" t="inlineStr">
        <is>
          <t>12 Months Ended</t>
        </is>
      </c>
    </row>
    <row r="2">
      <c r="B2" s="2" t="inlineStr">
        <is>
          <t>Dec. 31,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0" t="n">
        <v>1.0425</v>
      </c>
    </row>
    <row r="6">
      <c r="A6" s="4" t="inlineStr">
        <is>
          <t>Debt Instrument, Redemption, Period Two</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11" t="n">
        <v>1.02125</v>
      </c>
    </row>
    <row r="9">
      <c r="A9" s="4" t="inlineStr">
        <is>
          <t>Debt Instrument, Redemption, Period Three</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9"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2025 Notes and 2028 Notes, Redemption (Details) - 5.750% Senior Notes, due February 2028 - Senior Notes - CVR Energy</t>
        </is>
      </c>
      <c r="B1" s="2" t="inlineStr">
        <is>
          <t>12 Months Ended</t>
        </is>
      </c>
    </row>
    <row r="2">
      <c r="B2" s="2" t="inlineStr">
        <is>
          <t>Dec. 31, 2024</t>
        </is>
      </c>
    </row>
    <row r="3">
      <c r="A3" s="4" t="inlineStr">
        <is>
          <t>Debt Instrument, Redemption, Period Two</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1" t="n">
        <v>1.01917</v>
      </c>
    </row>
    <row r="6">
      <c r="A6" s="4" t="inlineStr">
        <is>
          <t>Debt Instrument, Redemption, Period Three</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11" t="n">
        <v>1.00958</v>
      </c>
    </row>
    <row r="9">
      <c r="A9" s="4" t="inlineStr">
        <is>
          <t>Redemption, Period Four</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and Finance Lease Obligations - Petroleum Segment (Details) - USD ($) $ in Millions</t>
        </is>
      </c>
      <c r="C1" s="2" t="inlineStr">
        <is>
          <t>12 Months Ended</t>
        </is>
      </c>
    </row>
    <row r="2">
      <c r="B2" s="2" t="inlineStr">
        <is>
          <t>Dec. 19, 2024</t>
        </is>
      </c>
      <c r="C2" s="2" t="inlineStr">
        <is>
          <t>Dec. 31, 2024</t>
        </is>
      </c>
      <c r="D2" s="2" t="inlineStr">
        <is>
          <t>Dec. 31, 2023</t>
        </is>
      </c>
      <c r="E2" s="2" t="inlineStr">
        <is>
          <t>Dec. 31, 2022</t>
        </is>
      </c>
      <c r="F2" s="2" t="inlineStr">
        <is>
          <t>Sep. 25, 2024</t>
        </is>
      </c>
      <c r="G2" s="2" t="inlineStr">
        <is>
          <t>Sep. 2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5" t="n">
        <v>325</v>
      </c>
      <c r="D4" s="5" t="n">
        <v>600</v>
      </c>
      <c r="E4" s="5" t="n">
        <v>0</v>
      </c>
      <c r="F4" s="4" t="inlineStr">
        <is>
          <t xml:space="preserve"> </t>
        </is>
      </c>
      <c r="G4" s="4" t="inlineStr">
        <is>
          <t xml:space="preserve"> </t>
        </is>
      </c>
    </row>
    <row r="5">
      <c r="A5" s="4" t="inlineStr">
        <is>
          <t>Term Loan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5" t="n">
        <v>3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long-term debt</t>
        </is>
      </c>
      <c r="B8" s="5" t="n">
        <v>3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ic payment, percent of principal</t>
        </is>
      </c>
      <c r="B9" s="4" t="inlineStr">
        <is>
          <t xml:space="preserve"> </t>
        </is>
      </c>
      <c r="C9" s="10" t="n">
        <v>0.0025</v>
      </c>
      <c r="D9" s="4" t="inlineStr">
        <is>
          <t xml:space="preserve"> </t>
        </is>
      </c>
      <c r="E9" s="4" t="inlineStr">
        <is>
          <t xml:space="preserve"> </t>
        </is>
      </c>
      <c r="F9" s="4" t="inlineStr">
        <is>
          <t xml:space="preserve"> </t>
        </is>
      </c>
      <c r="G9" s="4" t="inlineStr">
        <is>
          <t xml:space="preserve"> </t>
        </is>
      </c>
    </row>
    <row r="10">
      <c r="A10" s="4" t="inlineStr">
        <is>
          <t>Term Loan | Line of Credit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9" t="n">
        <v>0.04</v>
      </c>
      <c r="D12" s="4" t="inlineStr">
        <is>
          <t xml:space="preserve"> </t>
        </is>
      </c>
      <c r="E12" s="4" t="inlineStr">
        <is>
          <t xml:space="preserve"> </t>
        </is>
      </c>
      <c r="F12" s="4" t="inlineStr">
        <is>
          <t xml:space="preserve"> </t>
        </is>
      </c>
      <c r="G12" s="4" t="inlineStr">
        <is>
          <t xml:space="preserve"> </t>
        </is>
      </c>
    </row>
    <row r="13">
      <c r="A13" s="4" t="inlineStr">
        <is>
          <t>Term Loan | Line of Credit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9" t="n">
        <v>0.03</v>
      </c>
      <c r="D15" s="4" t="inlineStr">
        <is>
          <t xml:space="preserve"> </t>
        </is>
      </c>
      <c r="E15" s="4" t="inlineStr">
        <is>
          <t xml:space="preserve"> </t>
        </is>
      </c>
      <c r="F15" s="4" t="inlineStr">
        <is>
          <t xml:space="preserve"> </t>
        </is>
      </c>
      <c r="G15" s="4" t="inlineStr">
        <is>
          <t xml:space="preserve"> </t>
        </is>
      </c>
    </row>
    <row r="16">
      <c r="A16" s="4" t="inlineStr">
        <is>
          <t>CVR Energy’s Amended and Restated ABL Credit Agreement (“CVR Energy ABL”) | Line of Credit | Revolving Credit Facility | CVR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5" t="n">
        <v>345</v>
      </c>
      <c r="G18" s="5" t="n">
        <v>275</v>
      </c>
    </row>
    <row r="19">
      <c r="A19" s="4" t="inlineStr">
        <is>
          <t>Line of credit facility, accordion feature, increase limit</t>
        </is>
      </c>
      <c r="B19" s="4" t="inlineStr">
        <is>
          <t xml:space="preserve"> </t>
        </is>
      </c>
      <c r="C19" s="4" t="inlineStr">
        <is>
          <t xml:space="preserve"> </t>
        </is>
      </c>
      <c r="D19" s="4" t="inlineStr">
        <is>
          <t xml:space="preserve"> </t>
        </is>
      </c>
      <c r="E19" s="4" t="inlineStr">
        <is>
          <t xml:space="preserve"> </t>
        </is>
      </c>
      <c r="F19" s="5" t="n">
        <v>70</v>
      </c>
      <c r="G19" s="4" t="inlineStr">
        <is>
          <t xml:space="preserve"> </t>
        </is>
      </c>
    </row>
    <row r="20">
      <c r="A20" s="4" t="inlineStr">
        <is>
          <t>CVR Energy’s Amended and Restated ABL Credit Agreement (“CVR Energy ABL”) | Line of Credit | Revolving Credit Facility | Wells Fargo Bank National Association | CVR Ener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5" t="n">
        <v>275</v>
      </c>
      <c r="D22" s="4" t="inlineStr">
        <is>
          <t xml:space="preserve"> </t>
        </is>
      </c>
      <c r="E22" s="4" t="inlineStr">
        <is>
          <t xml:space="preserve"> </t>
        </is>
      </c>
      <c r="F22" s="4" t="inlineStr">
        <is>
          <t xml:space="preserve"> </t>
        </is>
      </c>
      <c r="G22" s="4" t="inlineStr">
        <is>
          <t xml:space="preserve"> </t>
        </is>
      </c>
    </row>
    <row r="23">
      <c r="A23" s="4" t="inlineStr">
        <is>
          <t>Incremental facility, increase limit</t>
        </is>
      </c>
      <c r="B23" s="4" t="inlineStr">
        <is>
          <t xml:space="preserve"> </t>
        </is>
      </c>
      <c r="C23" s="6" t="n">
        <v>125</v>
      </c>
      <c r="D23" s="4" t="inlineStr">
        <is>
          <t xml:space="preserve"> </t>
        </is>
      </c>
      <c r="E23" s="4" t="inlineStr">
        <is>
          <t xml:space="preserve"> </t>
        </is>
      </c>
      <c r="F23" s="4" t="inlineStr">
        <is>
          <t xml:space="preserve"> </t>
        </is>
      </c>
      <c r="G23" s="4" t="inlineStr">
        <is>
          <t xml:space="preserve"> </t>
        </is>
      </c>
    </row>
    <row r="24">
      <c r="A24" s="4" t="inlineStr">
        <is>
          <t>CVR Energy’s Amended and Restated ABL Credit Agreement (“CVR Energy ABL”) | Line of Credit | Swingline Loans | Wells Fargo Bank National Association | CVR 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6" t="n">
        <v>30</v>
      </c>
      <c r="D26" s="4" t="inlineStr">
        <is>
          <t xml:space="preserve"> </t>
        </is>
      </c>
      <c r="E26" s="4" t="inlineStr">
        <is>
          <t xml:space="preserve"> </t>
        </is>
      </c>
      <c r="F26" s="4" t="inlineStr">
        <is>
          <t xml:space="preserve"> </t>
        </is>
      </c>
      <c r="G26" s="4" t="inlineStr">
        <is>
          <t xml:space="preserve"> </t>
        </is>
      </c>
    </row>
    <row r="27">
      <c r="A27" s="4" t="inlineStr">
        <is>
          <t>CVR Energy’s Amended and Restated ABL Credit Agreement (“CVR Energy ABL”) | Line of Credit | Letter of Credit | Wells Fargo Bank National Association | CVR Ener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6" t="n">
        <v>60</v>
      </c>
      <c r="D29" s="4" t="inlineStr">
        <is>
          <t xml:space="preserve"> </t>
        </is>
      </c>
      <c r="E29" s="4" t="inlineStr">
        <is>
          <t xml:space="preserve"> </t>
        </is>
      </c>
      <c r="F29" s="4" t="inlineStr">
        <is>
          <t xml:space="preserve"> </t>
        </is>
      </c>
      <c r="G29" s="4" t="inlineStr">
        <is>
          <t xml:space="preserve"> </t>
        </is>
      </c>
    </row>
    <row r="30">
      <c r="A30" s="4" t="inlineStr">
        <is>
          <t>CVR Energy’s Amended and Restated ABL Credit Agreement (“CVR Energy ABL”) | Line of Credit | Letter of Credit, Increased By Agent | Wells Fargo Bank National Association | CVR Ener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5" t="n">
        <v>100</v>
      </c>
      <c r="D32" s="4" t="inlineStr">
        <is>
          <t xml:space="preserve"> </t>
        </is>
      </c>
      <c r="E32" s="4" t="inlineStr">
        <is>
          <t xml:space="preserve"> </t>
        </is>
      </c>
      <c r="F32" s="4" t="inlineStr">
        <is>
          <t xml:space="preserve"> </t>
        </is>
      </c>
      <c r="G32" s="4" t="inlineStr">
        <is>
          <t xml:space="preserve"> </t>
        </is>
      </c>
    </row>
    <row r="33">
      <c r="A33" s="4" t="inlineStr">
        <is>
          <t>CVR Energy’s Amended and Restated ABL Credit Agreement (“CVR Energy ABL”) | Line of Credit | Secured Overnight Financing Rate (SOFR) | Revolving Credit Facility | CVR Energy | Quarterly Excess Availability Greater Than 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0" t="n">
        <v>0.015</v>
      </c>
      <c r="D35" s="4" t="inlineStr">
        <is>
          <t xml:space="preserve"> </t>
        </is>
      </c>
      <c r="E35" s="4" t="inlineStr">
        <is>
          <t xml:space="preserve"> </t>
        </is>
      </c>
      <c r="F35" s="4" t="inlineStr">
        <is>
          <t xml:space="preserve"> </t>
        </is>
      </c>
      <c r="G35" s="4" t="inlineStr">
        <is>
          <t xml:space="preserve"> </t>
        </is>
      </c>
    </row>
    <row r="36">
      <c r="A36" s="4" t="inlineStr">
        <is>
          <t>CVR Energy’s Amended and Restated ABL Credit Agreement (“CVR Energy ABL”) | Line of Credit | Secured Overnight Financing Rate (SOFR) | Revolving Credit Facility | CVR Energy | Quarterly Excess Availability Not Greater Than 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10" t="n">
        <v>0.0175</v>
      </c>
      <c r="D38" s="4" t="inlineStr">
        <is>
          <t xml:space="preserve"> </t>
        </is>
      </c>
      <c r="E38" s="4" t="inlineStr">
        <is>
          <t xml:space="preserve"> </t>
        </is>
      </c>
      <c r="F38" s="4" t="inlineStr">
        <is>
          <t xml:space="preserve"> </t>
        </is>
      </c>
      <c r="G38" s="4" t="inlineStr">
        <is>
          <t xml:space="preserve"> </t>
        </is>
      </c>
    </row>
    <row r="39">
      <c r="A39" s="4" t="inlineStr">
        <is>
          <t>CVR Energy’s Amended and Restated ABL Credit Agreement (“CVR Energy ABL”) | Line of Credit | Base Rate | Revolving Credit Facility | CVR Energy | Quarterly Excess Availability Greater Than 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10" t="n">
        <v>0.005</v>
      </c>
      <c r="D41" s="4" t="inlineStr">
        <is>
          <t xml:space="preserve"> </t>
        </is>
      </c>
      <c r="E41" s="4" t="inlineStr">
        <is>
          <t xml:space="preserve"> </t>
        </is>
      </c>
      <c r="F41" s="4" t="inlineStr">
        <is>
          <t xml:space="preserve"> </t>
        </is>
      </c>
      <c r="G41" s="4" t="inlineStr">
        <is>
          <t xml:space="preserve"> </t>
        </is>
      </c>
    </row>
    <row r="42">
      <c r="A42" s="4" t="inlineStr">
        <is>
          <t>CVR Energy’s Amended and Restated ABL Credit Agreement (“CVR Energy ABL”) | Line of Credit | Base Rate | Revolving Credit Facility | CVR Energy | Quarterly Excess Availability Not Greater Than 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10" t="n">
        <v>0.0075</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Finance Lease Obligations - Nitrogen Fertilizer Segment (Details) - USD ($)</t>
        </is>
      </c>
      <c r="C1" s="2" t="inlineStr">
        <is>
          <t>12 Months Ended</t>
        </is>
      </c>
    </row>
    <row r="2">
      <c r="B2" s="2" t="inlineStr">
        <is>
          <t>Sep. 26, 2023</t>
        </is>
      </c>
      <c r="C2" s="2" t="inlineStr">
        <is>
          <t>Dec. 31, 2024</t>
        </is>
      </c>
      <c r="D2" s="2" t="inlineStr">
        <is>
          <t>Jun. 23, 2021</t>
        </is>
      </c>
    </row>
    <row r="3">
      <c r="A3" s="4" t="inlineStr">
        <is>
          <t>6.125% Senior Secured Notes, due June 2028 | Debt Instrument, Redemption, Period On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of notes, percentage of par value at which notes were repurchased</t>
        </is>
      </c>
      <c r="B5" s="4" t="inlineStr">
        <is>
          <t xml:space="preserve"> </t>
        </is>
      </c>
      <c r="C5" s="9" t="n">
        <v>1</v>
      </c>
      <c r="D5" s="4" t="inlineStr">
        <is>
          <t xml:space="preserve"> </t>
        </is>
      </c>
    </row>
    <row r="6">
      <c r="A6" s="4" t="inlineStr">
        <is>
          <t>6.125% Senior Secured Notes, due June 2028 | Senior Notes | Nitrogen Fertilizer Seg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550000000</v>
      </c>
    </row>
    <row r="9">
      <c r="A9" s="4" t="inlineStr">
        <is>
          <t>Stated interest rate</t>
        </is>
      </c>
      <c r="B9" s="4" t="inlineStr">
        <is>
          <t xml:space="preserve"> </t>
        </is>
      </c>
      <c r="C9" s="11" t="n">
        <v>0.06125</v>
      </c>
      <c r="D9" s="11" t="n">
        <v>0.06125</v>
      </c>
    </row>
    <row r="10">
      <c r="A10" s="4" t="inlineStr">
        <is>
          <t>CVR Partners’ Credit Agreement (“CVR Partners ABL”) | Line of Credit | Revolving Credit Facility | CVR Partner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cremental facility, increase limit</t>
        </is>
      </c>
      <c r="B12" s="5" t="n">
        <v>15000000</v>
      </c>
      <c r="C12" s="4" t="inlineStr">
        <is>
          <t xml:space="preserve"> </t>
        </is>
      </c>
      <c r="D12" s="4" t="inlineStr">
        <is>
          <t xml:space="preserve"> </t>
        </is>
      </c>
    </row>
    <row r="13">
      <c r="A13" s="4" t="inlineStr">
        <is>
          <t>Maximum borrowing capacity</t>
        </is>
      </c>
      <c r="B13" s="5" t="n">
        <v>50000000</v>
      </c>
      <c r="C13" s="4" t="inlineStr">
        <is>
          <t xml:space="preserve"> </t>
        </is>
      </c>
      <c r="D13" s="4" t="inlineStr">
        <is>
          <t xml:space="preserve"> </t>
        </is>
      </c>
    </row>
    <row r="14">
      <c r="A14" s="4" t="inlineStr">
        <is>
          <t>Line of credit facility, expiration period</t>
        </is>
      </c>
      <c r="B14" s="4" t="inlineStr">
        <is>
          <t>4 years</t>
        </is>
      </c>
      <c r="C14" s="4" t="inlineStr">
        <is>
          <t xml:space="preserve"> </t>
        </is>
      </c>
      <c r="D14" s="4" t="inlineStr">
        <is>
          <t xml:space="preserve"> </t>
        </is>
      </c>
    </row>
    <row r="15">
      <c r="A15" s="4" t="inlineStr">
        <is>
          <t>CVR Partners’ Credit Agreement (“CVR Partners ABL”) | Line of Credit | Revolving Credit Facility | CVR Partners | Quarterly Excess Availability Greater Than 75% | Secured Overnight Financing Rate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4" t="inlineStr">
        <is>
          <t xml:space="preserve"> </t>
        </is>
      </c>
      <c r="C17" s="11" t="n">
        <v>0.01615</v>
      </c>
      <c r="D17" s="4" t="inlineStr">
        <is>
          <t xml:space="preserve"> </t>
        </is>
      </c>
    </row>
    <row r="18">
      <c r="A18" s="4" t="inlineStr">
        <is>
          <t>CVR Partners’ Credit Agreement (“CVR Partners ABL”) | Line of Credit | Revolving Credit Facility | CVR Partners | Quarterly Excess Availability Greater Than 75% |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4" t="inlineStr">
        <is>
          <t xml:space="preserve"> </t>
        </is>
      </c>
      <c r="C20" s="11" t="n">
        <v>0.00615</v>
      </c>
      <c r="D20" s="4" t="inlineStr">
        <is>
          <t xml:space="preserve"> </t>
        </is>
      </c>
    </row>
    <row r="21">
      <c r="A21" s="4" t="inlineStr">
        <is>
          <t>CVR Partners’ Credit Agreement (“CVR Partners ABL”) | Line of Credit | Revolving Credit Facility | CVR Partners | Quarterly Excess Availability Greater Than 50% But Less Than 75%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1" t="n">
        <v>0.01865</v>
      </c>
      <c r="D23" s="4" t="inlineStr">
        <is>
          <t xml:space="preserve"> </t>
        </is>
      </c>
    </row>
    <row r="24">
      <c r="A24" s="4" t="inlineStr">
        <is>
          <t>CVR Partners’ Credit Agreement (“CVR Partners ABL”) | Line of Credit | Revolving Credit Facility | CVR Partners | Quarterly Excess Availability Greater Than 50% But Less Than 75% |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1" t="n">
        <v>0.00865</v>
      </c>
      <c r="D26" s="4" t="inlineStr">
        <is>
          <t xml:space="preserve"> </t>
        </is>
      </c>
    </row>
    <row r="27">
      <c r="A27" s="4" t="inlineStr">
        <is>
          <t>CVR Partners’ Credit Agreement (“CVR Partners ABL”) | Line of Credit | Revolving Credit Facility | CVR Partners | Quarterly Excess Availability Not Greater Than 50% | Secured Overnight Financing Rate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1" t="n">
        <v>0.02115</v>
      </c>
      <c r="D29" s="4" t="inlineStr">
        <is>
          <t xml:space="preserve"> </t>
        </is>
      </c>
    </row>
    <row r="30">
      <c r="A30" s="4" t="inlineStr">
        <is>
          <t>CVR Partners’ Credit Agreement (“CVR Partners ABL”) | Line of Credit | Revolving Credit Facility | CVR Partners | Quarterly Excess Availability Not Greater Than 50% | 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11" t="n">
        <v>0.01115</v>
      </c>
      <c r="D32" s="4" t="inlineStr">
        <is>
          <t xml:space="preserve"> </t>
        </is>
      </c>
    </row>
    <row r="33">
      <c r="A33" s="4" t="inlineStr">
        <is>
          <t>CVR Partners’ Credit Agreement (“CVR Partners ABL”) | Line of Credit | Swingline Loans | CVR Partner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5" t="n">
        <v>4000000</v>
      </c>
      <c r="C35" s="4" t="inlineStr">
        <is>
          <t xml:space="preserve"> </t>
        </is>
      </c>
      <c r="D35" s="4" t="inlineStr">
        <is>
          <t xml:space="preserve"> </t>
        </is>
      </c>
    </row>
    <row r="36">
      <c r="A36" s="4" t="inlineStr">
        <is>
          <t>CVR Partners’ Credit Agreement (“CVR Partners ABL”) | Line of Credit | Letter of Credit | CVR Partner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5" t="n">
        <v>10000000</v>
      </c>
      <c r="C38" s="4" t="inlineStr">
        <is>
          <t xml:space="preserve"> </t>
        </is>
      </c>
      <c r="D38" s="4" t="inlineStr">
        <is>
          <t xml:space="preserve"> </t>
        </is>
      </c>
    </row>
    <row r="39">
      <c r="A39" s="4" t="inlineStr">
        <is>
          <t>CVR Partners’ Credit Agreement (“CVR Partners ABL”) | Line of Credit | Nitrogen Fertilizer Segment |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borrowing capacity</t>
        </is>
      </c>
      <c r="B41" s="4" t="inlineStr">
        <is>
          <t xml:space="preserve"> </t>
        </is>
      </c>
      <c r="C41" s="5" t="n">
        <v>39000000</v>
      </c>
      <c r="D41" s="4" t="inlineStr">
        <is>
          <t xml:space="preserve"> </t>
        </is>
      </c>
    </row>
    <row r="42">
      <c r="A42" s="4" t="inlineStr">
        <is>
          <t>9.25% Senior Secured Notes, due June 2023 |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inimum percentage of notes held in order to cause acceleration of notes upon occurrence of events of default</t>
        </is>
      </c>
      <c r="B44" s="4" t="inlineStr">
        <is>
          <t xml:space="preserve"> </t>
        </is>
      </c>
      <c r="C44" s="4" t="inlineStr">
        <is>
          <t xml:space="preserve"> </t>
        </is>
      </c>
      <c r="D44" s="9"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Nitrogen Fertilizer Segment 2028 Notes, Redemption (Details) - 6.125% Senior Secured Notes, due June 2028 - Senior Notes - Nitrogen Fertilizer Segment</t>
        </is>
      </c>
      <c r="B1" s="2" t="inlineStr">
        <is>
          <t>12 Months Ended</t>
        </is>
      </c>
    </row>
    <row r="2">
      <c r="B2" s="2" t="inlineStr">
        <is>
          <t>Dec. 31,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Redemption prices as percentage of principal amount</t>
        </is>
      </c>
      <c r="B5" s="11" t="n">
        <v>1.03063</v>
      </c>
    </row>
    <row r="6">
      <c r="A6" s="4" t="inlineStr">
        <is>
          <t>Debt Instrument, Redemption, Period Two</t>
        </is>
      </c>
      <c r="B6" s="4" t="inlineStr">
        <is>
          <t xml:space="preserve"> </t>
        </is>
      </c>
    </row>
    <row r="7">
      <c r="A7" s="3" t="inlineStr">
        <is>
          <t>Debt Instrument, Redemption [Line Items]</t>
        </is>
      </c>
      <c r="B7" s="4" t="inlineStr">
        <is>
          <t xml:space="preserve"> </t>
        </is>
      </c>
    </row>
    <row r="8">
      <c r="A8" s="4" t="inlineStr">
        <is>
          <t>Redemption prices as percentage of principal amount</t>
        </is>
      </c>
      <c r="B8" s="11" t="n">
        <v>1.01531</v>
      </c>
    </row>
    <row r="9">
      <c r="A9" s="4" t="inlineStr">
        <is>
          <t>Debt Instrument, Redemption, Period Three</t>
        </is>
      </c>
      <c r="B9" s="4" t="inlineStr">
        <is>
          <t xml:space="preserve"> </t>
        </is>
      </c>
    </row>
    <row r="10">
      <c r="A10" s="3" t="inlineStr">
        <is>
          <t>Debt Instrument, Redemption [Line Items]</t>
        </is>
      </c>
      <c r="B10" s="4" t="inlineStr">
        <is>
          <t xml:space="preserve"> </t>
        </is>
      </c>
    </row>
    <row r="11">
      <c r="A11" s="4" t="inlineStr">
        <is>
          <t>Redemption prices as percentage of principal amount</t>
        </is>
      </c>
      <c r="B11"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Major Produc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610</v>
      </c>
      <c r="C4" s="5" t="n">
        <v>9247</v>
      </c>
      <c r="D4" s="5" t="n">
        <v>10896</v>
      </c>
    </row>
    <row r="5">
      <c r="A5" s="4" t="inlineStr">
        <is>
          <t>Petroleum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909</v>
      </c>
      <c r="C7" s="6" t="n">
        <v>8267</v>
      </c>
      <c r="D7" s="6" t="n">
        <v>9902</v>
      </c>
    </row>
    <row r="8">
      <c r="A8" s="4" t="inlineStr">
        <is>
          <t>Renewables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77</v>
      </c>
      <c r="C10" s="6" t="n">
        <v>299</v>
      </c>
      <c r="D10" s="6" t="n">
        <v>158</v>
      </c>
    </row>
    <row r="11">
      <c r="A11" s="4" t="inlineStr">
        <is>
          <t>Nitrogen Fertilizer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24</v>
      </c>
      <c r="C13" s="6" t="n">
        <v>681</v>
      </c>
      <c r="D13" s="6" t="n">
        <v>836</v>
      </c>
    </row>
    <row r="14">
      <c r="A14" s="4" t="inlineStr">
        <is>
          <t>Operating Segments | Petroleum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Revenue</t>
        </is>
      </c>
      <c r="B16" s="6" t="n">
        <v>379</v>
      </c>
      <c r="C16" s="6" t="n">
        <v>233</v>
      </c>
      <c r="D16" s="6" t="n">
        <v>284</v>
      </c>
    </row>
    <row r="17">
      <c r="A17" s="4" t="inlineStr">
        <is>
          <t>Total revenue</t>
        </is>
      </c>
      <c r="B17" s="6" t="n">
        <v>6920</v>
      </c>
      <c r="C17" s="6" t="n">
        <v>8287</v>
      </c>
      <c r="D17" s="6" t="n">
        <v>9919</v>
      </c>
    </row>
    <row r="18">
      <c r="A18" s="4" t="inlineStr">
        <is>
          <t>Operating Segments | Petroleum Segment | Gasolin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3596</v>
      </c>
      <c r="C20" s="6" t="n">
        <v>4288</v>
      </c>
      <c r="D20" s="6" t="n">
        <v>4830</v>
      </c>
    </row>
    <row r="21">
      <c r="A21" s="4" t="inlineStr">
        <is>
          <t>Operating Segments | Petroleum Segment | Distill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2934</v>
      </c>
      <c r="C23" s="6" t="n">
        <v>3746</v>
      </c>
      <c r="D23" s="6" t="n">
        <v>4788</v>
      </c>
    </row>
    <row r="24">
      <c r="A24" s="4" t="inlineStr">
        <is>
          <t>Operating Segments | Renewables Segmen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6" t="n">
        <v>289</v>
      </c>
      <c r="C26" s="6" t="n">
        <v>559</v>
      </c>
      <c r="D26" s="6" t="n">
        <v>338</v>
      </c>
    </row>
    <row r="27">
      <c r="A27" s="4" t="inlineStr">
        <is>
          <t>Operating Segments | Renewables Segment | Renewable diese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6" t="n">
        <v>103</v>
      </c>
      <c r="C29" s="6" t="n">
        <v>194</v>
      </c>
      <c r="D29" s="6" t="n">
        <v>111</v>
      </c>
    </row>
    <row r="30">
      <c r="A30" s="4" t="inlineStr">
        <is>
          <t>Operating Segments | Renewables Segment | Renewable fuel credi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6" t="n">
        <v>74</v>
      </c>
      <c r="C32" s="6" t="n">
        <v>105</v>
      </c>
      <c r="D32" s="6" t="n">
        <v>47</v>
      </c>
    </row>
    <row r="33">
      <c r="A33" s="4" t="inlineStr">
        <is>
          <t>Operating Segments | Nitrogen Fertilizer Segmen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Other Revenue</t>
        </is>
      </c>
      <c r="B35" s="6" t="n">
        <v>52</v>
      </c>
      <c r="C35" s="6" t="n">
        <v>60</v>
      </c>
      <c r="D35" s="6" t="n">
        <v>46</v>
      </c>
    </row>
    <row r="36">
      <c r="A36" s="4" t="inlineStr">
        <is>
          <t>Total revenue</t>
        </is>
      </c>
      <c r="B36" s="6" t="n">
        <v>525</v>
      </c>
      <c r="C36" s="6" t="n">
        <v>681</v>
      </c>
      <c r="D36" s="6" t="n">
        <v>836</v>
      </c>
    </row>
    <row r="37">
      <c r="A37" s="4" t="inlineStr">
        <is>
          <t>Operating Segments | Nitrogen Fertilizer Segment | Ammonia</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t>
        </is>
      </c>
      <c r="B39" s="6" t="n">
        <v>130</v>
      </c>
      <c r="C39" s="6" t="n">
        <v>161</v>
      </c>
      <c r="D39" s="6" t="n">
        <v>200</v>
      </c>
    </row>
    <row r="40">
      <c r="A40" s="4" t="inlineStr">
        <is>
          <t>Operating Segments | Nitrogen Fertilizer Segment | UAN</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t>
        </is>
      </c>
      <c r="B42" s="6" t="n">
        <v>312</v>
      </c>
      <c r="C42" s="6" t="n">
        <v>431</v>
      </c>
      <c r="D42" s="6" t="n">
        <v>557</v>
      </c>
    </row>
    <row r="43">
      <c r="A43" s="4" t="inlineStr">
        <is>
          <t>Operating Segments | Nitrogen Fertilizer Segment | Urea produc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t>
        </is>
      </c>
      <c r="B45" s="5" t="n">
        <v>30</v>
      </c>
      <c r="C45" s="5" t="n">
        <v>29</v>
      </c>
      <c r="D45" s="5" t="n">
        <v>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row r="5">
      <c r="A5" s="4" t="inlineStr">
        <is>
          <t>Revenue, Remaining Performance Obligation, Expected Timing of Satisfaction, Start Date [Axis]: 2026-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row r="8">
      <c r="A8" s="4" t="inlineStr">
        <is>
          <t>Nitrogen Fertilizer Segment</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8</v>
      </c>
    </row>
    <row r="11">
      <c r="A11" s="4" t="inlineStr">
        <is>
          <t>Nitrogen Fertilizer Segment | 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4</v>
      </c>
    </row>
    <row r="14">
      <c r="A14" s="4" t="inlineStr">
        <is>
          <t>Nitrogen Fertilizer Segment | 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5"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Deferred Revenue (Details) - USD ($) $ in Millions</t>
        </is>
      </c>
      <c r="B1" s="2" t="inlineStr">
        <is>
          <t>Dec. 31, 2024</t>
        </is>
      </c>
      <c r="C1" s="2" t="inlineStr">
        <is>
          <t>Dec. 31, 2023</t>
        </is>
      </c>
    </row>
    <row r="2">
      <c r="A2" s="3" t="inlineStr">
        <is>
          <t>Schedule of Contract with Customer, Liability, Activity [Line Items]</t>
        </is>
      </c>
      <c r="B2" s="4" t="inlineStr">
        <is>
          <t xml:space="preserve"> </t>
        </is>
      </c>
      <c r="C2" s="4" t="inlineStr">
        <is>
          <t xml:space="preserve"> </t>
        </is>
      </c>
    </row>
    <row r="3">
      <c r="A3" s="4" t="inlineStr">
        <is>
          <t>Deferred revenue</t>
        </is>
      </c>
      <c r="B3" s="5" t="n">
        <v>51</v>
      </c>
      <c r="C3" s="5" t="n">
        <v>16</v>
      </c>
    </row>
    <row r="4">
      <c r="A4" s="4" t="inlineStr">
        <is>
          <t>Other current liabilities</t>
        </is>
      </c>
      <c r="B4" s="4" t="inlineStr">
        <is>
          <t xml:space="preserve"> </t>
        </is>
      </c>
      <c r="C4" s="4" t="inlineStr">
        <is>
          <t xml:space="preserve"> </t>
        </is>
      </c>
    </row>
    <row r="5">
      <c r="A5" s="3" t="inlineStr">
        <is>
          <t>Schedule of Contract with Customer, Liability, Activity [Line Items]</t>
        </is>
      </c>
      <c r="B5" s="4" t="inlineStr">
        <is>
          <t xml:space="preserve"> </t>
        </is>
      </c>
      <c r="C5" s="4" t="inlineStr">
        <is>
          <t xml:space="preserve"> </t>
        </is>
      </c>
    </row>
    <row r="6">
      <c r="A6" s="4" t="inlineStr">
        <is>
          <t>Deferred revenue</t>
        </is>
      </c>
      <c r="B6" s="6" t="n">
        <v>51</v>
      </c>
      <c r="C6" s="6" t="n">
        <v>16</v>
      </c>
    </row>
    <row r="7">
      <c r="A7" s="4" t="inlineStr">
        <is>
          <t>Other long-term liabilities</t>
        </is>
      </c>
      <c r="B7" s="4" t="inlineStr">
        <is>
          <t xml:space="preserve"> </t>
        </is>
      </c>
      <c r="C7" s="4" t="inlineStr">
        <is>
          <t xml:space="preserve"> </t>
        </is>
      </c>
    </row>
    <row r="8">
      <c r="A8" s="3" t="inlineStr">
        <is>
          <t>Schedule of Contract with Customer, Liability, Activity [Line Items]</t>
        </is>
      </c>
      <c r="B8" s="4" t="inlineStr">
        <is>
          <t xml:space="preserve"> </t>
        </is>
      </c>
      <c r="C8" s="4" t="inlineStr">
        <is>
          <t xml:space="preserve"> </t>
        </is>
      </c>
    </row>
    <row r="9">
      <c r="A9" s="4" t="inlineStr">
        <is>
          <t>Long-term deferred revenue</t>
        </is>
      </c>
      <c r="B9" s="5" t="n">
        <v>27</v>
      </c>
      <c r="C9" s="5"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4</t>
        </is>
      </c>
      <c r="C2" s="2" t="inlineStr">
        <is>
          <t>Dec. 31, 2023</t>
        </is>
      </c>
    </row>
    <row r="3">
      <c r="A3" s="4" t="inlineStr">
        <is>
          <t>Nitrogen Fertilizer Segment</t>
        </is>
      </c>
      <c r="B3" s="4" t="inlineStr">
        <is>
          <t xml:space="preserve"> </t>
        </is>
      </c>
      <c r="C3" s="4" t="inlineStr">
        <is>
          <t xml:space="preserve"> </t>
        </is>
      </c>
    </row>
    <row r="4">
      <c r="A4" s="3" t="inlineStr">
        <is>
          <t>Schedule of Contract with Customer, Liability, Activity [Line Items]</t>
        </is>
      </c>
      <c r="B4" s="4" t="inlineStr">
        <is>
          <t xml:space="preserve"> </t>
        </is>
      </c>
      <c r="C4" s="4" t="inlineStr">
        <is>
          <t xml:space="preserve"> </t>
        </is>
      </c>
    </row>
    <row r="5">
      <c r="A5" s="4" t="inlineStr">
        <is>
          <t>Revenue recognized</t>
        </is>
      </c>
      <c r="B5" s="5" t="n">
        <v>16</v>
      </c>
      <c r="C5" s="5" t="n">
        <v>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Major Customers (Details) - Net Sales - Customer concentration</t>
        </is>
      </c>
      <c r="B1" s="2" t="inlineStr">
        <is>
          <t>12 Months Ended</t>
        </is>
      </c>
    </row>
    <row r="2">
      <c r="B2" s="2" t="inlineStr">
        <is>
          <t>Dec. 31, 2024</t>
        </is>
      </c>
      <c r="C2" s="2" t="inlineStr">
        <is>
          <t>Dec. 31, 2023</t>
        </is>
      </c>
      <c r="D2" s="2" t="inlineStr">
        <is>
          <t>Dec. 31, 2022</t>
        </is>
      </c>
    </row>
    <row r="3">
      <c r="A3" s="4" t="inlineStr">
        <is>
          <t>Petroleum Segment | Customer One</t>
        </is>
      </c>
      <c r="B3" s="4" t="inlineStr">
        <is>
          <t xml:space="preserve"> </t>
        </is>
      </c>
      <c r="C3" s="4" t="inlineStr">
        <is>
          <t xml:space="preserve"> </t>
        </is>
      </c>
      <c r="D3" s="4" t="inlineStr">
        <is>
          <t xml:space="preserve"> </t>
        </is>
      </c>
    </row>
    <row r="4">
      <c r="A4" s="3" t="inlineStr">
        <is>
          <t>Major Customers and Suppliers</t>
        </is>
      </c>
      <c r="B4" s="4" t="inlineStr">
        <is>
          <t xml:space="preserve"> </t>
        </is>
      </c>
      <c r="C4" s="4" t="inlineStr">
        <is>
          <t xml:space="preserve"> </t>
        </is>
      </c>
      <c r="D4" s="4" t="inlineStr">
        <is>
          <t xml:space="preserve"> </t>
        </is>
      </c>
    </row>
    <row r="5">
      <c r="A5" s="4" t="inlineStr">
        <is>
          <t>Concentration risk</t>
        </is>
      </c>
      <c r="B5" s="9" t="n">
        <v>0.13</v>
      </c>
      <c r="C5" s="9" t="n">
        <v>0.15</v>
      </c>
      <c r="D5" s="9" t="n">
        <v>0.15</v>
      </c>
    </row>
    <row r="6">
      <c r="A6" s="4" t="inlineStr">
        <is>
          <t>Petroleum Segment | Customer Two</t>
        </is>
      </c>
      <c r="B6" s="4" t="inlineStr">
        <is>
          <t xml:space="preserve"> </t>
        </is>
      </c>
      <c r="C6" s="4" t="inlineStr">
        <is>
          <t xml:space="preserve"> </t>
        </is>
      </c>
      <c r="D6" s="4" t="inlineStr">
        <is>
          <t xml:space="preserve"> </t>
        </is>
      </c>
    </row>
    <row r="7">
      <c r="A7" s="3" t="inlineStr">
        <is>
          <t>Major Customers and Suppliers</t>
        </is>
      </c>
      <c r="B7" s="4" t="inlineStr">
        <is>
          <t xml:space="preserve"> </t>
        </is>
      </c>
      <c r="C7" s="4" t="inlineStr">
        <is>
          <t xml:space="preserve"> </t>
        </is>
      </c>
      <c r="D7" s="4" t="inlineStr">
        <is>
          <t xml:space="preserve"> </t>
        </is>
      </c>
    </row>
    <row r="8">
      <c r="A8" s="4" t="inlineStr">
        <is>
          <t>Concentration risk</t>
        </is>
      </c>
      <c r="B8" s="4" t="inlineStr">
        <is>
          <t xml:space="preserve"> </t>
        </is>
      </c>
      <c r="C8" s="9" t="n">
        <v>0.12</v>
      </c>
      <c r="D8" s="9" t="n">
        <v>0.1</v>
      </c>
    </row>
    <row r="9">
      <c r="A9" s="4" t="inlineStr">
        <is>
          <t>Renewables Segment | Customer One</t>
        </is>
      </c>
      <c r="B9" s="4" t="inlineStr">
        <is>
          <t xml:space="preserve"> </t>
        </is>
      </c>
      <c r="C9" s="4" t="inlineStr">
        <is>
          <t xml:space="preserve"> </t>
        </is>
      </c>
      <c r="D9" s="4" t="inlineStr">
        <is>
          <t xml:space="preserve"> </t>
        </is>
      </c>
    </row>
    <row r="10">
      <c r="A10" s="3" t="inlineStr">
        <is>
          <t>Major Customers and Suppliers</t>
        </is>
      </c>
      <c r="B10" s="4" t="inlineStr">
        <is>
          <t xml:space="preserve"> </t>
        </is>
      </c>
      <c r="C10" s="4" t="inlineStr">
        <is>
          <t xml:space="preserve"> </t>
        </is>
      </c>
      <c r="D10" s="4" t="inlineStr">
        <is>
          <t xml:space="preserve"> </t>
        </is>
      </c>
    </row>
    <row r="11">
      <c r="A11" s="4" t="inlineStr">
        <is>
          <t>Concentration risk</t>
        </is>
      </c>
      <c r="B11" s="9" t="n">
        <v>0.5</v>
      </c>
      <c r="C11" s="9" t="n">
        <v>0.5</v>
      </c>
      <c r="D11" s="9" t="n">
        <v>0.5</v>
      </c>
    </row>
    <row r="12">
      <c r="A12" s="4" t="inlineStr">
        <is>
          <t>Renewables Segment | Customer Two</t>
        </is>
      </c>
      <c r="B12" s="4" t="inlineStr">
        <is>
          <t xml:space="preserve"> </t>
        </is>
      </c>
      <c r="C12" s="4" t="inlineStr">
        <is>
          <t xml:space="preserve"> </t>
        </is>
      </c>
      <c r="D12" s="4" t="inlineStr">
        <is>
          <t xml:space="preserve"> </t>
        </is>
      </c>
    </row>
    <row r="13">
      <c r="A13" s="3" t="inlineStr">
        <is>
          <t>Major Customers and Suppliers</t>
        </is>
      </c>
      <c r="B13" s="4" t="inlineStr">
        <is>
          <t xml:space="preserve"> </t>
        </is>
      </c>
      <c r="C13" s="4" t="inlineStr">
        <is>
          <t xml:space="preserve"> </t>
        </is>
      </c>
      <c r="D13" s="4" t="inlineStr">
        <is>
          <t xml:space="preserve"> </t>
        </is>
      </c>
    </row>
    <row r="14">
      <c r="A14" s="4" t="inlineStr">
        <is>
          <t>Concentration risk</t>
        </is>
      </c>
      <c r="B14" s="4" t="inlineStr">
        <is>
          <t xml:space="preserve"> </t>
        </is>
      </c>
      <c r="C14" s="4" t="inlineStr">
        <is>
          <t xml:space="preserve"> </t>
        </is>
      </c>
      <c r="D14" s="9" t="n">
        <v>0.5</v>
      </c>
    </row>
    <row r="15">
      <c r="A15" s="4" t="inlineStr">
        <is>
          <t>Nitrogen Fertilizer Segment | Customer One</t>
        </is>
      </c>
      <c r="B15" s="4" t="inlineStr">
        <is>
          <t xml:space="preserve"> </t>
        </is>
      </c>
      <c r="C15" s="4" t="inlineStr">
        <is>
          <t xml:space="preserve"> </t>
        </is>
      </c>
      <c r="D15" s="4" t="inlineStr">
        <is>
          <t xml:space="preserve"> </t>
        </is>
      </c>
    </row>
    <row r="16">
      <c r="A16" s="3" t="inlineStr">
        <is>
          <t>Major Customers and Suppliers</t>
        </is>
      </c>
      <c r="B16" s="4" t="inlineStr">
        <is>
          <t xml:space="preserve"> </t>
        </is>
      </c>
      <c r="C16" s="4" t="inlineStr">
        <is>
          <t xml:space="preserve"> </t>
        </is>
      </c>
      <c r="D16" s="4" t="inlineStr">
        <is>
          <t xml:space="preserve"> </t>
        </is>
      </c>
    </row>
    <row r="17">
      <c r="A17" s="4" t="inlineStr">
        <is>
          <t>Concentration risk</t>
        </is>
      </c>
      <c r="B17" s="9" t="n">
        <v>0.14</v>
      </c>
      <c r="C17" s="9" t="n">
        <v>0.13</v>
      </c>
      <c r="D17" s="9" t="n">
        <v>0.16</v>
      </c>
    </row>
    <row r="18">
      <c r="A18" s="4" t="inlineStr">
        <is>
          <t>Nitrogen Fertilizer Segment | Customer Two</t>
        </is>
      </c>
      <c r="B18" s="4" t="inlineStr">
        <is>
          <t xml:space="preserve"> </t>
        </is>
      </c>
      <c r="C18" s="4" t="inlineStr">
        <is>
          <t xml:space="preserve"> </t>
        </is>
      </c>
      <c r="D18" s="4" t="inlineStr">
        <is>
          <t xml:space="preserve"> </t>
        </is>
      </c>
    </row>
    <row r="19">
      <c r="A19" s="3" t="inlineStr">
        <is>
          <t>Major Customers and Suppliers</t>
        </is>
      </c>
      <c r="B19" s="4" t="inlineStr">
        <is>
          <t xml:space="preserve"> </t>
        </is>
      </c>
      <c r="C19" s="4" t="inlineStr">
        <is>
          <t xml:space="preserve"> </t>
        </is>
      </c>
      <c r="D19" s="4" t="inlineStr">
        <is>
          <t xml:space="preserve"> </t>
        </is>
      </c>
    </row>
    <row r="20">
      <c r="A20" s="4" t="inlineStr">
        <is>
          <t>Concentration risk</t>
        </is>
      </c>
      <c r="B20" s="4" t="inlineStr">
        <is>
          <t xml:space="preserve"> </t>
        </is>
      </c>
      <c r="C20" s="9" t="n">
        <v>0.12</v>
      </c>
      <c r="D20" s="9" t="n">
        <v>0.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Positions Held (Details) - bbl bbl in Thousands</t>
        </is>
      </c>
      <c r="B1" s="2" t="inlineStr">
        <is>
          <t>Dec. 31, 2024</t>
        </is>
      </c>
      <c r="C1" s="2" t="inlineStr">
        <is>
          <t>Dec. 31, 2023</t>
        </is>
      </c>
    </row>
    <row r="2">
      <c r="A2" s="4" t="inlineStr">
        <is>
          <t>NYMEX Diesel Crack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6" t="n">
        <v>2500</v>
      </c>
      <c r="C4" s="4" t="inlineStr">
        <is>
          <t xml:space="preserve"> </t>
        </is>
      </c>
    </row>
    <row r="5">
      <c r="A5" s="4" t="inlineStr">
        <is>
          <t>Forwards | Crude | Purchase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4" t="inlineStr">
        <is>
          <t xml:space="preserve"> </t>
        </is>
      </c>
      <c r="C7" s="6" t="n">
        <v>247</v>
      </c>
    </row>
    <row r="8">
      <c r="A8" s="4" t="inlineStr">
        <is>
          <t>Forwards | Crude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6" t="n">
        <v>11</v>
      </c>
      <c r="C10" s="4" t="inlineStr">
        <is>
          <t xml:space="preserve"> </t>
        </is>
      </c>
    </row>
    <row r="11">
      <c r="A11" s="4" t="inlineStr">
        <is>
          <t>Swaps | NYMEX Diesel Cracks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6" t="n">
        <v>63</v>
      </c>
      <c r="C13" s="6" t="n">
        <v>6780</v>
      </c>
    </row>
    <row r="14">
      <c r="A14" s="4" t="inlineStr">
        <is>
          <t>Swaps | NYMEX RBOB Cracks | Sell Position</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buy (sell) positions</t>
        </is>
      </c>
      <c r="B16" s="6" t="n">
        <v>0</v>
      </c>
      <c r="C16" s="6" t="n">
        <v>1275</v>
      </c>
    </row>
    <row r="17">
      <c r="A17" s="4" t="inlineStr">
        <is>
          <t>Swaps | NYMEX 2-1-1 Cracks | Sell Positio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utstanding notional buy (sell) positions</t>
        </is>
      </c>
      <c r="B19" s="6" t="n">
        <v>0</v>
      </c>
      <c r="C19" s="6" t="n">
        <v>3030</v>
      </c>
    </row>
    <row r="20">
      <c r="A20" s="4" t="inlineStr">
        <is>
          <t>Futures | ULSD | Sell Positio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utstanding notional buy (sell) positions</t>
        </is>
      </c>
      <c r="B22" s="6" t="n">
        <v>80</v>
      </c>
      <c r="C22" s="6" t="n">
        <v>0</v>
      </c>
    </row>
    <row r="23">
      <c r="A23" s="4" t="inlineStr">
        <is>
          <t>Futures | Soybean | Purchase Commitmen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Outstanding notional buy (sell) positions</t>
        </is>
      </c>
      <c r="B25" s="6" t="n">
        <v>79</v>
      </c>
      <c r="C2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and Liabilities (Details) - USD ($) $ in Million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Derivative assets</t>
        </is>
      </c>
      <c r="B4" s="5" t="n">
        <v>4</v>
      </c>
      <c r="C4" s="5" t="n">
        <v>24</v>
      </c>
    </row>
    <row r="5">
      <c r="A5" s="4" t="inlineStr">
        <is>
          <t>Derivative liabilities</t>
        </is>
      </c>
      <c r="B5" s="6" t="n">
        <v>0</v>
      </c>
      <c r="C5" s="6" t="n">
        <v>0</v>
      </c>
    </row>
    <row r="6">
      <c r="A6" s="4" t="inlineStr">
        <is>
          <t>Other long-term assets</t>
        </is>
      </c>
      <c r="B6" s="4" t="inlineStr">
        <is>
          <t xml:space="preserve"> </t>
        </is>
      </c>
      <c r="C6" s="4" t="inlineStr">
        <is>
          <t xml:space="preserve"> </t>
        </is>
      </c>
    </row>
    <row r="7">
      <c r="A7" s="3" t="inlineStr">
        <is>
          <t>Offsetting Assets And Liabilities [Line Items]</t>
        </is>
      </c>
      <c r="B7" s="4" t="inlineStr">
        <is>
          <t xml:space="preserve"> </t>
        </is>
      </c>
      <c r="C7" s="4" t="inlineStr">
        <is>
          <t xml:space="preserve"> </t>
        </is>
      </c>
    </row>
    <row r="8">
      <c r="A8" s="4" t="inlineStr">
        <is>
          <t>Derivative assets</t>
        </is>
      </c>
      <c r="B8" s="6" t="n">
        <v>0</v>
      </c>
      <c r="C8" s="6" t="n">
        <v>1</v>
      </c>
    </row>
    <row r="9">
      <c r="A9" s="4" t="inlineStr">
        <is>
          <t>Derivative liabilities</t>
        </is>
      </c>
      <c r="B9" s="5" t="n">
        <v>0</v>
      </c>
      <c r="C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000000</v>
      </c>
      <c r="C4" s="5" t="n">
        <v>878000000</v>
      </c>
      <c r="D4" s="5" t="n">
        <v>6440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8000000</v>
      </c>
      <c r="C6" s="6" t="n">
        <v>298000000</v>
      </c>
      <c r="D6" s="6" t="n">
        <v>288000000</v>
      </c>
    </row>
    <row r="7">
      <c r="A7" s="4" t="inlineStr">
        <is>
          <t>Loss on lower of cost or net realizable value adjustments</t>
        </is>
      </c>
      <c r="B7" s="6" t="n">
        <v>5000000</v>
      </c>
      <c r="C7" s="6" t="n">
        <v>4000000</v>
      </c>
      <c r="D7" s="6" t="n">
        <v>0</v>
      </c>
    </row>
    <row r="8">
      <c r="A8" s="4" t="inlineStr">
        <is>
          <t>Deferred income taxes and unrecognized tax benefits</t>
        </is>
      </c>
      <c r="B8" s="6" t="n">
        <v>-50000000</v>
      </c>
      <c r="C8" s="6" t="n">
        <v>67000000</v>
      </c>
      <c r="D8" s="6" t="n">
        <v>-17000000</v>
      </c>
    </row>
    <row r="9">
      <c r="A9" s="4" t="inlineStr">
        <is>
          <t>(Gain) loss on sale of investments and asset disposals</t>
        </is>
      </c>
      <c r="B9" s="6" t="n">
        <v>-24000000</v>
      </c>
      <c r="C9" s="6" t="n">
        <v>2000000</v>
      </c>
      <c r="D9" s="6" t="n">
        <v>11000000</v>
      </c>
    </row>
    <row r="10">
      <c r="A10" s="4" t="inlineStr">
        <is>
          <t>Unrealized loss (gain) on derivatives, net</t>
        </is>
      </c>
      <c r="B10" s="6" t="n">
        <v>22000000</v>
      </c>
      <c r="C10" s="6" t="n">
        <v>-32000000</v>
      </c>
      <c r="D10" s="6" t="n">
        <v>5000000</v>
      </c>
    </row>
    <row r="11">
      <c r="A11" s="4" t="inlineStr">
        <is>
          <t>Share-based compensation</t>
        </is>
      </c>
      <c r="B11" s="6" t="n">
        <v>15000000</v>
      </c>
      <c r="C11" s="6" t="n">
        <v>34000000</v>
      </c>
      <c r="D11" s="6" t="n">
        <v>71000000</v>
      </c>
    </row>
    <row r="12">
      <c r="A12" s="4" t="inlineStr">
        <is>
          <t>Income from equity method investments</t>
        </is>
      </c>
      <c r="B12" s="6" t="n">
        <v>-13000000</v>
      </c>
      <c r="C12" s="6" t="n">
        <v>-12000000</v>
      </c>
      <c r="D12" s="6" t="n">
        <v>-10000000</v>
      </c>
    </row>
    <row r="13">
      <c r="A13" s="4" t="inlineStr">
        <is>
          <t>Return from equity method investment earnings</t>
        </is>
      </c>
      <c r="B13" s="6" t="n">
        <v>13000000</v>
      </c>
      <c r="C13" s="6" t="n">
        <v>12000000</v>
      </c>
      <c r="D13" s="6" t="n">
        <v>10000000</v>
      </c>
    </row>
    <row r="14">
      <c r="A14" s="4" t="inlineStr">
        <is>
          <t>Other items</t>
        </is>
      </c>
      <c r="B14" s="6" t="n">
        <v>7000000</v>
      </c>
      <c r="C14" s="6" t="n">
        <v>2000000</v>
      </c>
      <c r="D14" s="6" t="n">
        <v>200000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9000000</v>
      </c>
      <c r="C16" s="6" t="n">
        <v>51000000</v>
      </c>
      <c r="D16" s="6" t="n">
        <v>-78000000</v>
      </c>
    </row>
    <row r="17">
      <c r="A17" s="4" t="inlineStr">
        <is>
          <t>Inventories</t>
        </is>
      </c>
      <c r="B17" s="6" t="n">
        <v>96000000</v>
      </c>
      <c r="C17" s="6" t="n">
        <v>15000000</v>
      </c>
      <c r="D17" s="6" t="n">
        <v>-140000000</v>
      </c>
    </row>
    <row r="18">
      <c r="A18" s="4" t="inlineStr">
        <is>
          <t>Prepaid expenses and other current assets</t>
        </is>
      </c>
      <c r="B18" s="6" t="n">
        <v>33000000</v>
      </c>
      <c r="C18" s="6" t="n">
        <v>19000000</v>
      </c>
      <c r="D18" s="6" t="n">
        <v>-29000000</v>
      </c>
    </row>
    <row r="19">
      <c r="A19" s="4" t="inlineStr">
        <is>
          <t>Accounts payable</t>
        </is>
      </c>
      <c r="B19" s="6" t="n">
        <v>2000000</v>
      </c>
      <c r="C19" s="6" t="n">
        <v>37000000</v>
      </c>
      <c r="D19" s="6" t="n">
        <v>78000000</v>
      </c>
    </row>
    <row r="20">
      <c r="A20" s="4" t="inlineStr">
        <is>
          <t>Deferred revenue</t>
        </is>
      </c>
      <c r="B20" s="6" t="n">
        <v>29000000</v>
      </c>
      <c r="C20" s="6" t="n">
        <v>-24000000</v>
      </c>
      <c r="D20" s="6" t="n">
        <v>-20000000</v>
      </c>
    </row>
    <row r="21">
      <c r="A21" s="4" t="inlineStr">
        <is>
          <t>Other current liabilities</t>
        </is>
      </c>
      <c r="B21" s="6" t="n">
        <v>-41000000</v>
      </c>
      <c r="C21" s="6" t="n">
        <v>-391000000</v>
      </c>
      <c r="D21" s="6" t="n">
        <v>158000000</v>
      </c>
    </row>
    <row r="22">
      <c r="A22" s="4" t="inlineStr">
        <is>
          <t>Other long-term assets and liabilities</t>
        </is>
      </c>
      <c r="B22" s="6" t="n">
        <v>-24000000</v>
      </c>
      <c r="C22" s="6" t="n">
        <v>-12000000</v>
      </c>
      <c r="D22" s="6" t="n">
        <v>-7000000</v>
      </c>
    </row>
    <row r="23">
      <c r="A23" s="4" t="inlineStr">
        <is>
          <t>Net cash provided by operating activities</t>
        </is>
      </c>
      <c r="B23" s="6" t="n">
        <v>404000000</v>
      </c>
      <c r="C23" s="6" t="n">
        <v>948000000</v>
      </c>
      <c r="D23" s="6" t="n">
        <v>967000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79000000</v>
      </c>
      <c r="C25" s="6" t="n">
        <v>-205000000</v>
      </c>
      <c r="D25" s="6" t="n">
        <v>-191000000</v>
      </c>
    </row>
    <row r="26">
      <c r="A26" s="4" t="inlineStr">
        <is>
          <t>Turnaround expenditures</t>
        </is>
      </c>
      <c r="B26" s="6" t="n">
        <v>-53000000</v>
      </c>
      <c r="C26" s="6" t="n">
        <v>-57000000</v>
      </c>
      <c r="D26" s="6" t="n">
        <v>-83000000</v>
      </c>
    </row>
    <row r="27">
      <c r="A27" s="4" t="inlineStr">
        <is>
          <t>Insurance proceeds related to asset damages</t>
        </is>
      </c>
      <c r="B27" s="6" t="n">
        <v>10000000</v>
      </c>
      <c r="C27" s="6" t="n">
        <v>0</v>
      </c>
      <c r="D27" s="6" t="n">
        <v>0</v>
      </c>
    </row>
    <row r="28">
      <c r="A28" s="4" t="inlineStr">
        <is>
          <t>Proceeds from sale of investments and assets</t>
        </is>
      </c>
      <c r="B28" s="6" t="n">
        <v>92000000</v>
      </c>
      <c r="C28" s="6" t="n">
        <v>1000000</v>
      </c>
      <c r="D28" s="6" t="n">
        <v>0</v>
      </c>
    </row>
    <row r="29">
      <c r="A29" s="4" t="inlineStr">
        <is>
          <t>Return of equity method investment</t>
        </is>
      </c>
      <c r="B29" s="6" t="n">
        <v>9000000</v>
      </c>
      <c r="C29" s="6" t="n">
        <v>22000000</v>
      </c>
      <c r="D29" s="6" t="n">
        <v>3000000</v>
      </c>
    </row>
    <row r="30">
      <c r="A30" s="4" t="inlineStr">
        <is>
          <t>Net cash used in investing activities</t>
        </is>
      </c>
      <c r="B30" s="6" t="n">
        <v>-121000000</v>
      </c>
      <c r="C30" s="6" t="n">
        <v>-239000000</v>
      </c>
      <c r="D30" s="6" t="n">
        <v>-2710000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long-term debt</t>
        </is>
      </c>
      <c r="B32" s="6" t="n">
        <v>325000000</v>
      </c>
      <c r="C32" s="6" t="n">
        <v>600000000</v>
      </c>
      <c r="D32" s="6" t="n">
        <v>0</v>
      </c>
    </row>
    <row r="33">
      <c r="A33" s="4" t="inlineStr">
        <is>
          <t>Principal payments on senior secured notes</t>
        </is>
      </c>
      <c r="B33" s="6" t="n">
        <v>-600000000</v>
      </c>
      <c r="C33" s="6" t="n">
        <v>0</v>
      </c>
      <c r="D33" s="6" t="n">
        <v>-65000000</v>
      </c>
    </row>
    <row r="34">
      <c r="A34" s="4" t="inlineStr">
        <is>
          <t>Repurchase of common units by CVR Partners</t>
        </is>
      </c>
      <c r="B34" s="6" t="n">
        <v>0</v>
      </c>
      <c r="C34" s="6" t="n">
        <v>0</v>
      </c>
      <c r="D34" s="6" t="n">
        <v>-12000000</v>
      </c>
    </row>
    <row r="35">
      <c r="A35" s="4" t="inlineStr">
        <is>
          <t>Dividends to CVR Energy’s stockholders</t>
        </is>
      </c>
      <c r="B35" s="6" t="n">
        <v>-151000000</v>
      </c>
      <c r="C35" s="6" t="n">
        <v>-453000000</v>
      </c>
      <c r="D35" s="6" t="n">
        <v>-483000000</v>
      </c>
    </row>
    <row r="36">
      <c r="A36" s="4" t="inlineStr">
        <is>
          <t>Distributions to CVR Partners’ noncontrolling interest holders</t>
        </is>
      </c>
      <c r="B36" s="6" t="n">
        <v>-44000000</v>
      </c>
      <c r="C36" s="6" t="n">
        <v>-178000000</v>
      </c>
      <c r="D36" s="6" t="n">
        <v>-129000000</v>
      </c>
    </row>
    <row r="37">
      <c r="A37" s="4" t="inlineStr">
        <is>
          <t>Other financing activities</t>
        </is>
      </c>
      <c r="B37" s="6" t="n">
        <v>-12000000</v>
      </c>
      <c r="C37" s="6" t="n">
        <v>-9000000</v>
      </c>
      <c r="D37" s="6" t="n">
        <v>-7000000</v>
      </c>
    </row>
    <row r="38">
      <c r="A38" s="4" t="inlineStr">
        <is>
          <t>Net cash used in financing activities</t>
        </is>
      </c>
      <c r="B38" s="6" t="n">
        <v>-482000000</v>
      </c>
      <c r="C38" s="6" t="n">
        <v>-40000000</v>
      </c>
      <c r="D38" s="6" t="n">
        <v>-696000000</v>
      </c>
    </row>
    <row r="39">
      <c r="A39" s="4" t="inlineStr">
        <is>
          <t>Net (decrease) increase in cash, cash equivalents, reserved funds and restricted cash</t>
        </is>
      </c>
      <c r="B39" s="6" t="n">
        <v>-199000000</v>
      </c>
      <c r="C39" s="6" t="n">
        <v>669000000</v>
      </c>
      <c r="D39" s="6" t="n">
        <v>0</v>
      </c>
    </row>
    <row r="40">
      <c r="A40" s="4" t="inlineStr">
        <is>
          <t>Cash, cash equivalents, reserved funds and restricted cash, beginning of period</t>
        </is>
      </c>
      <c r="B40" s="6" t="n">
        <v>1186000000</v>
      </c>
      <c r="C40" s="6" t="n">
        <v>517000000</v>
      </c>
      <c r="D40" s="6" t="n">
        <v>517000000</v>
      </c>
    </row>
    <row r="41">
      <c r="A41" s="4" t="inlineStr">
        <is>
          <t>Cash, cash equivalents, reserved funds and restricted cash, end of period</t>
        </is>
      </c>
      <c r="B41" s="5" t="n">
        <v>987000000</v>
      </c>
      <c r="C41" s="5" t="n">
        <v>1186000000</v>
      </c>
      <c r="D41" s="5" t="n">
        <v>517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ggregate fair value of our derivative liabilities</t>
        </is>
      </c>
      <c r="B3" s="5" t="n">
        <v>0</v>
      </c>
      <c r="C3" s="5" t="n">
        <v>0</v>
      </c>
    </row>
    <row r="4">
      <c r="A4" s="4" t="inlineStr">
        <is>
          <t>Fair value of collateral for derivate liabilities</t>
        </is>
      </c>
      <c r="B4" s="5" t="n">
        <v>0</v>
      </c>
      <c r="C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Losses) on Derivatives (Details) - USD ($) $ in Millions</t>
        </is>
      </c>
      <c r="B1" s="2" t="inlineStr">
        <is>
          <t>12 Months Ended</t>
        </is>
      </c>
    </row>
    <row r="2">
      <c r="B2" s="2" t="inlineStr">
        <is>
          <t>Dec. 31, 2024</t>
        </is>
      </c>
      <c r="C2" s="2" t="inlineStr">
        <is>
          <t>Dec. 31, 2023</t>
        </is>
      </c>
      <c r="D2" s="2" t="inlineStr">
        <is>
          <t>Dec. 31, 2022</t>
        </is>
      </c>
    </row>
    <row r="3">
      <c r="A3" s="4" t="inlineStr">
        <is>
          <t>Commodity derivative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Commodity derivative instruments</t>
        </is>
      </c>
      <c r="B5" s="5" t="n">
        <v>13</v>
      </c>
      <c r="C5" s="5" t="n">
        <v>5</v>
      </c>
      <c r="D5" s="5" t="n">
        <v>-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Hierarchy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e asset, subject to master netting arrangement, collateral, obligation to return security not offset</t>
        </is>
      </c>
      <c r="B3" s="5" t="n">
        <v>3</v>
      </c>
      <c r="C3" s="5" t="n">
        <v>13</v>
      </c>
    </row>
    <row r="4">
      <c r="A4" s="4" t="inlineStr">
        <is>
          <t>Commodity derivative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6" t="n">
        <v>17</v>
      </c>
      <c r="C6" s="6" t="n">
        <v>31</v>
      </c>
    </row>
    <row r="7">
      <c r="A7" s="4" t="inlineStr">
        <is>
          <t>Contract netting</t>
        </is>
      </c>
      <c r="B7" s="6" t="n">
        <v>-13</v>
      </c>
      <c r="C7" s="6" t="n">
        <v>-6</v>
      </c>
    </row>
    <row r="8">
      <c r="A8" s="4" t="inlineStr">
        <is>
          <t>Collateral netting</t>
        </is>
      </c>
      <c r="B8" s="6" t="n">
        <v>0</v>
      </c>
      <c r="C8" s="6" t="n">
        <v>0</v>
      </c>
    </row>
    <row r="9">
      <c r="A9" s="4" t="inlineStr">
        <is>
          <t>Net value</t>
        </is>
      </c>
      <c r="B9" s="6" t="n">
        <v>4</v>
      </c>
      <c r="C9" s="6" t="n">
        <v>25</v>
      </c>
    </row>
    <row r="10">
      <c r="A10" s="3" t="inlineStr">
        <is>
          <t>Liabilities</t>
        </is>
      </c>
      <c r="B10" s="4" t="inlineStr">
        <is>
          <t xml:space="preserve"> </t>
        </is>
      </c>
      <c r="C10" s="4" t="inlineStr">
        <is>
          <t xml:space="preserve"> </t>
        </is>
      </c>
    </row>
    <row r="11">
      <c r="A11" s="4" t="inlineStr">
        <is>
          <t>Derivative liabilities</t>
        </is>
      </c>
      <c r="B11" s="6" t="n">
        <v>13</v>
      </c>
      <c r="C11" s="6" t="n">
        <v>6</v>
      </c>
    </row>
    <row r="12">
      <c r="A12" s="4" t="inlineStr">
        <is>
          <t>Contract netting</t>
        </is>
      </c>
      <c r="B12" s="6" t="n">
        <v>-13</v>
      </c>
      <c r="C12" s="6" t="n">
        <v>-6</v>
      </c>
    </row>
    <row r="13">
      <c r="A13" s="4" t="inlineStr">
        <is>
          <t>Collateral netting</t>
        </is>
      </c>
      <c r="B13" s="6" t="n">
        <v>0</v>
      </c>
      <c r="C13" s="6" t="n">
        <v>0</v>
      </c>
    </row>
    <row r="14">
      <c r="A14" s="4" t="inlineStr">
        <is>
          <t>Net value</t>
        </is>
      </c>
      <c r="B14" s="6" t="n">
        <v>0</v>
      </c>
      <c r="C14" s="6" t="n">
        <v>0</v>
      </c>
    </row>
    <row r="15">
      <c r="A15" s="4" t="inlineStr">
        <is>
          <t>RF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6" t="n">
        <v>323</v>
      </c>
      <c r="C17" s="6" t="n">
        <v>329</v>
      </c>
    </row>
    <row r="18">
      <c r="A18" s="4" t="inlineStr">
        <is>
          <t>Contract netting</t>
        </is>
      </c>
      <c r="B18" s="6" t="n">
        <v>0</v>
      </c>
      <c r="C18" s="6" t="n">
        <v>0</v>
      </c>
    </row>
    <row r="19">
      <c r="A19" s="4" t="inlineStr">
        <is>
          <t>Collateral netting</t>
        </is>
      </c>
      <c r="B19" s="6" t="n">
        <v>0</v>
      </c>
      <c r="C19" s="6" t="n">
        <v>0</v>
      </c>
    </row>
    <row r="20">
      <c r="A20" s="4" t="inlineStr">
        <is>
          <t>Net value</t>
        </is>
      </c>
      <c r="B20" s="6" t="n">
        <v>323</v>
      </c>
      <c r="C20" s="6" t="n">
        <v>329</v>
      </c>
    </row>
    <row r="21">
      <c r="A21" s="4" t="inlineStr">
        <is>
          <t>Level 1 | Commodity derivative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6" t="n">
        <v>0</v>
      </c>
      <c r="C23" s="6" t="n">
        <v>0</v>
      </c>
    </row>
    <row r="24">
      <c r="A24" s="3" t="inlineStr">
        <is>
          <t>Liabilities</t>
        </is>
      </c>
      <c r="B24" s="4" t="inlineStr">
        <is>
          <t xml:space="preserve"> </t>
        </is>
      </c>
      <c r="C24" s="4" t="inlineStr">
        <is>
          <t xml:space="preserve"> </t>
        </is>
      </c>
    </row>
    <row r="25">
      <c r="A25" s="4" t="inlineStr">
        <is>
          <t>Derivative liabilities</t>
        </is>
      </c>
      <c r="B25" s="6" t="n">
        <v>0</v>
      </c>
      <c r="C25" s="6" t="n">
        <v>0</v>
      </c>
    </row>
    <row r="26">
      <c r="A26" s="4" t="inlineStr">
        <is>
          <t>Level 1 | RF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ies</t>
        </is>
      </c>
      <c r="B28" s="6" t="n">
        <v>0</v>
      </c>
      <c r="C28" s="6" t="n">
        <v>0</v>
      </c>
    </row>
    <row r="29">
      <c r="A29" s="4" t="inlineStr">
        <is>
          <t>Level 2 | Commodity derivative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6" t="n">
        <v>17</v>
      </c>
      <c r="C31" s="6" t="n">
        <v>31</v>
      </c>
    </row>
    <row r="32">
      <c r="A32" s="3" t="inlineStr">
        <is>
          <t>Liabilities</t>
        </is>
      </c>
      <c r="B32" s="4" t="inlineStr">
        <is>
          <t xml:space="preserve"> </t>
        </is>
      </c>
      <c r="C32" s="4" t="inlineStr">
        <is>
          <t xml:space="preserve"> </t>
        </is>
      </c>
    </row>
    <row r="33">
      <c r="A33" s="4" t="inlineStr">
        <is>
          <t>Derivative liabilities</t>
        </is>
      </c>
      <c r="B33" s="6" t="n">
        <v>13</v>
      </c>
      <c r="C33" s="6" t="n">
        <v>6</v>
      </c>
    </row>
    <row r="34">
      <c r="A34" s="4" t="inlineStr">
        <is>
          <t>Level 2 | RF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6" t="n">
        <v>323</v>
      </c>
      <c r="C36" s="6" t="n">
        <v>329</v>
      </c>
    </row>
    <row r="37">
      <c r="A37" s="4" t="inlineStr">
        <is>
          <t>Level 3 | Commodity derivative instru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6" t="n">
        <v>0</v>
      </c>
      <c r="C39" s="6" t="n">
        <v>0</v>
      </c>
    </row>
    <row r="40">
      <c r="A40" s="3" t="inlineStr">
        <is>
          <t>Liabilities</t>
        </is>
      </c>
      <c r="B40" s="4" t="inlineStr">
        <is>
          <t xml:space="preserve"> </t>
        </is>
      </c>
      <c r="C40" s="4" t="inlineStr">
        <is>
          <t xml:space="preserve"> </t>
        </is>
      </c>
    </row>
    <row r="41">
      <c r="A41" s="4" t="inlineStr">
        <is>
          <t>Derivative liabilities</t>
        </is>
      </c>
      <c r="B41" s="6" t="n">
        <v>0</v>
      </c>
      <c r="C41" s="6" t="n">
        <v>0</v>
      </c>
    </row>
    <row r="42">
      <c r="A42" s="4" t="inlineStr">
        <is>
          <t>Level 3 | RF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5" t="n">
        <v>0</v>
      </c>
      <c r="C4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Dec. 31, 2023</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VRP JV inception</t>
        </is>
      </c>
      <c r="B4" s="5" t="n">
        <v>46</v>
      </c>
      <c r="C4" s="4" t="inlineStr">
        <is>
          <t xml:space="preserve"> </t>
        </is>
      </c>
    </row>
    <row r="5">
      <c r="A5" s="4" t="inlineStr">
        <is>
          <t>Cash, cash equivalents, and reserved funds, carrying value</t>
        </is>
      </c>
      <c r="B5" s="6" t="n">
        <v>1200</v>
      </c>
      <c r="C5" s="5" t="n">
        <v>987</v>
      </c>
    </row>
    <row r="6">
      <c r="A6" s="4" t="inlineStr">
        <is>
          <t>Long-term debt</t>
        </is>
      </c>
      <c r="B6" s="6" t="n">
        <v>2100</v>
      </c>
      <c r="C6" s="6" t="n">
        <v>190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cash equivalents, and reserved funds, fair value</t>
        </is>
      </c>
      <c r="B9" s="6" t="n">
        <v>1200</v>
      </c>
      <c r="C9" s="6" t="n">
        <v>987</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6" t="n">
        <v>2100</v>
      </c>
      <c r="C12" s="5" t="n">
        <v>1500</v>
      </c>
    </row>
    <row r="13">
      <c r="A13" s="4" t="inlineStr">
        <is>
          <t>CVRP JV</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VRP JV inception</t>
        </is>
      </c>
      <c r="B15" s="5" t="n">
        <v>46</v>
      </c>
      <c r="C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34" customWidth="1" min="3" max="3"/>
    <col width="22" customWidth="1" min="4" max="4"/>
    <col width="22" customWidth="1" min="5" max="5"/>
  </cols>
  <sheetData>
    <row r="1">
      <c r="A1" s="1" t="inlineStr">
        <is>
          <t>Share-Based Compensation - Additional Information (Details)</t>
        </is>
      </c>
      <c r="C1" s="2" t="inlineStr">
        <is>
          <t>12 Months Ended</t>
        </is>
      </c>
    </row>
    <row r="2">
      <c r="B2" s="2" t="inlineStr">
        <is>
          <t>Nov. 01, 2017 USD ($) $ / shares</t>
        </is>
      </c>
      <c r="C2" s="2" t="inlineStr">
        <is>
          <t>Dec. 31, 2024 USD ($) plan shares</t>
        </is>
      </c>
      <c r="D2" s="2" t="inlineStr">
        <is>
          <t>Dec. 31, 2023 USD ($)</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tax benefit recognized during the year related to compensation expense</t>
        </is>
      </c>
      <c r="B4" s="4" t="inlineStr">
        <is>
          <t xml:space="preserve"> </t>
        </is>
      </c>
      <c r="C4" s="5" t="n">
        <v>4000000</v>
      </c>
      <c r="D4" s="5" t="n">
        <v>9000000</v>
      </c>
      <c r="E4" s="5" t="n">
        <v>19000000</v>
      </c>
    </row>
    <row r="5">
      <c r="A5" s="4" t="inlineStr">
        <is>
          <t>Liability for cash settled nonvested awards and associated dividend and distribution equivalent rights</t>
        </is>
      </c>
      <c r="B5" s="4" t="inlineStr">
        <is>
          <t xml:space="preserve"> </t>
        </is>
      </c>
      <c r="C5" s="6" t="n">
        <v>10000000</v>
      </c>
      <c r="D5" s="6" t="n">
        <v>16000000</v>
      </c>
      <c r="E5" s="4" t="inlineStr">
        <is>
          <t xml:space="preserve"> </t>
        </is>
      </c>
    </row>
    <row r="6">
      <c r="A6" s="4" t="inlineStr">
        <is>
          <t>Amount of payout</t>
        </is>
      </c>
      <c r="B6" s="4" t="inlineStr">
        <is>
          <t xml:space="preserve"> </t>
        </is>
      </c>
      <c r="C6" s="5" t="n">
        <v>21000000</v>
      </c>
      <c r="D6" s="6" t="n">
        <v>54000000</v>
      </c>
      <c r="E6" s="6" t="n">
        <v>58000000</v>
      </c>
    </row>
    <row r="7">
      <c r="A7" s="4" t="inlineStr">
        <is>
          <t>Number of defined-contribution 401(k) plans | plan</t>
        </is>
      </c>
      <c r="B7" s="4" t="inlineStr">
        <is>
          <t xml:space="preserve"> </t>
        </is>
      </c>
      <c r="C7" s="6" t="n">
        <v>2</v>
      </c>
      <c r="D7" s="4" t="inlineStr">
        <is>
          <t xml:space="preserve"> </t>
        </is>
      </c>
      <c r="E7" s="4" t="inlineStr">
        <is>
          <t xml:space="preserve"> </t>
        </is>
      </c>
    </row>
    <row r="8">
      <c r="A8" s="4" t="inlineStr">
        <is>
          <t>Matching contribution, percent</t>
        </is>
      </c>
      <c r="B8" s="4" t="inlineStr">
        <is>
          <t xml:space="preserve"> </t>
        </is>
      </c>
      <c r="C8" s="9" t="n">
        <v>1</v>
      </c>
      <c r="D8" s="4" t="inlineStr">
        <is>
          <t xml:space="preserve"> </t>
        </is>
      </c>
      <c r="E8" s="4" t="inlineStr">
        <is>
          <t xml:space="preserve"> </t>
        </is>
      </c>
    </row>
    <row r="9">
      <c r="A9" s="4" t="inlineStr">
        <is>
          <t>Percent of eligible compensation contributed by participants</t>
        </is>
      </c>
      <c r="B9" s="4" t="inlineStr">
        <is>
          <t xml:space="preserve"> </t>
        </is>
      </c>
      <c r="C9" s="9" t="n">
        <v>0.06</v>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Matching contributions made by the company</t>
        </is>
      </c>
      <c r="B11" s="4" t="inlineStr">
        <is>
          <t xml:space="preserve"> </t>
        </is>
      </c>
      <c r="C11" s="5" t="n">
        <v>13000000</v>
      </c>
      <c r="D11" s="6" t="n">
        <v>12000000</v>
      </c>
      <c r="E11" s="5" t="n">
        <v>11000000</v>
      </c>
    </row>
    <row r="12">
      <c r="A12" s="4" t="inlineStr">
        <is>
          <t>Phantom and Incentive Unit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right to receive (in shares) | shares</t>
        </is>
      </c>
      <c r="B14" s="4" t="inlineStr">
        <is>
          <t xml:space="preserve"> </t>
        </is>
      </c>
      <c r="C14" s="6" t="n">
        <v>1</v>
      </c>
      <c r="D14" s="4" t="inlineStr">
        <is>
          <t xml:space="preserve"> </t>
        </is>
      </c>
      <c r="E14" s="4" t="inlineStr">
        <is>
          <t xml:space="preserve"> </t>
        </is>
      </c>
    </row>
    <row r="15">
      <c r="A15" s="4" t="inlineStr">
        <is>
          <t>Number of shares right to receive cash payment on vesting equal to fair market value (in shares) | shares</t>
        </is>
      </c>
      <c r="B15" s="4" t="inlineStr">
        <is>
          <t xml:space="preserve"> </t>
        </is>
      </c>
      <c r="C15" s="6" t="n">
        <v>1</v>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Phantom and Incentive Unit Awards | Vesting Year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10" t="n">
        <v>0.3333</v>
      </c>
      <c r="D19" s="4" t="inlineStr">
        <is>
          <t xml:space="preserve"> </t>
        </is>
      </c>
      <c r="E19" s="4" t="inlineStr">
        <is>
          <t xml:space="preserve"> </t>
        </is>
      </c>
    </row>
    <row r="20">
      <c r="A20" s="4" t="inlineStr">
        <is>
          <t>Phantom and Incentive Unit Awards | Vesting Year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centage</t>
        </is>
      </c>
      <c r="B22" s="4" t="inlineStr">
        <is>
          <t xml:space="preserve"> </t>
        </is>
      </c>
      <c r="C22" s="10" t="n">
        <v>0.3333</v>
      </c>
      <c r="D22" s="4" t="inlineStr">
        <is>
          <t xml:space="preserve"> </t>
        </is>
      </c>
      <c r="E22" s="4" t="inlineStr">
        <is>
          <t xml:space="preserve"> </t>
        </is>
      </c>
    </row>
    <row r="23">
      <c r="A23" s="4" t="inlineStr">
        <is>
          <t>Phantom and Incentive Unit Awards | Vesting Year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centage</t>
        </is>
      </c>
      <c r="B25" s="4" t="inlineStr">
        <is>
          <t xml:space="preserve"> </t>
        </is>
      </c>
      <c r="C25" s="10" t="n">
        <v>0.3333</v>
      </c>
      <c r="D25" s="4" t="inlineStr">
        <is>
          <t xml:space="preserve"> </t>
        </is>
      </c>
      <c r="E25" s="4" t="inlineStr">
        <is>
          <t xml:space="preserve"> </t>
        </is>
      </c>
    </row>
    <row r="26">
      <c r="A26" s="4" t="inlineStr">
        <is>
          <t>CVR Energy LTI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or units available for future grants (in shares) | shares</t>
        </is>
      </c>
      <c r="B28" s="4" t="inlineStr">
        <is>
          <t xml:space="preserve"> </t>
        </is>
      </c>
      <c r="C28" s="6" t="n">
        <v>5600000</v>
      </c>
      <c r="D28" s="4" t="inlineStr">
        <is>
          <t xml:space="preserve"> </t>
        </is>
      </c>
      <c r="E28" s="4" t="inlineStr">
        <is>
          <t xml:space="preserve"> </t>
        </is>
      </c>
    </row>
    <row r="29">
      <c r="A29" s="4" t="inlineStr">
        <is>
          <t>CEO Performance Award | Performance Unit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cash payment</t>
        </is>
      </c>
      <c r="B31" s="5" t="n">
        <v>10000000</v>
      </c>
      <c r="C31" s="4" t="inlineStr">
        <is>
          <t xml:space="preserve"> </t>
        </is>
      </c>
      <c r="D31" s="4" t="inlineStr">
        <is>
          <t xml:space="preserve"> </t>
        </is>
      </c>
      <c r="E31" s="4" t="inlineStr">
        <is>
          <t xml:space="preserve"> </t>
        </is>
      </c>
    </row>
    <row r="32">
      <c r="A32" s="4" t="inlineStr">
        <is>
          <t>Period for determination of cash payment value</t>
        </is>
      </c>
      <c r="B32" s="4" t="inlineStr">
        <is>
          <t>30 days</t>
        </is>
      </c>
      <c r="C32" s="4" t="inlineStr">
        <is>
          <t xml:space="preserve"> </t>
        </is>
      </c>
      <c r="D32" s="4" t="inlineStr">
        <is>
          <t xml:space="preserve"> </t>
        </is>
      </c>
      <c r="E32" s="4" t="inlineStr">
        <is>
          <t xml:space="preserve"> </t>
        </is>
      </c>
    </row>
    <row r="33">
      <c r="A33" s="4" t="inlineStr">
        <is>
          <t>Maximum price per share to trigger maximum cash payment (in dollars per share) | $ / shares</t>
        </is>
      </c>
      <c r="B33" s="5" t="n">
        <v>60</v>
      </c>
      <c r="C33" s="4" t="inlineStr">
        <is>
          <t xml:space="preserve"> </t>
        </is>
      </c>
      <c r="D33" s="4" t="inlineStr">
        <is>
          <t xml:space="preserve"> </t>
        </is>
      </c>
      <c r="E33" s="4" t="inlineStr">
        <is>
          <t xml:space="preserve"> </t>
        </is>
      </c>
    </row>
    <row r="34">
      <c r="A34" s="4" t="inlineStr">
        <is>
          <t>Share-based arrangements, liability</t>
        </is>
      </c>
      <c r="B34" s="4" t="inlineStr">
        <is>
          <t xml:space="preserve"> </t>
        </is>
      </c>
      <c r="C34" s="5" t="n">
        <v>0</v>
      </c>
      <c r="D34" s="5" t="n">
        <v>0</v>
      </c>
      <c r="E34"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Incentive and Phantom Unit Awards Activity (Details) - Share-Based Awards - USD ($) $ / shares in Units, $ in Millions</t>
        </is>
      </c>
      <c r="B1" s="2" t="inlineStr">
        <is>
          <t>12 Months Ended</t>
        </is>
      </c>
    </row>
    <row r="2">
      <c r="B2" s="2" t="inlineStr">
        <is>
          <t>Dec. 31, 2024</t>
        </is>
      </c>
      <c r="C2" s="2" t="inlineStr">
        <is>
          <t>Dec. 31, 2023</t>
        </is>
      </c>
    </row>
    <row r="3">
      <c r="A3" s="3" t="inlineStr">
        <is>
          <t>Shares or Units</t>
        </is>
      </c>
      <c r="B3" s="4" t="inlineStr">
        <is>
          <t xml:space="preserve"> </t>
        </is>
      </c>
      <c r="C3" s="4" t="inlineStr">
        <is>
          <t xml:space="preserve"> </t>
        </is>
      </c>
    </row>
    <row r="4">
      <c r="A4" s="4" t="inlineStr">
        <is>
          <t>Non-vested at the beginning of the period (in shares)</t>
        </is>
      </c>
      <c r="B4" s="6" t="n">
        <v>1438905</v>
      </c>
      <c r="C4" s="4" t="inlineStr">
        <is>
          <t xml:space="preserve"> </t>
        </is>
      </c>
    </row>
    <row r="5">
      <c r="A5" s="4" t="inlineStr">
        <is>
          <t>Granted (in shares)</t>
        </is>
      </c>
      <c r="B5" s="6" t="n">
        <v>1288232</v>
      </c>
      <c r="C5" s="4" t="inlineStr">
        <is>
          <t xml:space="preserve"> </t>
        </is>
      </c>
    </row>
    <row r="6">
      <c r="A6" s="4" t="inlineStr">
        <is>
          <t>Vested (in shares)</t>
        </is>
      </c>
      <c r="B6" s="6" t="n">
        <v>-685779</v>
      </c>
      <c r="C6" s="4" t="inlineStr">
        <is>
          <t xml:space="preserve"> </t>
        </is>
      </c>
    </row>
    <row r="7">
      <c r="A7" s="4" t="inlineStr">
        <is>
          <t>Forfeited (in shares)</t>
        </is>
      </c>
      <c r="B7" s="6" t="n">
        <v>-94088</v>
      </c>
      <c r="C7" s="4" t="inlineStr">
        <is>
          <t xml:space="preserve"> </t>
        </is>
      </c>
    </row>
    <row r="8">
      <c r="A8" s="4" t="inlineStr">
        <is>
          <t>Non-vested at the end of the period (in shares)</t>
        </is>
      </c>
      <c r="B8" s="6" t="n">
        <v>1947270</v>
      </c>
      <c r="C8" s="4" t="inlineStr">
        <is>
          <t xml:space="preserve"> </t>
        </is>
      </c>
    </row>
    <row r="9">
      <c r="A9" s="3" t="inlineStr">
        <is>
          <t>Weighted-Average Grant-Date Fair Value (per share or unit)</t>
        </is>
      </c>
      <c r="B9" s="4" t="inlineStr">
        <is>
          <t xml:space="preserve"> </t>
        </is>
      </c>
      <c r="C9" s="4" t="inlineStr">
        <is>
          <t xml:space="preserve"> </t>
        </is>
      </c>
    </row>
    <row r="10">
      <c r="A10" s="4" t="inlineStr">
        <is>
          <t>Non-vested at the beginning of the period (in dollars per share)</t>
        </is>
      </c>
      <c r="B10" s="7" t="n">
        <v>30.67</v>
      </c>
      <c r="C10" s="4" t="inlineStr">
        <is>
          <t xml:space="preserve"> </t>
        </is>
      </c>
    </row>
    <row r="11">
      <c r="A11" s="4" t="inlineStr">
        <is>
          <t>Granted (in dollars per share)</t>
        </is>
      </c>
      <c r="B11" s="12" t="n">
        <v>22.61</v>
      </c>
      <c r="C11" s="4" t="inlineStr">
        <is>
          <t xml:space="preserve"> </t>
        </is>
      </c>
    </row>
    <row r="12">
      <c r="A12" s="4" t="inlineStr">
        <is>
          <t>Vested (in dollars per share)</t>
        </is>
      </c>
      <c r="B12" s="12" t="n">
        <v>28.05</v>
      </c>
      <c r="C12" s="4" t="inlineStr">
        <is>
          <t xml:space="preserve"> </t>
        </is>
      </c>
    </row>
    <row r="13">
      <c r="A13" s="4" t="inlineStr">
        <is>
          <t>Forfeited (in dollars per share)</t>
        </is>
      </c>
      <c r="B13" s="12" t="n">
        <v>30.91</v>
      </c>
      <c r="C13" s="4" t="inlineStr">
        <is>
          <t xml:space="preserve"> </t>
        </is>
      </c>
    </row>
    <row r="14">
      <c r="A14" s="4" t="inlineStr">
        <is>
          <t>Non-vested at the end of the period (in dollars per share)</t>
        </is>
      </c>
      <c r="B14" s="7" t="n">
        <v>26.25</v>
      </c>
      <c r="C14" s="4" t="inlineStr">
        <is>
          <t xml:space="preserve"> </t>
        </is>
      </c>
    </row>
    <row r="15">
      <c r="A15" s="4" t="inlineStr">
        <is>
          <t>Aggregate Intrinsic Value</t>
        </is>
      </c>
      <c r="B15" s="5" t="n">
        <v>43</v>
      </c>
      <c r="C15" s="5" t="n">
        <v>47</v>
      </c>
    </row>
    <row r="16">
      <c r="A16" s="4" t="inlineStr">
        <is>
          <t>LTIPs</t>
        </is>
      </c>
      <c r="B16" s="4" t="inlineStr">
        <is>
          <t xml:space="preserve"> </t>
        </is>
      </c>
      <c r="C16" s="4" t="inlineStr">
        <is>
          <t xml:space="preserve"> </t>
        </is>
      </c>
    </row>
    <row r="17">
      <c r="A17" s="3" t="inlineStr">
        <is>
          <t>Shares or Units</t>
        </is>
      </c>
      <c r="B17" s="4" t="inlineStr">
        <is>
          <t xml:space="preserve"> </t>
        </is>
      </c>
      <c r="C17" s="4" t="inlineStr">
        <is>
          <t xml:space="preserve"> </t>
        </is>
      </c>
    </row>
    <row r="18">
      <c r="A18" s="4" t="inlineStr">
        <is>
          <t>Granted (in shares)</t>
        </is>
      </c>
      <c r="B18" s="6" t="n">
        <v>1218813</v>
      </c>
      <c r="C18" s="4" t="inlineStr">
        <is>
          <t xml:space="preserve"> </t>
        </is>
      </c>
    </row>
    <row r="19">
      <c r="A19" s="3" t="inlineStr">
        <is>
          <t>Weighted-Average Grant-Date Fair Value (per share or unit)</t>
        </is>
      </c>
      <c r="B19" s="4" t="inlineStr">
        <is>
          <t xml:space="preserve"> </t>
        </is>
      </c>
      <c r="C19" s="4" t="inlineStr">
        <is>
          <t xml:space="preserve"> </t>
        </is>
      </c>
    </row>
    <row r="20">
      <c r="A20" s="4" t="inlineStr">
        <is>
          <t>Granted (in dollars per share)</t>
        </is>
      </c>
      <c r="B20" s="7" t="n">
        <v>19.88</v>
      </c>
      <c r="C2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Share-based Compensation Activity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t>
        </is>
      </c>
      <c r="B4" s="5" t="n">
        <v>15</v>
      </c>
      <c r="C4" s="5" t="n">
        <v>34</v>
      </c>
      <c r="D4" s="5" t="n">
        <v>71</v>
      </c>
    </row>
    <row r="5">
      <c r="A5" s="4" t="inlineStr">
        <is>
          <t>Unrecognized Expense</t>
        </is>
      </c>
      <c r="B5" s="6" t="n">
        <v>46</v>
      </c>
      <c r="C5" s="4" t="inlineStr">
        <is>
          <t xml:space="preserve"> </t>
        </is>
      </c>
      <c r="D5" s="4" t="inlineStr">
        <is>
          <t xml:space="preserve"> </t>
        </is>
      </c>
    </row>
    <row r="6">
      <c r="A6" s="4" t="inlineStr">
        <is>
          <t>Incentiv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nses</t>
        </is>
      </c>
      <c r="B8" s="6" t="n">
        <v>10</v>
      </c>
      <c r="C8" s="6" t="n">
        <v>28</v>
      </c>
      <c r="D8" s="6" t="n">
        <v>45</v>
      </c>
    </row>
    <row r="9">
      <c r="A9" s="4" t="inlineStr">
        <is>
          <t>Unrecognized Expense</t>
        </is>
      </c>
      <c r="B9" s="5" t="n">
        <v>30</v>
      </c>
      <c r="C9" s="4" t="inlineStr">
        <is>
          <t xml:space="preserve"> </t>
        </is>
      </c>
      <c r="D9" s="4" t="inlineStr">
        <is>
          <t xml:space="preserve"> </t>
        </is>
      </c>
    </row>
    <row r="10">
      <c r="A10" s="4" t="inlineStr">
        <is>
          <t>Weighted-Average Remaining Years</t>
        </is>
      </c>
      <c r="B10" s="4" t="inlineStr">
        <is>
          <t>1 year 9 months 18 days</t>
        </is>
      </c>
      <c r="C10" s="4" t="inlineStr">
        <is>
          <t xml:space="preserve"> </t>
        </is>
      </c>
      <c r="D10" s="4" t="inlineStr">
        <is>
          <t xml:space="preserve"> </t>
        </is>
      </c>
    </row>
    <row r="11">
      <c r="A11" s="4" t="inlineStr">
        <is>
          <t>CVR Partners - Phantom Units | CVR Partners | CVR Partners Long Term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s</t>
        </is>
      </c>
      <c r="B13" s="5" t="n">
        <v>5</v>
      </c>
      <c r="C13" s="6" t="n">
        <v>6</v>
      </c>
      <c r="D13" s="6" t="n">
        <v>26</v>
      </c>
    </row>
    <row r="14">
      <c r="A14" s="4" t="inlineStr">
        <is>
          <t>Unrecognized Expense</t>
        </is>
      </c>
      <c r="B14" s="5" t="n">
        <v>6</v>
      </c>
      <c r="C14" s="4" t="inlineStr">
        <is>
          <t xml:space="preserve"> </t>
        </is>
      </c>
      <c r="D14" s="4" t="inlineStr">
        <is>
          <t xml:space="preserve"> </t>
        </is>
      </c>
    </row>
    <row r="15">
      <c r="A15" s="4" t="inlineStr">
        <is>
          <t>Weighted-Average Remaining Years</t>
        </is>
      </c>
      <c r="B15" s="4" t="inlineStr">
        <is>
          <t>1 year 9 months 18 days</t>
        </is>
      </c>
      <c r="C15" s="4" t="inlineStr">
        <is>
          <t xml:space="preserve"> </t>
        </is>
      </c>
      <c r="D15" s="4" t="inlineStr">
        <is>
          <t xml:space="preserve"> </t>
        </is>
      </c>
    </row>
    <row r="16">
      <c r="A16" s="4" t="inlineStr">
        <is>
          <t>Performance Unit Awards | CEO Performance Awar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nses</t>
        </is>
      </c>
      <c r="B18" s="5" t="n">
        <v>0</v>
      </c>
      <c r="C18" s="5" t="n">
        <v>0</v>
      </c>
      <c r="D18" s="5" t="n">
        <v>0</v>
      </c>
    </row>
    <row r="19">
      <c r="A19" s="4" t="inlineStr">
        <is>
          <t>Unrecognized Expense</t>
        </is>
      </c>
      <c r="B19" s="5" t="n">
        <v>10</v>
      </c>
      <c r="C19" s="4" t="inlineStr">
        <is>
          <t xml:space="preserve"> </t>
        </is>
      </c>
      <c r="D19" s="4" t="inlineStr">
        <is>
          <t xml:space="preserve"> </t>
        </is>
      </c>
    </row>
    <row r="20">
      <c r="A20" s="4" t="inlineStr">
        <is>
          <t>Weighted-Average Remaining Years</t>
        </is>
      </c>
      <c r="B20" s="4" t="inlineStr">
        <is>
          <t>1 month 6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es receivable</t>
        </is>
      </c>
      <c r="B4" s="5" t="n">
        <v>11000000</v>
      </c>
      <c r="C4" s="4" t="inlineStr">
        <is>
          <t xml:space="preserve"> </t>
        </is>
      </c>
      <c r="D4" s="4" t="inlineStr">
        <is>
          <t xml:space="preserve"> </t>
        </is>
      </c>
    </row>
    <row r="5">
      <c r="A5" s="4" t="inlineStr">
        <is>
          <t>Taxes payable</t>
        </is>
      </c>
      <c r="B5" s="4" t="inlineStr">
        <is>
          <t xml:space="preserve"> </t>
        </is>
      </c>
      <c r="C5" s="5" t="n">
        <v>25000000</v>
      </c>
      <c r="D5" s="4" t="inlineStr">
        <is>
          <t xml:space="preserve"> </t>
        </is>
      </c>
    </row>
    <row r="6">
      <c r="A6" s="4" t="inlineStr">
        <is>
          <t>Valuation allowance</t>
        </is>
      </c>
      <c r="B6" s="6" t="n">
        <v>0</v>
      </c>
      <c r="C6" s="6" t="n">
        <v>0</v>
      </c>
      <c r="D6" s="4" t="inlineStr">
        <is>
          <t xml:space="preserve"> </t>
        </is>
      </c>
    </row>
    <row r="7">
      <c r="A7" s="4" t="inlineStr">
        <is>
          <t>Unrecognized tax benefits which, if recognized, would impact the company's effective tax rate</t>
        </is>
      </c>
      <c r="B7" s="6" t="n">
        <v>1000000</v>
      </c>
      <c r="C7" s="6" t="n">
        <v>1000000</v>
      </c>
      <c r="D7" s="5" t="n">
        <v>9000000</v>
      </c>
    </row>
    <row r="8">
      <c r="A8" s="4" t="inlineStr">
        <is>
          <t>Unrecognized tax benefits netted with deferred tax asset carryforwards</t>
        </is>
      </c>
      <c r="B8" s="6" t="n">
        <v>0</v>
      </c>
      <c r="C8" s="6" t="n">
        <v>0</v>
      </c>
      <c r="D8" s="4" t="inlineStr">
        <is>
          <t xml:space="preserve"> </t>
        </is>
      </c>
    </row>
    <row r="9">
      <c r="A9" s="4" t="inlineStr">
        <is>
          <t>Liability for interest</t>
        </is>
      </c>
      <c r="B9" s="6" t="n">
        <v>0</v>
      </c>
      <c r="C9" s="6" t="n">
        <v>0</v>
      </c>
      <c r="D9" s="6" t="n">
        <v>3000000</v>
      </c>
    </row>
    <row r="10">
      <c r="A10" s="4" t="inlineStr">
        <is>
          <t>Interest expense (benefit) recognized on uncertain tax positions</t>
        </is>
      </c>
      <c r="B10" s="6" t="n">
        <v>0</v>
      </c>
      <c r="C10" s="6" t="n">
        <v>-3000000</v>
      </c>
      <c r="D10" s="6" t="n">
        <v>1000000</v>
      </c>
    </row>
    <row r="11">
      <c r="A11" s="4" t="inlineStr">
        <is>
          <t>Penalties recognized on uncertain tax positions</t>
        </is>
      </c>
      <c r="B11" s="6" t="n">
        <v>0</v>
      </c>
      <c r="C11" s="5" t="n">
        <v>0</v>
      </c>
      <c r="D11" s="5" t="n">
        <v>0</v>
      </c>
    </row>
    <row r="12">
      <c r="A12" s="4" t="inlineStr">
        <is>
          <t>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s</t>
        </is>
      </c>
      <c r="B14" s="6" t="n">
        <v>22000000</v>
      </c>
      <c r="C14" s="4" t="inlineStr">
        <is>
          <t xml:space="preserve"> </t>
        </is>
      </c>
      <c r="D14" s="4" t="inlineStr">
        <is>
          <t xml:space="preserve"> </t>
        </is>
      </c>
    </row>
    <row r="15">
      <c r="A15" s="4" t="inlineStr">
        <is>
          <t>Unrecognized tax benefits reasonably possible to be recognized in next fiscal year</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v>
      </c>
      <c r="C4" s="5" t="n">
        <v>118</v>
      </c>
      <c r="D4" s="5" t="n">
        <v>156</v>
      </c>
    </row>
    <row r="5">
      <c r="A5" s="4" t="inlineStr">
        <is>
          <t>State</t>
        </is>
      </c>
      <c r="B5" s="6" t="n">
        <v>0</v>
      </c>
      <c r="C5" s="6" t="n">
        <v>9</v>
      </c>
      <c r="D5" s="6" t="n">
        <v>14</v>
      </c>
    </row>
    <row r="6">
      <c r="A6" s="4" t="inlineStr">
        <is>
          <t>Total current</t>
        </is>
      </c>
      <c r="B6" s="6" t="n">
        <v>23</v>
      </c>
      <c r="C6" s="6" t="n">
        <v>127</v>
      </c>
      <c r="D6" s="6" t="n">
        <v>170</v>
      </c>
    </row>
    <row r="7">
      <c r="A7" s="3" t="inlineStr">
        <is>
          <t>Deferred:</t>
        </is>
      </c>
      <c r="B7" s="4" t="inlineStr">
        <is>
          <t xml:space="preserve"> </t>
        </is>
      </c>
      <c r="C7" s="4" t="inlineStr">
        <is>
          <t xml:space="preserve"> </t>
        </is>
      </c>
      <c r="D7" s="4" t="inlineStr">
        <is>
          <t xml:space="preserve"> </t>
        </is>
      </c>
    </row>
    <row r="8">
      <c r="A8" s="4" t="inlineStr">
        <is>
          <t>Federal</t>
        </is>
      </c>
      <c r="B8" s="6" t="n">
        <v>-33</v>
      </c>
      <c r="C8" s="6" t="n">
        <v>73</v>
      </c>
      <c r="D8" s="6" t="n">
        <v>-26</v>
      </c>
    </row>
    <row r="9">
      <c r="A9" s="4" t="inlineStr">
        <is>
          <t>State</t>
        </is>
      </c>
      <c r="B9" s="6" t="n">
        <v>-16</v>
      </c>
      <c r="C9" s="6" t="n">
        <v>7</v>
      </c>
      <c r="D9" s="6" t="n">
        <v>13</v>
      </c>
    </row>
    <row r="10">
      <c r="A10" s="4" t="inlineStr">
        <is>
          <t>Total deferred</t>
        </is>
      </c>
      <c r="B10" s="6" t="n">
        <v>-49</v>
      </c>
      <c r="C10" s="6" t="n">
        <v>80</v>
      </c>
      <c r="D10" s="6" t="n">
        <v>-13</v>
      </c>
    </row>
    <row r="11">
      <c r="A11" s="4" t="inlineStr">
        <is>
          <t>Total income tax (benefit) expense</t>
        </is>
      </c>
      <c r="B11" s="5" t="n">
        <v>-26</v>
      </c>
      <c r="C11" s="5" t="n">
        <v>207</v>
      </c>
      <c r="D11" s="5" t="n">
        <v>1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 (Benefit)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5" t="n">
        <v>4</v>
      </c>
      <c r="C4" s="5" t="n">
        <v>228</v>
      </c>
      <c r="D4" s="5" t="n">
        <v>168</v>
      </c>
    </row>
    <row r="5">
      <c r="A5" s="4" t="inlineStr">
        <is>
          <t>State income taxes, net of federal tax benefit</t>
        </is>
      </c>
      <c r="B5" s="6" t="n">
        <v>-4</v>
      </c>
      <c r="C5" s="6" t="n">
        <v>28</v>
      </c>
      <c r="D5" s="6" t="n">
        <v>28</v>
      </c>
    </row>
    <row r="6">
      <c r="A6" s="4" t="inlineStr">
        <is>
          <t>Changes in enacted state tax rates, net of federal tax expense</t>
        </is>
      </c>
      <c r="B6" s="6" t="n">
        <v>0</v>
      </c>
      <c r="C6" s="6" t="n">
        <v>-5</v>
      </c>
      <c r="D6" s="6" t="n">
        <v>0</v>
      </c>
    </row>
    <row r="7">
      <c r="A7" s="4" t="inlineStr">
        <is>
          <t>State tax incentives, net of federal tax expense</t>
        </is>
      </c>
      <c r="B7" s="6" t="n">
        <v>-9</v>
      </c>
      <c r="C7" s="6" t="n">
        <v>-11</v>
      </c>
      <c r="D7" s="6" t="n">
        <v>-6</v>
      </c>
    </row>
    <row r="8">
      <c r="A8" s="4" t="inlineStr">
        <is>
          <t>Executive compensation</t>
        </is>
      </c>
      <c r="B8" s="6" t="n">
        <v>1</v>
      </c>
      <c r="C8" s="6" t="n">
        <v>4</v>
      </c>
      <c r="D8" s="6" t="n">
        <v>2</v>
      </c>
    </row>
    <row r="9">
      <c r="A9" s="4" t="inlineStr">
        <is>
          <t>Noncontrolling interest</t>
        </is>
      </c>
      <c r="B9" s="6" t="n">
        <v>-8</v>
      </c>
      <c r="C9" s="6" t="n">
        <v>-23</v>
      </c>
      <c r="D9" s="6" t="n">
        <v>-38</v>
      </c>
    </row>
    <row r="10">
      <c r="A10" s="4" t="inlineStr">
        <is>
          <t>Renewable fuel incentives</t>
        </is>
      </c>
      <c r="B10" s="6" t="n">
        <v>-10</v>
      </c>
      <c r="C10" s="6" t="n">
        <v>-15</v>
      </c>
      <c r="D10" s="6" t="n">
        <v>-7</v>
      </c>
    </row>
    <row r="11">
      <c r="A11" s="4" t="inlineStr">
        <is>
          <t>Other, net</t>
        </is>
      </c>
      <c r="B11" s="6" t="n">
        <v>0</v>
      </c>
      <c r="C11" s="6" t="n">
        <v>1</v>
      </c>
      <c r="D11" s="6" t="n">
        <v>10</v>
      </c>
    </row>
    <row r="12">
      <c r="A12" s="4" t="inlineStr">
        <is>
          <t>Total income tax (benefit) expense</t>
        </is>
      </c>
      <c r="B12" s="5" t="n">
        <v>-26</v>
      </c>
      <c r="C12" s="5" t="n">
        <v>207</v>
      </c>
      <c r="D12" s="5" t="n">
        <v>1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CVR” , “we” , “us” , “our” , or the “Company”) is a diversified holding company primarily engaged in the petroleum refining and marketing industry (the “Petroleum Segment”), the renewable fuels industry (the “Renewables Segment”), and the nitrogen fertilizer manufacturing industry through its interest in CVR Partners, LP, a publicly traded limited partnership (the “Nitrogen Fertilizer Segment” or “CVR Partners”). The Petroleum Segment refines and markets high value transportation fuels which consist of gasoline, diesel, jet fuel, and distillates, as well as activities related to crude gathering and logistics that support the refinery operations. The Renewables Segment refines renewable feedstocks, such as soybean oil, corn oil, and other renewable feedstocks, into renewable diesel and markets renewables products. CVR Partners produces and markets nitrogen fertilizer products primarily in the form of ammonia and urea ammonium nitrate (“UAN”), for the farming industry. CVR’s common stock is listed on the New York Stock Exchange (“NYSE”) under the symbol “CVI”. As of December 31, 2024, Icahn Enterprises L.P. and its affiliates, including Mr. Carl C. Icahn (“IEP”), owned approximately 66% of the Company’s outstanding common stock. On January 8, 2025, IEP acquired an additional 1% ownership, or 878,212 additional shares of CVR Energy’s outstanding common stock at a price of $18.25 per share. CVR Partners, LP Interest Holders - As of December 31, 2024, public common unitholders held approximately 61% of CVR Partners’ outstanding common units; CVR Energy, through its subsidiaries, held approximately 37% of CVR Partners’ outstanding common units and held 100% of CVR Partners’ general partner interests, while IEP held the remaining approximately 2% of CVR Partners’ outstanding common units. The noncontrolling interest reflected on the Consolidated Balance Sheets of CVR is only impacted by the results of, distributions from, and unit repurchases by CVR Partners. Unit Repurchase Program - On May 6, 2020, CVR Partners announced that the board of directors of CVR Partners’ general partner (the “UAN GP Board”), on behalf of CVR Partners, authorized a unit repurchase program, which was increased on February 22, 2021 (the “Unit Repurchase Program”). The Unit Repurchase Program authorized CVR Partners to repurchase up to $20 million of CVR Partners’ common units. On February 20, 2024, the UAN GP Board, on behalf of CVR Partners, terminated the nominal authority remaining under the Unit Repurchase Program. From authorization through March 2022, CVR Partners repurchased, on a split-adjusted basis, 759,250 common units on the open market in accordance with a repurchase agreement under Rules 10b5-1 and 10b-18 of the Securities Exchange Act of 1934, as amended, at a cost of $20 million exclusive of transaction costs, or an average price of $26.33 per common unit. Prior to the termination of the Unit Repurchase Program in 2024 and for the year ended December 31, 2023, CVR Partners did not repurchase any common units.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Temporary Differenc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Personnel accruals</t>
        </is>
      </c>
      <c r="B3" s="5" t="n">
        <v>10</v>
      </c>
      <c r="C3" s="5" t="n">
        <v>11</v>
      </c>
    </row>
    <row r="4">
      <c r="A4" s="4" t="inlineStr">
        <is>
          <t>Inventories</t>
        </is>
      </c>
      <c r="B4" s="6" t="n">
        <v>1</v>
      </c>
      <c r="C4" s="6" t="n">
        <v>3</v>
      </c>
    </row>
    <row r="5">
      <c r="A5" s="4" t="inlineStr">
        <is>
          <t>Right of use lease liability</t>
        </is>
      </c>
      <c r="B5" s="6" t="n">
        <v>14</v>
      </c>
      <c r="C5" s="6" t="n">
        <v>9</v>
      </c>
    </row>
    <row r="6">
      <c r="A6" s="4" t="inlineStr">
        <is>
          <t>Contingent liabilities</t>
        </is>
      </c>
      <c r="B6" s="6" t="n">
        <v>56</v>
      </c>
      <c r="C6" s="6" t="n">
        <v>61</v>
      </c>
    </row>
    <row r="7">
      <c r="A7" s="4" t="inlineStr">
        <is>
          <t>State tax credit carryforward, net</t>
        </is>
      </c>
      <c r="B7" s="6" t="n">
        <v>17</v>
      </c>
      <c r="C7" s="6" t="n">
        <v>12</v>
      </c>
    </row>
    <row r="8">
      <c r="A8" s="4" t="inlineStr">
        <is>
          <t>Interest expense</t>
        </is>
      </c>
      <c r="B8" s="6" t="n">
        <v>2</v>
      </c>
      <c r="C8" s="6" t="n">
        <v>0</v>
      </c>
    </row>
    <row r="9">
      <c r="A9" s="4" t="inlineStr">
        <is>
          <t>Total gross deferred income tax assets</t>
        </is>
      </c>
      <c r="B9" s="6" t="n">
        <v>100</v>
      </c>
      <c r="C9" s="6" t="n">
        <v>96</v>
      </c>
    </row>
    <row r="10">
      <c r="A10" s="3" t="inlineStr">
        <is>
          <t>Deferred income tax liabilities:</t>
        </is>
      </c>
      <c r="B10" s="4" t="inlineStr">
        <is>
          <t xml:space="preserve"> </t>
        </is>
      </c>
      <c r="C10" s="4" t="inlineStr">
        <is>
          <t xml:space="preserve"> </t>
        </is>
      </c>
    </row>
    <row r="11">
      <c r="A11" s="4" t="inlineStr">
        <is>
          <t>Unrealized gains/losses</t>
        </is>
      </c>
      <c r="B11" s="6" t="n">
        <v>-1</v>
      </c>
      <c r="C11" s="6" t="n">
        <v>-6</v>
      </c>
    </row>
    <row r="12">
      <c r="A12" s="4" t="inlineStr">
        <is>
          <t>Prepaid expenses</t>
        </is>
      </c>
      <c r="B12" s="6" t="n">
        <v>-1</v>
      </c>
      <c r="C12" s="6" t="n">
        <v>-6</v>
      </c>
    </row>
    <row r="13">
      <c r="A13" s="4" t="inlineStr">
        <is>
          <t>Right of use lease asset</t>
        </is>
      </c>
      <c r="B13" s="6" t="n">
        <v>-14</v>
      </c>
      <c r="C13" s="6" t="n">
        <v>-10</v>
      </c>
    </row>
    <row r="14">
      <c r="A14" s="4" t="inlineStr">
        <is>
          <t>Investment in CVR Partners</t>
        </is>
      </c>
      <c r="B14" s="6" t="n">
        <v>-55</v>
      </c>
      <c r="C14" s="6" t="n">
        <v>-60</v>
      </c>
    </row>
    <row r="15">
      <c r="A15" s="4" t="inlineStr">
        <is>
          <t>Investment in Joint Ventures</t>
        </is>
      </c>
      <c r="B15" s="6" t="n">
        <v>-1</v>
      </c>
      <c r="C15" s="6" t="n">
        <v>-15</v>
      </c>
    </row>
    <row r="16">
      <c r="A16" s="4" t="inlineStr">
        <is>
          <t>Property, plant and equipment</t>
        </is>
      </c>
      <c r="B16" s="6" t="n">
        <v>-274</v>
      </c>
      <c r="C16" s="6" t="n">
        <v>-295</v>
      </c>
    </row>
    <row r="17">
      <c r="A17" s="4" t="inlineStr">
        <is>
          <t>Turnaround costs</t>
        </is>
      </c>
      <c r="B17" s="6" t="n">
        <v>-31</v>
      </c>
      <c r="C17" s="6" t="n">
        <v>-30</v>
      </c>
    </row>
    <row r="18">
      <c r="A18" s="4" t="inlineStr">
        <is>
          <t>Other</t>
        </is>
      </c>
      <c r="B18" s="6" t="n">
        <v>0</v>
      </c>
      <c r="C18" s="6" t="n">
        <v>-1</v>
      </c>
    </row>
    <row r="19">
      <c r="A19" s="4" t="inlineStr">
        <is>
          <t>Total gross deferred income tax liabilities</t>
        </is>
      </c>
      <c r="B19" s="6" t="n">
        <v>-377</v>
      </c>
      <c r="C19" s="6" t="n">
        <v>-423</v>
      </c>
    </row>
    <row r="20">
      <c r="A20" s="4" t="inlineStr">
        <is>
          <t>Net deferred income tax liabilities</t>
        </is>
      </c>
      <c r="B20" s="5" t="n">
        <v>-277</v>
      </c>
      <c r="C20" s="5" t="n">
        <v>-3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unrecognized tax benefits</t>
        </is>
      </c>
      <c r="B3" s="4" t="inlineStr">
        <is>
          <t xml:space="preserve"> </t>
        </is>
      </c>
      <c r="C3" s="4" t="inlineStr">
        <is>
          <t xml:space="preserve"> </t>
        </is>
      </c>
      <c r="D3" s="4" t="inlineStr">
        <is>
          <t xml:space="preserve"> </t>
        </is>
      </c>
    </row>
    <row r="4">
      <c r="A4" s="4" t="inlineStr">
        <is>
          <t>Balance, beginning of year</t>
        </is>
      </c>
      <c r="B4" s="5" t="n">
        <v>1</v>
      </c>
      <c r="C4" s="5" t="n">
        <v>11</v>
      </c>
      <c r="D4" s="5" t="n">
        <v>17</v>
      </c>
    </row>
    <row r="5">
      <c r="A5" s="4" t="inlineStr">
        <is>
          <t>Reductions related to expirations from statute of limitations</t>
        </is>
      </c>
      <c r="B5" s="6" t="n">
        <v>0</v>
      </c>
      <c r="C5" s="6" t="n">
        <v>-10</v>
      </c>
      <c r="D5" s="6" t="n">
        <v>-6</v>
      </c>
    </row>
    <row r="6">
      <c r="A6" s="4" t="inlineStr">
        <is>
          <t>Balance, end of year</t>
        </is>
      </c>
      <c r="B6" s="5" t="n">
        <v>1</v>
      </c>
      <c r="C6" s="5" t="n">
        <v>1</v>
      </c>
      <c r="D6" s="5" t="n">
        <v>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Minimum Required Payments for Unconditional Purchase Obligations (Details) - USD ($) $ in Millions</t>
        </is>
      </c>
      <c r="B1" s="2" t="inlineStr">
        <is>
          <t>12 Months Ended</t>
        </is>
      </c>
    </row>
    <row r="2">
      <c r="B2" s="2" t="inlineStr">
        <is>
          <t>Dec. 31, 2024</t>
        </is>
      </c>
      <c r="C2" s="2" t="inlineStr">
        <is>
          <t>Dec. 31, 2023</t>
        </is>
      </c>
      <c r="D2" s="2" t="inlineStr">
        <is>
          <t>Dec. 31, 2022</t>
        </is>
      </c>
    </row>
    <row r="3">
      <c r="A3" s="3" t="inlineStr">
        <is>
          <t>Unconditional Purchase Obligations</t>
        </is>
      </c>
      <c r="B3" s="4" t="inlineStr">
        <is>
          <t xml:space="preserve"> </t>
        </is>
      </c>
      <c r="C3" s="4" t="inlineStr">
        <is>
          <t xml:space="preserve"> </t>
        </is>
      </c>
      <c r="D3" s="4" t="inlineStr">
        <is>
          <t xml:space="preserve"> </t>
        </is>
      </c>
    </row>
    <row r="4">
      <c r="A4" s="4" t="inlineStr">
        <is>
          <t>2025</t>
        </is>
      </c>
      <c r="B4" s="5" t="n">
        <v>73</v>
      </c>
      <c r="C4" s="4" t="inlineStr">
        <is>
          <t xml:space="preserve"> </t>
        </is>
      </c>
      <c r="D4" s="4" t="inlineStr">
        <is>
          <t xml:space="preserve"> </t>
        </is>
      </c>
    </row>
    <row r="5">
      <c r="A5" s="4" t="inlineStr">
        <is>
          <t>2026</t>
        </is>
      </c>
      <c r="B5" s="6" t="n">
        <v>75</v>
      </c>
      <c r="C5" s="4" t="inlineStr">
        <is>
          <t xml:space="preserve"> </t>
        </is>
      </c>
      <c r="D5" s="4" t="inlineStr">
        <is>
          <t xml:space="preserve"> </t>
        </is>
      </c>
    </row>
    <row r="6">
      <c r="A6" s="4" t="inlineStr">
        <is>
          <t>2027</t>
        </is>
      </c>
      <c r="B6" s="6" t="n">
        <v>96</v>
      </c>
      <c r="C6" s="4" t="inlineStr">
        <is>
          <t xml:space="preserve"> </t>
        </is>
      </c>
      <c r="D6" s="4" t="inlineStr">
        <is>
          <t xml:space="preserve"> </t>
        </is>
      </c>
    </row>
    <row r="7">
      <c r="A7" s="4" t="inlineStr">
        <is>
          <t>2028</t>
        </is>
      </c>
      <c r="B7" s="6" t="n">
        <v>96</v>
      </c>
      <c r="C7" s="4" t="inlineStr">
        <is>
          <t xml:space="preserve"> </t>
        </is>
      </c>
      <c r="D7" s="4" t="inlineStr">
        <is>
          <t xml:space="preserve"> </t>
        </is>
      </c>
    </row>
    <row r="8">
      <c r="A8" s="4" t="inlineStr">
        <is>
          <t>2029</t>
        </is>
      </c>
      <c r="B8" s="6" t="n">
        <v>94</v>
      </c>
      <c r="C8" s="4" t="inlineStr">
        <is>
          <t xml:space="preserve"> </t>
        </is>
      </c>
      <c r="D8" s="4" t="inlineStr">
        <is>
          <t xml:space="preserve"> </t>
        </is>
      </c>
    </row>
    <row r="9">
      <c r="A9" s="4" t="inlineStr">
        <is>
          <t>Thereafter</t>
        </is>
      </c>
      <c r="B9" s="6" t="n">
        <v>577</v>
      </c>
      <c r="C9" s="4" t="inlineStr">
        <is>
          <t xml:space="preserve"> </t>
        </is>
      </c>
      <c r="D9" s="4" t="inlineStr">
        <is>
          <t xml:space="preserve"> </t>
        </is>
      </c>
    </row>
    <row r="10">
      <c r="A10" s="4" t="inlineStr">
        <is>
          <t>Unconditional purchase obligations</t>
        </is>
      </c>
      <c r="B10" s="6" t="n">
        <v>1011</v>
      </c>
      <c r="C10" s="4" t="inlineStr">
        <is>
          <t xml:space="preserve"> </t>
        </is>
      </c>
      <c r="D10" s="4" t="inlineStr">
        <is>
          <t xml:space="preserve"> </t>
        </is>
      </c>
    </row>
    <row r="11">
      <c r="A11" s="4" t="inlineStr">
        <is>
          <t>Amounts purchased under supply agreements</t>
        </is>
      </c>
      <c r="B11" s="5" t="n">
        <v>75</v>
      </c>
      <c r="C11" s="5" t="n">
        <v>72</v>
      </c>
      <c r="D11" s="5" t="n">
        <v>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Crude Oil Supply Agreement (Details)</t>
        </is>
      </c>
      <c r="C1" s="2" t="inlineStr">
        <is>
          <t>12 Months Ended</t>
        </is>
      </c>
    </row>
    <row r="2">
      <c r="B2" s="2" t="inlineStr">
        <is>
          <t>Dec. 21, 2023</t>
        </is>
      </c>
      <c r="C2" s="2" t="inlineStr">
        <is>
          <t>Dec. 31, 2024</t>
        </is>
      </c>
      <c r="D2" s="2" t="inlineStr">
        <is>
          <t>Dec. 31, 2023</t>
        </is>
      </c>
      <c r="E2" s="2" t="inlineStr">
        <is>
          <t>Dec. 31, 2022</t>
        </is>
      </c>
    </row>
    <row r="3">
      <c r="A3" s="4" t="inlineStr">
        <is>
          <t>Crude Oil Supply Agreement | Contracted Volume | Supplier Concentration Risk | Petroleum Seg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Volume contracted throughout Vitol as percentage of total crude oil purchases</t>
        </is>
      </c>
      <c r="B5" s="4" t="inlineStr">
        <is>
          <t xml:space="preserve"> </t>
        </is>
      </c>
      <c r="C5" s="9" t="n">
        <v>0.21</v>
      </c>
      <c r="D5" s="9" t="n">
        <v>0.26</v>
      </c>
      <c r="E5" s="9" t="n">
        <v>0.34</v>
      </c>
    </row>
    <row r="6">
      <c r="A6" s="4" t="inlineStr">
        <is>
          <t>Gunvor Crude Oil Supply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newal term of agreement</t>
        </is>
      </c>
      <c r="B8" s="4" t="inlineStr">
        <is>
          <t>1 year</t>
        </is>
      </c>
      <c r="C8" s="4" t="inlineStr">
        <is>
          <t xml:space="preserve"> </t>
        </is>
      </c>
      <c r="D8" s="4" t="inlineStr">
        <is>
          <t xml:space="preserve"> </t>
        </is>
      </c>
      <c r="E8" s="4" t="inlineStr">
        <is>
          <t xml:space="preserve"> </t>
        </is>
      </c>
    </row>
    <row r="9">
      <c r="A9" s="4" t="inlineStr">
        <is>
          <t>Notice of renewal period termination</t>
        </is>
      </c>
      <c r="B9" s="4" t="inlineStr">
        <is>
          <t>180 days</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45Q Transaction (Details) - CVRP JV - Collaborative Arrangement, Transaction with Party to Collaborative Arrangement and Third Party - CRNF $ in Millions</t>
        </is>
      </c>
      <c r="B1" s="2" t="inlineStr">
        <is>
          <t>12 Months Ended</t>
        </is>
      </c>
    </row>
    <row r="2">
      <c r="B2" s="2" t="inlineStr">
        <is>
          <t>Dec. 31, 2024 USD ($)</t>
        </is>
      </c>
    </row>
    <row r="3">
      <c r="A3" s="3" t="inlineStr">
        <is>
          <t>Loss Contingencies [Line Items]</t>
        </is>
      </c>
      <c r="B3" s="4" t="inlineStr">
        <is>
          <t xml:space="preserve"> </t>
        </is>
      </c>
    </row>
    <row r="4">
      <c r="A4" s="4" t="inlineStr">
        <is>
          <t>Collaborative arrangement, fee threshold per year</t>
        </is>
      </c>
      <c r="B4" s="5" t="n">
        <v>15</v>
      </c>
    </row>
    <row r="5">
      <c r="A5" s="4" t="inlineStr">
        <is>
          <t>Fees threshold cap</t>
        </is>
      </c>
      <c r="B5" s="5" t="n">
        <v>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Contingencies (Details) - Call Option Lawsuits $ in Millions</t>
        </is>
      </c>
      <c r="B1" s="2" t="inlineStr">
        <is>
          <t>12 Months Ended</t>
        </is>
      </c>
    </row>
    <row r="2">
      <c r="B2" s="2" t="inlineStr">
        <is>
          <t>Dec. 31, 2024 USD ($) claim</t>
        </is>
      </c>
    </row>
    <row r="3">
      <c r="A3" s="3" t="inlineStr">
        <is>
          <t>Loss Contingencies [Line Items]</t>
        </is>
      </c>
      <c r="B3" s="4" t="inlineStr">
        <is>
          <t xml:space="preserve"> </t>
        </is>
      </c>
    </row>
    <row r="4">
      <c r="A4" s="4" t="inlineStr">
        <is>
          <t>Number of lawsuits pending | claim</t>
        </is>
      </c>
      <c r="B4" s="6" t="n">
        <v>2</v>
      </c>
    </row>
    <row r="5">
      <c r="A5" s="4" t="inlineStr">
        <is>
          <t>Indemnity insurance, coverage limit | $</t>
        </is>
      </c>
      <c r="B5" s="5" t="n">
        <v>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ewable Fuel Standards and RFS Disputes (Details) - EHS - Petroleum Segment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Benefit (expense) for compliance with RFS</t>
        </is>
      </c>
      <c r="B4" s="5" t="n">
        <v>46</v>
      </c>
      <c r="C4" s="5" t="n">
        <v>-114</v>
      </c>
      <c r="D4" s="5" t="n">
        <v>435</v>
      </c>
    </row>
    <row r="5">
      <c r="A5" s="4" t="inlineStr">
        <is>
          <t>RFS obligation</t>
        </is>
      </c>
      <c r="B5" s="5" t="n">
        <v>323</v>
      </c>
      <c r="C5" s="5" t="n">
        <v>329</v>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Environmental, Health, and Safety ("EHS") Matter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Environmental loss contingency, statement of financial position [extensible enumeration]</t>
        </is>
      </c>
      <c r="B3" s="4" t="inlineStr">
        <is>
          <t>Other current liabilities (including $74 and $37, respectively, of VIE), Other long-term liabilities (including $46 and $50, respectively, of VIE)</t>
        </is>
      </c>
      <c r="C3" s="4" t="inlineStr">
        <is>
          <t>Other current liabilities (including $74 and $37, respectively, of VIE), Other long-term liabilities (including $46 and $50, respectively, of VIE)</t>
        </is>
      </c>
    </row>
    <row r="4">
      <c r="A4" s="4" t="inlineStr">
        <is>
          <t>EH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nvironmental accruals</t>
        </is>
      </c>
      <c r="B6" s="5" t="n">
        <v>3</v>
      </c>
      <c r="C6" s="5"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Operating Results, Capital Expenditures, and Total Asset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610</v>
      </c>
      <c r="C4" s="5" t="n">
        <v>9247</v>
      </c>
      <c r="D4" s="5" t="n">
        <v>10896</v>
      </c>
    </row>
    <row r="5">
      <c r="A5" s="4" t="inlineStr">
        <is>
          <t>Cost of materials and other</t>
        </is>
      </c>
      <c r="B5" s="6" t="n">
        <v>6448</v>
      </c>
      <c r="C5" s="6" t="n">
        <v>7013</v>
      </c>
      <c r="D5" s="6" t="n">
        <v>8766</v>
      </c>
    </row>
    <row r="6">
      <c r="A6" s="4" t="inlineStr">
        <is>
          <t>Direct operating expenses (exclusive of depreciation and amortization)</t>
        </is>
      </c>
      <c r="B6" s="6" t="n">
        <v>667</v>
      </c>
      <c r="C6" s="6" t="n">
        <v>670</v>
      </c>
      <c r="D6" s="6" t="n">
        <v>719</v>
      </c>
    </row>
    <row r="7">
      <c r="A7" s="4" t="inlineStr">
        <is>
          <t>Selling, general and administrative expenses (exclusive of depreciation and amortization)</t>
        </is>
      </c>
      <c r="B7" s="6" t="n">
        <v>139</v>
      </c>
      <c r="C7" s="6" t="n">
        <v>141</v>
      </c>
      <c r="D7" s="6" t="n">
        <v>149</v>
      </c>
    </row>
    <row r="8">
      <c r="A8" s="4" t="inlineStr">
        <is>
          <t>Depreciation and amortization</t>
        </is>
      </c>
      <c r="B8" s="6" t="n">
        <v>298</v>
      </c>
      <c r="C8" s="6" t="n">
        <v>298</v>
      </c>
      <c r="D8" s="6" t="n">
        <v>288</v>
      </c>
    </row>
    <row r="9">
      <c r="A9" s="4" t="inlineStr">
        <is>
          <t>Loss on asset disposals</t>
        </is>
      </c>
      <c r="B9" s="6" t="n">
        <v>0</v>
      </c>
      <c r="C9" s="6" t="n">
        <v>2</v>
      </c>
      <c r="D9" s="6" t="n">
        <v>11</v>
      </c>
    </row>
    <row r="10">
      <c r="A10" s="4" t="inlineStr">
        <is>
          <t>Operating income</t>
        </is>
      </c>
      <c r="B10" s="6" t="n">
        <v>58</v>
      </c>
      <c r="C10" s="6" t="n">
        <v>1123</v>
      </c>
      <c r="D10" s="6" t="n">
        <v>963</v>
      </c>
    </row>
    <row r="11">
      <c r="A11" s="3" t="inlineStr">
        <is>
          <t>Reconciliation of Segment operating income (loss) to Net income:</t>
        </is>
      </c>
      <c r="B11" s="4" t="inlineStr">
        <is>
          <t xml:space="preserve"> </t>
        </is>
      </c>
      <c r="C11" s="4" t="inlineStr">
        <is>
          <t xml:space="preserve"> </t>
        </is>
      </c>
      <c r="D11" s="4" t="inlineStr">
        <is>
          <t xml:space="preserve"> </t>
        </is>
      </c>
    </row>
    <row r="12">
      <c r="A12" s="4" t="inlineStr">
        <is>
          <t>Interest expense, net</t>
        </is>
      </c>
      <c r="B12" s="6" t="n">
        <v>-77</v>
      </c>
      <c r="C12" s="6" t="n">
        <v>-52</v>
      </c>
      <c r="D12" s="6" t="n">
        <v>-85</v>
      </c>
    </row>
    <row r="13">
      <c r="A13" s="4" t="inlineStr">
        <is>
          <t>Other income, net</t>
        </is>
      </c>
      <c r="B13" s="6" t="n">
        <v>38</v>
      </c>
      <c r="C13" s="6" t="n">
        <v>14</v>
      </c>
      <c r="D13" s="6" t="n">
        <v>-77</v>
      </c>
    </row>
    <row r="14">
      <c r="A14" s="4" t="inlineStr">
        <is>
          <t>Income tax expense (benefit)</t>
        </is>
      </c>
      <c r="B14" s="6" t="n">
        <v>26</v>
      </c>
      <c r="C14" s="6" t="n">
        <v>-207</v>
      </c>
      <c r="D14" s="6" t="n">
        <v>-157</v>
      </c>
    </row>
    <row r="15">
      <c r="A15" s="4" t="inlineStr">
        <is>
          <t>Net income</t>
        </is>
      </c>
      <c r="B15" s="6" t="n">
        <v>45</v>
      </c>
      <c r="C15" s="6" t="n">
        <v>878</v>
      </c>
      <c r="D15" s="6" t="n">
        <v>644</v>
      </c>
    </row>
    <row r="16">
      <c r="A16" s="3" t="inlineStr">
        <is>
          <t>Other segment disclosures:</t>
        </is>
      </c>
      <c r="B16" s="4" t="inlineStr">
        <is>
          <t xml:space="preserve"> </t>
        </is>
      </c>
      <c r="C16" s="4" t="inlineStr">
        <is>
          <t xml:space="preserve"> </t>
        </is>
      </c>
      <c r="D16" s="4" t="inlineStr">
        <is>
          <t xml:space="preserve"> </t>
        </is>
      </c>
    </row>
    <row r="17">
      <c r="A17" s="4" t="inlineStr">
        <is>
          <t>Interest income</t>
        </is>
      </c>
      <c r="B17" s="6" t="n">
        <v>38</v>
      </c>
      <c r="C17" s="6" t="n">
        <v>38</v>
      </c>
      <c r="D17" s="6" t="n">
        <v>8</v>
      </c>
    </row>
    <row r="18">
      <c r="A18" s="4" t="inlineStr">
        <is>
          <t>Interest expense</t>
        </is>
      </c>
      <c r="B18" s="6" t="n">
        <v>-115</v>
      </c>
      <c r="C18" s="6" t="n">
        <v>-90</v>
      </c>
      <c r="D18" s="6" t="n">
        <v>-93</v>
      </c>
    </row>
    <row r="19">
      <c r="A19" s="4" t="inlineStr">
        <is>
          <t>Capital expenditures</t>
        </is>
      </c>
      <c r="B19" s="6" t="n">
        <v>181</v>
      </c>
      <c r="C19" s="6" t="n">
        <v>197</v>
      </c>
      <c r="D19" s="6" t="n">
        <v>203</v>
      </c>
    </row>
    <row r="20">
      <c r="A20" s="4" t="inlineStr">
        <is>
          <t>Assets</t>
        </is>
      </c>
      <c r="B20" s="6" t="n">
        <v>4263</v>
      </c>
      <c r="C20" s="6" t="n">
        <v>4707</v>
      </c>
      <c r="D20" s="4" t="inlineStr">
        <is>
          <t xml:space="preserve"> </t>
        </is>
      </c>
    </row>
    <row r="21">
      <c r="A21" s="4" t="inlineStr">
        <is>
          <t>Petroleum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6909</v>
      </c>
      <c r="C23" s="6" t="n">
        <v>8267</v>
      </c>
      <c r="D23" s="6" t="n">
        <v>9902</v>
      </c>
    </row>
    <row r="24">
      <c r="A24" s="4" t="inlineStr">
        <is>
          <t>Renewables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77</v>
      </c>
      <c r="C26" s="6" t="n">
        <v>299</v>
      </c>
      <c r="D26" s="6" t="n">
        <v>158</v>
      </c>
    </row>
    <row r="27">
      <c r="A27" s="4" t="inlineStr">
        <is>
          <t>Nitrogen Fertilizer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524</v>
      </c>
      <c r="C29" s="6" t="n">
        <v>681</v>
      </c>
      <c r="D29" s="6" t="n">
        <v>836</v>
      </c>
    </row>
    <row r="30">
      <c r="A30" s="4" t="inlineStr">
        <is>
          <t>Operating Segments | Petroleum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6920</v>
      </c>
      <c r="C32" s="6" t="n">
        <v>8287</v>
      </c>
      <c r="D32" s="6" t="n">
        <v>9919</v>
      </c>
    </row>
    <row r="33">
      <c r="A33" s="4" t="inlineStr">
        <is>
          <t>Cost of materials and other</t>
        </is>
      </c>
      <c r="B33" s="6" t="n">
        <v>6236</v>
      </c>
      <c r="C33" s="6" t="n">
        <v>6629</v>
      </c>
      <c r="D33" s="6" t="n">
        <v>8488</v>
      </c>
    </row>
    <row r="34">
      <c r="A34" s="4" t="inlineStr">
        <is>
          <t>Direct operating expenses (exclusive of depreciation and amortization)</t>
        </is>
      </c>
      <c r="B34" s="6" t="n">
        <v>421</v>
      </c>
      <c r="C34" s="6" t="n">
        <v>406</v>
      </c>
      <c r="D34" s="6" t="n">
        <v>426</v>
      </c>
    </row>
    <row r="35">
      <c r="A35" s="4" t="inlineStr">
        <is>
          <t>Selling, general and administrative expenses (exclusive of depreciation and amortization)</t>
        </is>
      </c>
      <c r="B35" s="6" t="n">
        <v>77</v>
      </c>
      <c r="C35" s="6" t="n">
        <v>81</v>
      </c>
      <c r="D35" s="6" t="n">
        <v>88</v>
      </c>
    </row>
    <row r="36">
      <c r="A36" s="4" t="inlineStr">
        <is>
          <t>Depreciation and amortization</t>
        </is>
      </c>
      <c r="B36" s="6" t="n">
        <v>174</v>
      </c>
      <c r="C36" s="6" t="n">
        <v>189</v>
      </c>
      <c r="D36" s="6" t="n">
        <v>187</v>
      </c>
    </row>
    <row r="37">
      <c r="A37" s="4" t="inlineStr">
        <is>
          <t>Loss on asset disposals</t>
        </is>
      </c>
      <c r="B37" s="4" t="inlineStr">
        <is>
          <t xml:space="preserve"> </t>
        </is>
      </c>
      <c r="C37" s="6" t="n">
        <v>0</v>
      </c>
      <c r="D37" s="6" t="n">
        <v>11</v>
      </c>
    </row>
    <row r="38">
      <c r="A38" s="4" t="inlineStr">
        <is>
          <t>Operating income</t>
        </is>
      </c>
      <c r="B38" s="6" t="n">
        <v>12</v>
      </c>
      <c r="C38" s="6" t="n">
        <v>982</v>
      </c>
      <c r="D38" s="6" t="n">
        <v>719</v>
      </c>
    </row>
    <row r="39">
      <c r="A39" s="3" t="inlineStr">
        <is>
          <t>Other segment disclosures:</t>
        </is>
      </c>
      <c r="B39" s="4" t="inlineStr">
        <is>
          <t xml:space="preserve"> </t>
        </is>
      </c>
      <c r="C39" s="4" t="inlineStr">
        <is>
          <t xml:space="preserve"> </t>
        </is>
      </c>
      <c r="D39" s="4" t="inlineStr">
        <is>
          <t xml:space="preserve"> </t>
        </is>
      </c>
    </row>
    <row r="40">
      <c r="A40" s="4" t="inlineStr">
        <is>
          <t>Interest income</t>
        </is>
      </c>
      <c r="B40" s="6" t="n">
        <v>22</v>
      </c>
      <c r="C40" s="6" t="n">
        <v>75</v>
      </c>
      <c r="D40" s="6" t="n">
        <v>43</v>
      </c>
    </row>
    <row r="41">
      <c r="A41" s="4" t="inlineStr">
        <is>
          <t>Interest expense</t>
        </is>
      </c>
      <c r="B41" s="6" t="n">
        <v>-1</v>
      </c>
      <c r="C41" s="6" t="n">
        <v>0</v>
      </c>
      <c r="D41" s="6" t="n">
        <v>-2</v>
      </c>
    </row>
    <row r="42">
      <c r="A42" s="4" t="inlineStr">
        <is>
          <t>Capital expenditures</t>
        </is>
      </c>
      <c r="B42" s="6" t="n">
        <v>128</v>
      </c>
      <c r="C42" s="6" t="n">
        <v>108</v>
      </c>
      <c r="D42" s="6" t="n">
        <v>86</v>
      </c>
    </row>
    <row r="43">
      <c r="A43" s="4" t="inlineStr">
        <is>
          <t>Assets</t>
        </is>
      </c>
      <c r="B43" s="6" t="n">
        <v>3288</v>
      </c>
      <c r="C43" s="6" t="n">
        <v>2978</v>
      </c>
      <c r="D43" s="4" t="inlineStr">
        <is>
          <t xml:space="preserve"> </t>
        </is>
      </c>
    </row>
    <row r="44">
      <c r="A44" s="4" t="inlineStr">
        <is>
          <t>Operating Segments | Renewables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289</v>
      </c>
      <c r="C46" s="6" t="n">
        <v>559</v>
      </c>
      <c r="D46" s="6" t="n">
        <v>338</v>
      </c>
    </row>
    <row r="47">
      <c r="A47" s="4" t="inlineStr">
        <is>
          <t>Cost of materials and other</t>
        </is>
      </c>
      <c r="B47" s="6" t="n">
        <v>245</v>
      </c>
      <c r="C47" s="6" t="n">
        <v>537</v>
      </c>
      <c r="D47" s="6" t="n">
        <v>342</v>
      </c>
    </row>
    <row r="48">
      <c r="A48" s="4" t="inlineStr">
        <is>
          <t>Direct operating expenses (exclusive of depreciation and amortization)</t>
        </is>
      </c>
      <c r="B48" s="6" t="n">
        <v>31</v>
      </c>
      <c r="C48" s="6" t="n">
        <v>28</v>
      </c>
      <c r="D48" s="6" t="n">
        <v>24</v>
      </c>
    </row>
    <row r="49">
      <c r="A49" s="4" t="inlineStr">
        <is>
          <t>Selling, general and administrative expenses (exclusive of depreciation and amortization)</t>
        </is>
      </c>
      <c r="B49" s="6" t="n">
        <v>10</v>
      </c>
      <c r="C49" s="6" t="n">
        <v>11</v>
      </c>
      <c r="D49" s="6" t="n">
        <v>3</v>
      </c>
    </row>
    <row r="50">
      <c r="A50" s="4" t="inlineStr">
        <is>
          <t>Depreciation and amortization</t>
        </is>
      </c>
      <c r="B50" s="6" t="n">
        <v>25</v>
      </c>
      <c r="C50" s="6" t="n">
        <v>20</v>
      </c>
      <c r="D50" s="6" t="n">
        <v>16</v>
      </c>
    </row>
    <row r="51">
      <c r="A51" s="4" t="inlineStr">
        <is>
          <t>Loss on asset disposals</t>
        </is>
      </c>
      <c r="B51" s="4" t="inlineStr">
        <is>
          <t xml:space="preserve"> </t>
        </is>
      </c>
      <c r="C51" s="6" t="n">
        <v>0</v>
      </c>
      <c r="D51" s="6" t="n">
        <v>0</v>
      </c>
    </row>
    <row r="52">
      <c r="A52" s="4" t="inlineStr">
        <is>
          <t>Operating income</t>
        </is>
      </c>
      <c r="B52" s="6" t="n">
        <v>-22</v>
      </c>
      <c r="C52" s="6" t="n">
        <v>-37</v>
      </c>
      <c r="D52" s="6" t="n">
        <v>-47</v>
      </c>
    </row>
    <row r="53">
      <c r="A53" s="3" t="inlineStr">
        <is>
          <t>Other segment disclosures:</t>
        </is>
      </c>
      <c r="B53" s="4" t="inlineStr">
        <is>
          <t xml:space="preserve"> </t>
        </is>
      </c>
      <c r="C53" s="4" t="inlineStr">
        <is>
          <t xml:space="preserve"> </t>
        </is>
      </c>
      <c r="D53" s="4" t="inlineStr">
        <is>
          <t xml:space="preserve"> </t>
        </is>
      </c>
    </row>
    <row r="54">
      <c r="A54" s="4" t="inlineStr">
        <is>
          <t>Interest income</t>
        </is>
      </c>
      <c r="B54" s="6" t="n">
        <v>1</v>
      </c>
      <c r="C54" s="6" t="n">
        <v>2</v>
      </c>
      <c r="D54" s="6" t="n">
        <v>0</v>
      </c>
    </row>
    <row r="55">
      <c r="A55" s="4" t="inlineStr">
        <is>
          <t>Interest expense</t>
        </is>
      </c>
      <c r="B55" s="6" t="n">
        <v>0</v>
      </c>
      <c r="C55" s="6" t="n">
        <v>-1</v>
      </c>
      <c r="D55" s="6" t="n">
        <v>0</v>
      </c>
    </row>
    <row r="56">
      <c r="A56" s="4" t="inlineStr">
        <is>
          <t>Capital expenditures</t>
        </is>
      </c>
      <c r="B56" s="6" t="n">
        <v>11</v>
      </c>
      <c r="C56" s="6" t="n">
        <v>56</v>
      </c>
      <c r="D56" s="6" t="n">
        <v>69</v>
      </c>
    </row>
    <row r="57">
      <c r="A57" s="4" t="inlineStr">
        <is>
          <t>Assets</t>
        </is>
      </c>
      <c r="B57" s="6" t="n">
        <v>420</v>
      </c>
      <c r="C57" s="6" t="n">
        <v>344</v>
      </c>
      <c r="D57" s="4" t="inlineStr">
        <is>
          <t xml:space="preserve"> </t>
        </is>
      </c>
    </row>
    <row r="58">
      <c r="A58" s="4" t="inlineStr">
        <is>
          <t>Operating Segments | Nitrogen Fertilizer Segmen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6" t="n">
        <v>525</v>
      </c>
      <c r="C60" s="6" t="n">
        <v>681</v>
      </c>
      <c r="D60" s="6" t="n">
        <v>836</v>
      </c>
    </row>
    <row r="61">
      <c r="A61" s="4" t="inlineStr">
        <is>
          <t>Cost of materials and other</t>
        </is>
      </c>
      <c r="B61" s="6" t="n">
        <v>104</v>
      </c>
      <c r="C61" s="6" t="n">
        <v>134</v>
      </c>
      <c r="D61" s="6" t="n">
        <v>133</v>
      </c>
    </row>
    <row r="62">
      <c r="A62" s="4" t="inlineStr">
        <is>
          <t>Direct operating expenses (exclusive of depreciation and amortization)</t>
        </is>
      </c>
      <c r="B62" s="6" t="n">
        <v>214</v>
      </c>
      <c r="C62" s="6" t="n">
        <v>235</v>
      </c>
      <c r="D62" s="6" t="n">
        <v>269</v>
      </c>
    </row>
    <row r="63">
      <c r="A63" s="4" t="inlineStr">
        <is>
          <t>Selling, general and administrative expenses (exclusive of depreciation and amortization)</t>
        </is>
      </c>
      <c r="B63" s="6" t="n">
        <v>29</v>
      </c>
      <c r="C63" s="6" t="n">
        <v>30</v>
      </c>
      <c r="D63" s="6" t="n">
        <v>32</v>
      </c>
    </row>
    <row r="64">
      <c r="A64" s="4" t="inlineStr">
        <is>
          <t>Depreciation and amortization</t>
        </is>
      </c>
      <c r="B64" s="6" t="n">
        <v>88</v>
      </c>
      <c r="C64" s="6" t="n">
        <v>80</v>
      </c>
      <c r="D64" s="6" t="n">
        <v>82</v>
      </c>
    </row>
    <row r="65">
      <c r="A65" s="4" t="inlineStr">
        <is>
          <t>Loss on asset disposals</t>
        </is>
      </c>
      <c r="B65" s="4" t="inlineStr">
        <is>
          <t xml:space="preserve"> </t>
        </is>
      </c>
      <c r="C65" s="6" t="n">
        <v>1</v>
      </c>
      <c r="D65" s="6" t="n">
        <v>0</v>
      </c>
    </row>
    <row r="66">
      <c r="A66" s="4" t="inlineStr">
        <is>
          <t>Operating income</t>
        </is>
      </c>
      <c r="B66" s="6" t="n">
        <v>90</v>
      </c>
      <c r="C66" s="6" t="n">
        <v>201</v>
      </c>
      <c r="D66" s="6" t="n">
        <v>320</v>
      </c>
    </row>
    <row r="67">
      <c r="A67" s="3" t="inlineStr">
        <is>
          <t>Other segment disclosures:</t>
        </is>
      </c>
      <c r="B67" s="4" t="inlineStr">
        <is>
          <t xml:space="preserve"> </t>
        </is>
      </c>
      <c r="C67" s="4" t="inlineStr">
        <is>
          <t xml:space="preserve"> </t>
        </is>
      </c>
      <c r="D67" s="4" t="inlineStr">
        <is>
          <t xml:space="preserve"> </t>
        </is>
      </c>
    </row>
    <row r="68">
      <c r="A68" s="4" t="inlineStr">
        <is>
          <t>Interest income</t>
        </is>
      </c>
      <c r="B68" s="6" t="n">
        <v>4</v>
      </c>
      <c r="C68" s="6" t="n">
        <v>6</v>
      </c>
      <c r="D68" s="6" t="n">
        <v>2</v>
      </c>
    </row>
    <row r="69">
      <c r="A69" s="4" t="inlineStr">
        <is>
          <t>Interest expense</t>
        </is>
      </c>
      <c r="B69" s="6" t="n">
        <v>-34</v>
      </c>
      <c r="C69" s="6" t="n">
        <v>-35</v>
      </c>
      <c r="D69" s="6" t="n">
        <v>-36</v>
      </c>
    </row>
    <row r="70">
      <c r="A70" s="4" t="inlineStr">
        <is>
          <t>Capital expenditures</t>
        </is>
      </c>
      <c r="B70" s="6" t="n">
        <v>37</v>
      </c>
      <c r="C70" s="6" t="n">
        <v>29</v>
      </c>
      <c r="D70" s="6" t="n">
        <v>41</v>
      </c>
    </row>
    <row r="71">
      <c r="A71" s="4" t="inlineStr">
        <is>
          <t>Assets</t>
        </is>
      </c>
      <c r="B71" s="6" t="n">
        <v>1019</v>
      </c>
      <c r="C71" s="6" t="n">
        <v>975</v>
      </c>
      <c r="D71" s="4" t="inlineStr">
        <is>
          <t xml:space="preserve"> </t>
        </is>
      </c>
    </row>
    <row r="72">
      <c r="A72" s="4" t="inlineStr">
        <is>
          <t>Corporate And Elimina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6" t="n">
        <v>-124</v>
      </c>
      <c r="C74" s="6" t="n">
        <v>-280</v>
      </c>
      <c r="D74" s="6" t="n">
        <v>-197</v>
      </c>
    </row>
    <row r="75">
      <c r="A75" s="3" t="inlineStr">
        <is>
          <t>Other segment disclosures:</t>
        </is>
      </c>
      <c r="B75" s="4" t="inlineStr">
        <is>
          <t xml:space="preserve"> </t>
        </is>
      </c>
      <c r="C75" s="4" t="inlineStr">
        <is>
          <t xml:space="preserve"> </t>
        </is>
      </c>
      <c r="D75" s="4" t="inlineStr">
        <is>
          <t xml:space="preserve"> </t>
        </is>
      </c>
    </row>
    <row r="76">
      <c r="A76" s="4" t="inlineStr">
        <is>
          <t>Assets</t>
        </is>
      </c>
      <c r="B76" s="6" t="n">
        <v>-464</v>
      </c>
      <c r="C76" s="6" t="n">
        <v>410</v>
      </c>
      <c r="D76" s="4" t="inlineStr">
        <is>
          <t xml:space="preserve"> </t>
        </is>
      </c>
    </row>
    <row r="77">
      <c r="A77" s="4" t="inlineStr">
        <is>
          <t>Other/Elimination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Cost of materials and other</t>
        </is>
      </c>
      <c r="B80" s="6" t="n">
        <v>-137</v>
      </c>
      <c r="C80" s="6" t="n">
        <v>-287</v>
      </c>
      <c r="D80" s="6" t="n">
        <v>-197</v>
      </c>
    </row>
    <row r="81">
      <c r="A81" s="4" t="inlineStr">
        <is>
          <t>Direct operating expenses (exclusive of depreciation and amortization)</t>
        </is>
      </c>
      <c r="B81" s="6" t="n">
        <v>1</v>
      </c>
      <c r="C81" s="6" t="n">
        <v>1</v>
      </c>
      <c r="D81" s="6" t="n">
        <v>0</v>
      </c>
    </row>
    <row r="82">
      <c r="A82" s="4" t="inlineStr">
        <is>
          <t>Selling, general and administrative expenses (exclusive of depreciation and amortization)</t>
        </is>
      </c>
      <c r="B82" s="6" t="n">
        <v>23</v>
      </c>
      <c r="C82" s="6" t="n">
        <v>19</v>
      </c>
      <c r="D82" s="6" t="n">
        <v>26</v>
      </c>
    </row>
    <row r="83">
      <c r="A83" s="4" t="inlineStr">
        <is>
          <t>Depreciation and amortization</t>
        </is>
      </c>
      <c r="B83" s="6" t="n">
        <v>11</v>
      </c>
      <c r="C83" s="6" t="n">
        <v>9</v>
      </c>
      <c r="D83" s="6" t="n">
        <v>3</v>
      </c>
    </row>
    <row r="84">
      <c r="A84" s="4" t="inlineStr">
        <is>
          <t>Loss on asset disposals</t>
        </is>
      </c>
      <c r="B84" s="4" t="inlineStr">
        <is>
          <t xml:space="preserve"> </t>
        </is>
      </c>
      <c r="C84" s="6" t="n">
        <v>1</v>
      </c>
      <c r="D84" s="6" t="n">
        <v>0</v>
      </c>
    </row>
    <row r="85">
      <c r="A85" s="4" t="inlineStr">
        <is>
          <t>Operating income</t>
        </is>
      </c>
      <c r="B85" s="6" t="n">
        <v>-22</v>
      </c>
      <c r="C85" s="6" t="n">
        <v>-23</v>
      </c>
      <c r="D85" s="6" t="n">
        <v>-29</v>
      </c>
    </row>
    <row r="86">
      <c r="A86" s="3" t="inlineStr">
        <is>
          <t>Other segment disclosures:</t>
        </is>
      </c>
      <c r="B86" s="4" t="inlineStr">
        <is>
          <t xml:space="preserve"> </t>
        </is>
      </c>
      <c r="C86" s="4" t="inlineStr">
        <is>
          <t xml:space="preserve"> </t>
        </is>
      </c>
      <c r="D86" s="4" t="inlineStr">
        <is>
          <t xml:space="preserve"> </t>
        </is>
      </c>
    </row>
    <row r="87">
      <c r="A87" s="4" t="inlineStr">
        <is>
          <t>Interest income</t>
        </is>
      </c>
      <c r="B87" s="6" t="n">
        <v>11</v>
      </c>
      <c r="C87" s="6" t="n">
        <v>-45</v>
      </c>
      <c r="D87" s="6" t="n">
        <v>-37</v>
      </c>
    </row>
    <row r="88">
      <c r="A88" s="4" t="inlineStr">
        <is>
          <t>Interest expense</t>
        </is>
      </c>
      <c r="B88" s="6" t="n">
        <v>-80</v>
      </c>
      <c r="C88" s="6" t="n">
        <v>-54</v>
      </c>
      <c r="D88" s="6" t="n">
        <v>-55</v>
      </c>
    </row>
    <row r="89">
      <c r="A89" s="4" t="inlineStr">
        <is>
          <t>Capital expenditures</t>
        </is>
      </c>
      <c r="B89" s="6" t="n">
        <v>5</v>
      </c>
      <c r="C89" s="6" t="n">
        <v>4</v>
      </c>
      <c r="D89" s="6" t="n">
        <v>7</v>
      </c>
    </row>
    <row r="90">
      <c r="A90" s="4" t="inlineStr">
        <is>
          <t>Inter-segment fees and sal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sales</t>
        </is>
      </c>
      <c r="B92" s="6" t="n">
        <v>-124</v>
      </c>
      <c r="C92" s="6" t="n">
        <v>-280</v>
      </c>
      <c r="D92" s="6" t="n">
        <v>-197</v>
      </c>
    </row>
    <row r="93">
      <c r="A93" s="4" t="inlineStr">
        <is>
          <t>Inter-segment fees and sales | Petroleum Segment</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6" t="n">
        <v>-11</v>
      </c>
      <c r="C95" s="6" t="n">
        <v>-20</v>
      </c>
      <c r="D95" s="6" t="n">
        <v>-17</v>
      </c>
    </row>
    <row r="96">
      <c r="A96" s="4" t="inlineStr">
        <is>
          <t>Inter-segment fees and sales | Renewables Segment</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6" t="n">
        <v>-112</v>
      </c>
      <c r="C98" s="6" t="n">
        <v>-260</v>
      </c>
      <c r="D98" s="6" t="n">
        <v>-180</v>
      </c>
    </row>
    <row r="99">
      <c r="A99" s="4" t="inlineStr">
        <is>
          <t>Inter-segment fees and sales | Nitrogen Fertilizer Segment</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sales</t>
        </is>
      </c>
      <c r="B101" s="5" t="n">
        <v>-1</v>
      </c>
      <c r="C101" s="5" t="n">
        <v>0</v>
      </c>
      <c r="D10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2:24Z</dcterms:created>
  <dcterms:modified xmlns:dcterms="http://purl.org/dc/terms/" xmlns:xsi="http://www.w3.org/2001/XMLSchema-instance" xsi:type="dcterms:W3CDTF">2025-02-19T21:22:24Z</dcterms:modified>
</cp:coreProperties>
</file>